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SOLIDATED STATEMENTS OF CASH" sheetId="5" state="visible" r:id="rId5"/>
    <sheet xmlns:r="http://schemas.openxmlformats.org/officeDocument/2006/relationships" name="BUSINESS" sheetId="6" state="visible" r:id="rId6"/>
    <sheet xmlns:r="http://schemas.openxmlformats.org/officeDocument/2006/relationships" name="BASIS OF PRESENTATION AND SUMMA" sheetId="7" state="visible" r:id="rId7"/>
    <sheet xmlns:r="http://schemas.openxmlformats.org/officeDocument/2006/relationships" name="BUSINESS COMBINATIONS" sheetId="8" state="visible" r:id="rId8"/>
    <sheet xmlns:r="http://schemas.openxmlformats.org/officeDocument/2006/relationships" name="FUNDING AGREEMENTS" sheetId="9" state="visible" r:id="rId9"/>
    <sheet xmlns:r="http://schemas.openxmlformats.org/officeDocument/2006/relationships" name="TRADE AND OTHER RECEIVABLES" sheetId="10" state="visible" r:id="rId10"/>
    <sheet xmlns:r="http://schemas.openxmlformats.org/officeDocument/2006/relationships" name="PREPAID AND OTHER ASSETS" sheetId="11" state="visible" r:id="rId11"/>
    <sheet xmlns:r="http://schemas.openxmlformats.org/officeDocument/2006/relationships" name="INVENTORY" sheetId="12" state="visible" r:id="rId12"/>
    <sheet xmlns:r="http://schemas.openxmlformats.org/officeDocument/2006/relationships" name="PROPERTY, EQUIPMENT AND LEASED " sheetId="13" state="visible" r:id="rId13"/>
    <sheet xmlns:r="http://schemas.openxmlformats.org/officeDocument/2006/relationships" name="GOODWILL AND OTHER INTANGIBLE A" sheetId="14" state="visible" r:id="rId14"/>
    <sheet xmlns:r="http://schemas.openxmlformats.org/officeDocument/2006/relationships" name="ACCOUNTS PAYABLE AND ACCRUED EX"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WEIGHTED AVERAGE COMMON SHARES"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CONDENSED CONSOLIDATING FINANCI" sheetId="23" state="visible" r:id="rId23"/>
    <sheet xmlns:r="http://schemas.openxmlformats.org/officeDocument/2006/relationships" name="SUBSEQUENT EVENTS" sheetId="24" state="visible" r:id="rId24"/>
    <sheet xmlns:r="http://schemas.openxmlformats.org/officeDocument/2006/relationships" name="BASIS OF PRESENTATION AND SUM25" sheetId="25" state="visible" r:id="rId25"/>
    <sheet xmlns:r="http://schemas.openxmlformats.org/officeDocument/2006/relationships" name="BASIS OF PRESENTATION AND SUM26" sheetId="26" state="visible" r:id="rId26"/>
    <sheet xmlns:r="http://schemas.openxmlformats.org/officeDocument/2006/relationships" name="TRADE AND OTHER RECEIVABLES (Ta" sheetId="27" state="visible" r:id="rId27"/>
    <sheet xmlns:r="http://schemas.openxmlformats.org/officeDocument/2006/relationships" name="PREPAID AND OTHER ASSETS (Table" sheetId="28" state="visible" r:id="rId28"/>
    <sheet xmlns:r="http://schemas.openxmlformats.org/officeDocument/2006/relationships" name="INVENTORY (Tables)" sheetId="29" state="visible" r:id="rId29"/>
    <sheet xmlns:r="http://schemas.openxmlformats.org/officeDocument/2006/relationships" name="PROPERTY, EQUIPMENT AND LEASE30" sheetId="30" state="visible" r:id="rId30"/>
    <sheet xmlns:r="http://schemas.openxmlformats.org/officeDocument/2006/relationships" name="GOODWILL AND OTHER INTANGIBLE31" sheetId="31" state="visible" r:id="rId31"/>
    <sheet xmlns:r="http://schemas.openxmlformats.org/officeDocument/2006/relationships" name="ACCOUNTS PAYABLE AND ACCRUED 32" sheetId="32" state="visible" r:id="rId32"/>
    <sheet xmlns:r="http://schemas.openxmlformats.org/officeDocument/2006/relationships" name="LONG-TERM DEBT (Tables)" sheetId="33" state="visible" r:id="rId33"/>
    <sheet xmlns:r="http://schemas.openxmlformats.org/officeDocument/2006/relationships" name="WEIGHTED AVERAGE COMMON SHARES " sheetId="34" state="visible" r:id="rId34"/>
    <sheet xmlns:r="http://schemas.openxmlformats.org/officeDocument/2006/relationships" name="SHARE-BASED COMPENSATION (Table" sheetId="35" state="visible" r:id="rId35"/>
    <sheet xmlns:r="http://schemas.openxmlformats.org/officeDocument/2006/relationships" name="SEGMENT INFORMATION (Tables)" sheetId="36" state="visible" r:id="rId36"/>
    <sheet xmlns:r="http://schemas.openxmlformats.org/officeDocument/2006/relationships" name="CONDENSED CONSOLIDATING FINAN37"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FUNDING AGREEMENTS (Details)" sheetId="40" state="visible" r:id="rId40"/>
    <sheet xmlns:r="http://schemas.openxmlformats.org/officeDocument/2006/relationships" name="TRADE AND OTHER RECEIVABLES (De" sheetId="41" state="visible" r:id="rId41"/>
    <sheet xmlns:r="http://schemas.openxmlformats.org/officeDocument/2006/relationships" name="PREPAID AND OTHER ASSETS (Detai" sheetId="42" state="visible" r:id="rId42"/>
    <sheet xmlns:r="http://schemas.openxmlformats.org/officeDocument/2006/relationships" name="INVENTORY (Details)" sheetId="43" state="visible" r:id="rId43"/>
    <sheet xmlns:r="http://schemas.openxmlformats.org/officeDocument/2006/relationships" name="PROPERTY, EQUIPMENT AND LEAS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ACCOUNTS PAYABLE AND ACCRUED 48" sheetId="48" state="visible" r:id="rId48"/>
    <sheet xmlns:r="http://schemas.openxmlformats.org/officeDocument/2006/relationships" name="LONG-TERM DEBT - Summary of Ind" sheetId="49" state="visible" r:id="rId49"/>
    <sheet xmlns:r="http://schemas.openxmlformats.org/officeDocument/2006/relationships" name="LONG-TERM DEBT - Refinancing an" sheetId="50" state="visible" r:id="rId50"/>
    <sheet xmlns:r="http://schemas.openxmlformats.org/officeDocument/2006/relationships" name="LONG-TERM DEBT - Senior Secured" sheetId="51" state="visible" r:id="rId51"/>
    <sheet xmlns:r="http://schemas.openxmlformats.org/officeDocument/2006/relationships" name="LONG-TERM DEBT - Senior Unsecur" sheetId="52" state="visible" r:id="rId52"/>
    <sheet xmlns:r="http://schemas.openxmlformats.org/officeDocument/2006/relationships" name="COMMITMENTS AND CONTINGENCIES (" sheetId="53" state="visible" r:id="rId53"/>
    <sheet xmlns:r="http://schemas.openxmlformats.org/officeDocument/2006/relationships" name="SHAREHOLDERS' EQUITY (Details)" sheetId="54" state="visible" r:id="rId54"/>
    <sheet xmlns:r="http://schemas.openxmlformats.org/officeDocument/2006/relationships" name="WEIGHTED AVERAGE COMMON SHARE55" sheetId="55" state="visible" r:id="rId55"/>
    <sheet xmlns:r="http://schemas.openxmlformats.org/officeDocument/2006/relationships" name="SHARE-BASED COMPENSATION - Awar" sheetId="56" state="visible" r:id="rId56"/>
    <sheet xmlns:r="http://schemas.openxmlformats.org/officeDocument/2006/relationships" name="SHARE-BASED COMPENSATION - Stoc" sheetId="57" state="visible" r:id="rId57"/>
    <sheet xmlns:r="http://schemas.openxmlformats.org/officeDocument/2006/relationships" name="SHARE-BASED COMPENSATION - St58" sheetId="58" state="visible" r:id="rId58"/>
    <sheet xmlns:r="http://schemas.openxmlformats.org/officeDocument/2006/relationships" name="SHARE-BASED COMPENSATION - Rest" sheetId="59" state="visible" r:id="rId59"/>
    <sheet xmlns:r="http://schemas.openxmlformats.org/officeDocument/2006/relationships" name="INCOME TAXES - Effective Income" sheetId="60" state="visible" r:id="rId60"/>
    <sheet xmlns:r="http://schemas.openxmlformats.org/officeDocument/2006/relationships" name="INCOME TAXES - Unrecognized Tax" sheetId="61" state="visible" r:id="rId61"/>
    <sheet xmlns:r="http://schemas.openxmlformats.org/officeDocument/2006/relationships" name="SEGMENT INFORMATION - Revenues," sheetId="62" state="visible" r:id="rId62"/>
    <sheet xmlns:r="http://schemas.openxmlformats.org/officeDocument/2006/relationships" name="SEGMENT INFORMATION - Major Cus" sheetId="63" state="visible" r:id="rId63"/>
    <sheet xmlns:r="http://schemas.openxmlformats.org/officeDocument/2006/relationships" name="CONDENSED CONSOLIDATING FINAN64" sheetId="64" state="visible" r:id="rId64"/>
    <sheet xmlns:r="http://schemas.openxmlformats.org/officeDocument/2006/relationships" name="CONDENSED CONSOLIDATING FINAN65" sheetId="65" state="visible" r:id="rId65"/>
    <sheet xmlns:r="http://schemas.openxmlformats.org/officeDocument/2006/relationships" name="CONDENSED CONSOLIDATING FINAN66" sheetId="66" state="visible" r:id="rId66"/>
    <sheet xmlns:r="http://schemas.openxmlformats.org/officeDocument/2006/relationships" name="CONDENSED CONSOLIDATING FINAN67" sheetId="67" state="visible" r:id="rId67"/>
  </sheets>
  <definedNames/>
  <calcPr calcId="124519" fullCalcOnLoad="1"/>
</workbook>
</file>

<file path=xl/sharedStrings.xml><?xml version="1.0" encoding="utf-8"?>
<sst xmlns="http://schemas.openxmlformats.org/spreadsheetml/2006/main" uniqueCount="636">
  <si>
    <t>Document and Entity Information - shares</t>
  </si>
  <si>
    <t>6 Months Ended</t>
  </si>
  <si>
    <t>Jun. 30, 2017</t>
  </si>
  <si>
    <t>Aug. 01, 2017</t>
  </si>
  <si>
    <t>Document and Entity Information</t>
  </si>
  <si>
    <t>Entity Registrant Name</t>
  </si>
  <si>
    <t>Everi Holdings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STATEMENTS OF LOSS AND COMPREHENSIVE LOSS - USD ($) shares in Thousands, $ in Thousands</t>
  </si>
  <si>
    <t>3 Months Ended</t>
  </si>
  <si>
    <t>Jun. 30, 2016</t>
  </si>
  <si>
    <t>Revenues</t>
  </si>
  <si>
    <t>Costs and expenses</t>
  </si>
  <si>
    <t>Operating expenses</t>
  </si>
  <si>
    <t>Research and development</t>
  </si>
  <si>
    <t>Depreciation</t>
  </si>
  <si>
    <t>Amortization</t>
  </si>
  <si>
    <t>Total costs and expenses</t>
  </si>
  <si>
    <t>Operating income</t>
  </si>
  <si>
    <t>Other expenses</t>
  </si>
  <si>
    <t>Interest expense, net of interest income</t>
  </si>
  <si>
    <t>Loss on extinguishment of debt</t>
  </si>
  <si>
    <t>Total other expenses</t>
  </si>
  <si>
    <t>Loss before income tax</t>
  </si>
  <si>
    <t>Income tax provision (benefit)</t>
  </si>
  <si>
    <t>Net loss</t>
  </si>
  <si>
    <t>Foreign currency translation</t>
  </si>
  <si>
    <t>Comprehensive loss</t>
  </si>
  <si>
    <t>Loss per share</t>
  </si>
  <si>
    <t>Basic (in dollars per share)</t>
  </si>
  <si>
    <t>Diluted (in dollars per share)</t>
  </si>
  <si>
    <t>Weighted average common shares outstanding</t>
  </si>
  <si>
    <t>Basic (in shares)</t>
  </si>
  <si>
    <t>Diluted (in shares)</t>
  </si>
  <si>
    <t>Games</t>
  </si>
  <si>
    <t>Cost of revenue (exclusive of depreciation and amortization)</t>
  </si>
  <si>
    <t>Payments</t>
  </si>
  <si>
    <t>CONDENSED CONSOLIDATED BALANCE SHEETS - USD ($) $ in Thousands</t>
  </si>
  <si>
    <t>Dec. 31, 2016</t>
  </si>
  <si>
    <t>Current assets</t>
  </si>
  <si>
    <t>Cash and cash equivalents</t>
  </si>
  <si>
    <t>Settlement receivables</t>
  </si>
  <si>
    <t>Trade and other receivables, net of allowances for doubtful accounts of $5,158 and $4,701 at June 30, 2017 and December 31, 2016, respectively</t>
  </si>
  <si>
    <t>Inventory</t>
  </si>
  <si>
    <t>Prepaid expenses and other assets</t>
  </si>
  <si>
    <t>Total current assets</t>
  </si>
  <si>
    <t>Non-current assets</t>
  </si>
  <si>
    <t>Property, equipment and leased assets, net</t>
  </si>
  <si>
    <t>Goodwill</t>
  </si>
  <si>
    <t>Other intangible assets, net</t>
  </si>
  <si>
    <t>Other receivables</t>
  </si>
  <si>
    <t>Other assets</t>
  </si>
  <si>
    <t>Total non-current assets</t>
  </si>
  <si>
    <t>Total assets</t>
  </si>
  <si>
    <t>Current Liabilities</t>
  </si>
  <si>
    <t>Settlement liabilities</t>
  </si>
  <si>
    <t>Accounts payable and accrued expenses</t>
  </si>
  <si>
    <t>Current portion of long-term debt</t>
  </si>
  <si>
    <t>Total current liabilities</t>
  </si>
  <si>
    <t>Non-current liabilities</t>
  </si>
  <si>
    <t>Deferred tax liability</t>
  </si>
  <si>
    <t>Long-term debt, less current portion</t>
  </si>
  <si>
    <t>Other accrued expenses and liabilities</t>
  </si>
  <si>
    <t>Total non-current liabilities</t>
  </si>
  <si>
    <t>Total liabilities</t>
  </si>
  <si>
    <t>Commitments and contingencies (Note 12)</t>
  </si>
  <si>
    <t xml:space="preserve"> </t>
  </si>
  <si>
    <t>Stockholders' deficit)</t>
  </si>
  <si>
    <t>Common stock, $0.001 par value, 500,000 shares authorized and 91,538 and 90,952 shares issued at June 30, 2017 and December 31, 2016, respectively</t>
  </si>
  <si>
    <t>Additional paid-in capital</t>
  </si>
  <si>
    <t>Accumulated deficit</t>
  </si>
  <si>
    <t>Accumulated other comprehensive loss</t>
  </si>
  <si>
    <t>Treasury stock, at cost, 24,870 and 24,867 shares at June 30, 2017 and December 31, 2016, respectively</t>
  </si>
  <si>
    <t>Total stockholders' deficit</t>
  </si>
  <si>
    <t>Total liabilities and stockholders' deficit</t>
  </si>
  <si>
    <t>CONDENSED CONSOLIDATED BALANCE SHEETS (Parenthetical) - USD ($) $ in Thousands</t>
  </si>
  <si>
    <t>CONDENSED CONSOLIDATED BALANCE SHEETS</t>
  </si>
  <si>
    <t>Allowances for doubtful accounts</t>
  </si>
  <si>
    <t>Common stock par value (in dollars per share)</t>
  </si>
  <si>
    <t>Common stock, shares authorized</t>
  </si>
  <si>
    <t>Common stock, shares issued</t>
  </si>
  <si>
    <t>Convertible preferred stock, par value (in dollars per share)</t>
  </si>
  <si>
    <t>Convertible preferred stock, shares authorized</t>
  </si>
  <si>
    <t>Convertible preferred stock, shares outstanding</t>
  </si>
  <si>
    <t>Treasury stock, shares</t>
  </si>
  <si>
    <t>CONSOLIDATED STATEMENTS OF CASH FLOWS - USD ($) $ in Thousands</t>
  </si>
  <si>
    <t>Cash flows from operating activities</t>
  </si>
  <si>
    <t>Adjustments to reconcile net loss to cash provided by operating activities:</t>
  </si>
  <si>
    <t>Depreciation and amortization</t>
  </si>
  <si>
    <t>Amortization of financing costs</t>
  </si>
  <si>
    <t>Loss on sale or disposal of assets</t>
  </si>
  <si>
    <t>Accretion of contract rights</t>
  </si>
  <si>
    <t>Provision for bad debts</t>
  </si>
  <si>
    <t>Write-down of assets</t>
  </si>
  <si>
    <t>Reserve for obsolescence</t>
  </si>
  <si>
    <t>Stock-based compensation</t>
  </si>
  <si>
    <t>Changes in operating assets and liabilities:</t>
  </si>
  <si>
    <t>Trade and other receivables</t>
  </si>
  <si>
    <t>Prepaid and other assets</t>
  </si>
  <si>
    <t>Deferred income taxes</t>
  </si>
  <si>
    <t>Net cash provided by operating activities</t>
  </si>
  <si>
    <t>Cash flows from investing activities</t>
  </si>
  <si>
    <t>Capital expenditures</t>
  </si>
  <si>
    <t>Proceeds from sale of fixed assets</t>
  </si>
  <si>
    <t>Placement fee agreements</t>
  </si>
  <si>
    <t>Changes in restricted cash and cash equivalents</t>
  </si>
  <si>
    <t>Net cash used in investing activities</t>
  </si>
  <si>
    <t>Cash flows from financing activities</t>
  </si>
  <si>
    <t>Repayments of prior credit facility</t>
  </si>
  <si>
    <t>Repayments of secured notes</t>
  </si>
  <si>
    <t>Proceeds from current credit facility</t>
  </si>
  <si>
    <t>Debt issuance costs and discounts</t>
  </si>
  <si>
    <t>Proceeds from exercise of stock options</t>
  </si>
  <si>
    <t>Purchase of treasury stock</t>
  </si>
  <si>
    <t>Net cash used in financing activities</t>
  </si>
  <si>
    <t>Effect of exchange rates on cash</t>
  </si>
  <si>
    <t>Net (decrease) increase for the period</t>
  </si>
  <si>
    <t>Balance, beginning of the period</t>
  </si>
  <si>
    <t>Balance, end of the period</t>
  </si>
  <si>
    <t>Supplemental cash disclosures</t>
  </si>
  <si>
    <t>Cash paid for interest</t>
  </si>
  <si>
    <t>Cash paid for income tax</t>
  </si>
  <si>
    <t>Cash refunded for income tax</t>
  </si>
  <si>
    <t>Supplemental non-cash disclosures</t>
  </si>
  <si>
    <t>Accrued and unpaid capital expenditures</t>
  </si>
  <si>
    <t>Transfer of leased gaming equipment to inventory</t>
  </si>
  <si>
    <t>BUSINESS</t>
  </si>
  <si>
    <t>1. BUSINESS
Everi Holdings Inc. (formerly known as Global Cash Access Holdings, Inc.) (“Everi Holdings,” “Holdings” or “Everi”) is a holding company, the assets of which are the issued and outstanding shares of capital stock of each of Everi Games Holding Inc. (formerly known as Multimedia Games Holding Company, Inc.) (“Everi Games Holding”), which owns all of the issued and outstanding shares of capital stock of Everi Games Inc. (formerly known as Multimedia Games, Inc.) (“Everi Games” or “Games”) and Everi Payments Inc. (formerly known as Global Cash Access, Inc.) (“Everi Payments” or “Payments”). Unless otherwise indicated, the terms the “Company,” “we,” “us” and “our” refer to Holdings together with its consolidated subsidiaries.
Everi is dedicated to providing video and mechanical reel gaming content and technology solutions, integrated gaming payments solutions and compliance and efficiency software. Everi Games provides: (a) comprehensive content, electronic gaming units and systems for Native American and commercial casinos, including both Wide-Area Progressive systems and the award winning TournEvent® slot tournament solution; and (b) the central determinant system for the video lottery terminals installed in the State of New York. Everi Payments provides: (a) access to cash at gaming facilities via Automated Teller Machine (“ATM”) cash withdrawals, credit card cash access transactions, point of sale (“POS”) debit card transactions, and check verification and warranty services; (b) fully integrated gaming industry kiosks that provide cash access and related services; (c) products and services that improve credit decision making, automate cashier operations and enhance patron marketing activities for gaming establishments; (d) compliance, audit and data solutions; and (e) online payment processing solutions for gaming operators in states that offer intrastate, Internet-based gaming and lottery activities.</t>
  </si>
  <si>
    <t>BASIS OF PRESENTATION AND SUMMARY OF SIGNIFICANT ACCOUNTING POLICIES</t>
  </si>
  <si>
    <t>SUMMARY OF SIGNIFICANT ACCOUNTING POLICIES</t>
  </si>
  <si>
    <t xml:space="preserve">2. BASIS OF PRESENTATION AND SUMMARY OF SIGNIFICANT ACCOUNTING POLICIES
Basis of Presentation
Our unaudited Condensed Consolidated Financial Statements included herein have been prepared by us pursuant to the rules and regulations of the Securities and Exchange Commission (“SEC”). Some of the information and footnote disclosures normally included in financial statements prepared in accordance with generally accepted accounting principles in the United States have been condensed or omitted pursuant to such rules and regulations, although we believe the disclosures are adequate to make the information presented not misleading. In the opinion of management, all adjustments (which include normal recurring adjustments) necessary for a fair presentation of results for the interim periods have been made. The results for the three and six months ended June 30, 2017 are not necessarily indicative of results to be expected for the full fiscal year. The condensed consolidated financial statements should be read in conjunction with the consolidated financial statements and notes thereto included in our Annual Report on Form 10-K for the fiscal year ended December 31, 2016.
There have been no changes to our basis of presentation and significant accounting policies since the most recent filing of our Annual Report on Form 10-K for the fiscal year ended December 31, 2016.
Fair Values of Financial Instruments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The carrying amount of cash and cash equivalents, settlement receivables, trade receivables, other receivables, settlement liabilities, accounts payable and accrued expenses approximates fair value due to the short-term maturities of these instruments. The fair value of our borrowings are estimated based on various inputs to determine a market price, such as: market demand and supply, size of tranche, maturity and similar instruments trading in more active markets.
Level of
Fair Value
Outstanding
June 30, 2017
Term loan
2
$
827,421
$
820,000
Senior unsecured notes
1
$
384,125
$
350,000
December 31, 2016
Term loan
1
$
451,632
$
465,600
Senior secured notes
3
$
324,950
$
335,000
Senior unsecured notes
1
$
350,000
$
350,000
The new term loan facility was reported at fair value using a Level 2 input as there were quoted prices in markets that were not considered active as of June 30, 2017. The senior unsecured notes were reported at fair value using a Level 1 input as there were quoted prices in markets that were considered active as of June 30, 2017.
The term loan was reported at fair value using a Level 1 input as there were quoted prices in markets that were considered active as of December 31, 2016. The senior secured notes were reported at fair value using a Level 3 input as there was no market activity or observable inputs as of December 31, 2016. The senior unsecured notes were reported at fair value using a Level 1 input as there were quoted prices in markets that were considered active as of December 31, 2016.
Reclassification of Prior Year Balances
Reclassifications were made to the prior-period financial statements to conform to the current period presentation.
Recent Accounting Guidance
Recently Adopted Accounting Guidance
In January 2017, the Financial Accounting Standards Board (“FASB”) issued Accounting Standards Update (“ASU”) No. 2017-04, which provides updated guidance on the goodwill impairment test and the method by which an entity recognizes an impairment charge. These amendments eliminate Step 2 from the current goodwill impairment process and require that an entity recognize an impairment charge equal to the amount by which the carrying amount exceeds the reporting unit’s fair value, not to exceed the total amount of goodwill allocated to that reporting unit. Additionally, a company should also take into consideration income tax effects from tax deductible goodwill on the carrying amount of a reporting unit when recording an impairment loss. The new standard is effective for fiscal years beginning after December 15, 2019, including interim periods within those fiscal years. This guidance will be applied using a prospective approach. Early adoption is permitted for interim or annual goodwill impairment tests performed on testing dates after January 1, 2017. We adopted this guidance in the current period. As no indicators of impairment were identified for our goodwill during the three months ended June 30, 2017, this ASU did not impact our Condensed Consolidated Financial Statements and disclosures included within Notes to Unaudited Condensed Consolidated Financial Statements.
In March 2016, the FASB issued ASU No. 2016-09, which simplifies several aspects of the accounting for share-based payment transactions, including the accounting for income taxes, statutory tax withholding requirements and classification on the statement of cash flows. The new standard is effective for fiscal years beginning after December 15, 2016, including interim periods within those fiscal years. This guidance will be applied either prospectively, retrospectively or using a modified retrospective transition method, depending on the area covered in this update. Early adoption is permitted. We adopted this guidance in the current period on a prospective basis. As of June 30, 2017, the adoption of ASU No. 2016-09 has not impacted our Condensed Consolidated Financial Statements. With respect to forfeitures, the Company will continue to estimate the number of awards expected to be forfeited in accordance with our existing accounting policy. In addition, our Condensed Consolidated Statements of Cash Flows present excess tax benefits as operating activities in the current period, as the prior period was not adjusted.
In July 2015, the FASB issued ASU No. 2015-11, which provides guidance on the measurement of inventory value. The amendments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The amendments do not apply to inventory that is measured using LIFO or the retail inventory method. The amendments apply to all other inventory, which includes inventory that is measured using first-in, first-out (“FIFO”) or average cost. The pronouncement is effective for annual periods beginning after December 15, 2016, and interim periods within those fiscal years, and early adoption is permitted. We adopted this guidance in the current period. This ASU did not have a material impact on our Condensed Consolidated Financial Statements and disclosures included within the Notes to Unaudited Condensed Consolidated Financial Statements.
Recent Accounting Guidance Not Yet Adopted
In May 2017, the FASB issued ASU No. 2017-09 to clarify which changes to the terms and conditions of share-based payment awards require an entity to apply modification accounting under Topic 718. An entity is required to account for the effects of a modification unless all of the following conditions are met: (i) the fair value (or calculated value or intrinsic value, if such an alternative measurement method is used) of the modified award is the same as the fair value (or value using an alternative measurement metho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e new standard is effective for fiscal years beginning after December 15, 2017, including interim periods within those fiscal years. Early adoption is permitted in the first period of the year this guidance is adopted. We are currently evaluating the impact of adopting this guidance on our Condensed Consolidated Financial Statements and disclosures included within Notes to Unaudited Condensed Consolidated Financial Statements.
In January 2017, the FASB issued ASU No. 2017-01, which clarifies the definition of a business. The amendments affect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new standard is effective for fiscal years beginning after December 15, 2017, including interim periods within those fiscal years. This guidance will be applied using a prospective approach as of the beginning of the first period of adoption. Early adoption is permitted for acquisitions, or disposals that occur before the issuance date or effectiveness date of the amendments when the transaction has not been reported in financial statements that have been issued or made available for issuance. We are currently evaluating the impact of adopting this guidance on our Condensed Consolidated Financial Statements and disclosures included within Notes to Unaudited Condensed Consolidated Financial Statements.
In October 2016, the FASB issued ASU No. 2016-18, which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new standard is effective for fiscal years beginning after December 15, 2017, including interim periods within those fiscal years. This guidance will be applied using a retrospective approach to each period presented. Early adoption is permitted and adoption in an interim period should reflect adjustments as of the beginning of the fiscal year that includes that interim period. We are currently evaluating the impact of adopting this guidance on our Condensed Consolidated Financial Statements and disclosures included within Notes to Unaudited Condensed Consolidated Financial Statements.
In October 2016, the FASB issued ASU No. 2016-16, which provides updated guidance on the recognition of the income tax consequences of intra-entity transfers of assets other than inventory when the transfer occurs, and this eliminates the exception for an intra-entity transfer of such assets. The new standard is effective for fiscal years beginning after December 15, 2017, including interim periods within those fiscal years. This guidance will be applied using a modified retrospective approach through a cumulative-effective adjustment directly to retained earnings as of the beginning of the period of adoption. Early adoption is permitted during the first interim period of the year this guidance is adopted. We are currently evaluating the impact of adopting this guidance on our Condensed Consolidated Financial Statements and disclosures included within Notes to Unaudited Condensed Consolidated Financial Statements.
In August 2016, the FASB issued ASU No. 2016-15, which provides updated guidance on the classification of certain cash receipts and cash payments in the statement of cash flows. The new standard is effective for fiscal years beginning after December 15, 2017, including interim periods within those fiscal years. This guidance will be applied using a retrospective approach. If it is impracticable to apply the amendments retrospectively for some of the issues within this ASU, the amendments for those issues would be applied prospectively as of the earliest date practicable. Early adoption is permitted including adoption in an interim period. We are currently evaluating the impact of adopting this guidance on our Condensed Consolidated Financial Statements and disclosures included within Notes to Unaudited Condensed Consolidated Financial Statements.
In June 2016, the FASB issued ASU No. 2016-13, which provides updated guidance on credit losses for financial assets measured at amortized cost basis and available-for sale debt securities. The new standard is effective for fiscal years beginning after December 15, 2019, including interim periods within those fiscal years. This guidance will be applied using a modified retrospective approach for the cumulative-effect adjustment to retained earnings as of the beginning of the first reporting period in which the guidance is effective and using a prospective approach for debt securities for which any other-than-temporary impairment had been recognized before the effective date. Early adoption is permitted for fiscal years beginning after December 15, 2018. We are currently evaluating the impact of adopting this guidance on our Condensed Consolidated Financial Statements and disclosures included within Notes to Unaudited Condensed Consolidated Financial Statements.
In February 2016, the FASB issued ASU No. 2016-02, which provides guidance on the accounting treatment of leases. The ASU establishes a right-of-use (“ROU”) model that requires a lessee to record a ROU asset and a lease liability on the balance sheet for all leases with terms longer than 12 months. Leases will be classified as either financing or operating, with classification affecting the pattern of expense recognition in the income statement. The new standard is effective for fiscal years beginning after December 15, 2018, including interim periods within those fiscal years and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While we are currently assessing the impact of this ASU on our Condensed Consolidated Financial Statements, we expect the primary impact to our consolidated financial position upon adoption will be the recognition, on a discounted basis, of our minimum commitments under noncancelable operating leases on our Condensed Consolidated Balance Sheets, which will result in the recording of right of use assets and lease obligations and are currently discussed in “Note 12 — Commitments and Contingencies.”
In May 2014, the FASB issued ASU No. 2014-09, which creates FASB Accounting Standards Codification (“ASC”) Topic 606, “Revenue from Contracts with Customers”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The guidance in ASU 2014-09 was further updated by ASU 2016-08 in March 2016, which provides clarification on the implementation of the principal versus agent considerations in ASU 2014-09. In April 2016, the FASB issued ASU 2016-10, which provides clarification on the implementation of performance obligations and licensing in ASU 2014-09. In May 2016, the FASB issued ASU 2016-11, which amends guidance provided in two SEC Staff Announcements at the March 3, 2016 Emerging Issues Task Force meeting over various topics relating to ASU 606. In May 2016, the FASB issued ASU 2016-12, which clarified various topics in ASU 606. In December 2016, the FASB issued ASU 2016-20, which clarified additional topics in ASU 606. This guidance was originally effective for interim and annual reporting periods beginning after December 15, 2016. However, in August 2015, the FASB issued ASU No. 2015-14, which extended the effective date to interim and annual periods beginning after December 15, 2017. Early application is permitted only as of annual reporting periods beginning after December 15, 2015, including interim reporting periods within that reporting period. This guidance may be adopted retrospectively or under a modified retrospective method where the cumulative effect is recognized at the date of initial application.
We have performed a review of the requirements of the standard and identified our major revenue streams and the anticipated impact to each of them:
Major Revenue Stream
Preliminary Expected Impact Upon Adoption
Games Segment:
Game Sales
We expect revenue recognition to be consistent with our current practices, however, there may be some differences as we continue to evaluate the implications.
Game Operations
We expect revenue recognition to be consistent with our current practices, however, with respect to our Wide- Area Progressive, or WAP, offering(s), for which we initiated this year, we will be required to net the direct costs with Games revenues as opposed to our existing practice of recording those amounts to Games cost of revenues. WAP jackpot expense was approximately $0.1 million for the three and six months ended June 30, 2017.
Payments Segment:
Cash Advance, ATM, Check Services and Central Credit
We expect revenue recognition to be consistent with our current practices, however, there may be some differences as we continue to evaluate the implications. If we do encounter changes to the Kiosk Sales and Services and Compliance Sales and Services offerings, there may be some level of impact to these other Payments related revenue streams as we continue to evaluate the implications.
Kiosk Sales and Services
We expect to encounter some level of change to our revenue recognition practices for these revenue streams under the new guidance, however, the amounts are not anticipated to be material as we continue to evaluate the implications.
Compliance Sales and Services
We expect to encounter some level of change to our revenue recognition practices for these revenue streams under the new guidance, however, the amounts are not anticipated to be material as we continue to evaluate the implications.
Based on reviews performed thus far, we do not expect our Games or Payments revenues to be materially impacted by the implementation of this guidance. As we continue to take the necessary measures of preparedness in connection with the adoption of the new revenue recognition standard, we continue to do the following:
·
Evaluate our revenue streams to determine the extent, if any, of the changes to the timing and amount of revenue recorded in each reporting period.
·
Review our existing accounting policies, procedures and internal controls to further determine the impact of the new standard on our Condensed Consolidated Financial Statements and disclosures included within Notes to Unaudited Condensed Consolidated Financial Statements.
·
Prepare the enhanced disclosures and updates to our revenue recognition policies to identify performance obligations to customers and that will require significant judgment in both measurement and recognition.
·
Review in detail our sales contract terms and conditions to determine the necessary adjustments, if any.
·
Monitor the activity of the FASB and the transition resource group as it relates to specific interpretive guidance that may impact us.
We may identify other impacts from the implementation of this guidance as we continue our assessment. We expect to adopt this guidance using the retrospective method beginning in the first quarter of 2018. </t>
  </si>
  <si>
    <t>BUSINESS COMBINATIONS</t>
  </si>
  <si>
    <t>3. BUSINESS COMBINATIONS
We account for business combinations in accordance with ASC 805, which requires that the identifiable assets acquired and liabilities assumed be recorded at their estimated fair values on the acquisition date separately from goodwill, which is the excess of the fair value of the purchase price over the fair values of these identifiable assets and liabilities. We include the results of operations of an acquired business as of the acquisition date. We had no material acquisitions for the three and six months ended June 30, 2017 and 2016.</t>
  </si>
  <si>
    <t>FUNDING AGREEMENTS</t>
  </si>
  <si>
    <t>4. FUNDING AGREEMENTS
Contract Cash Solutions Agreement
Our Contract Cash Solutions Agreement with Wells Fargo Bank, N.A. (“Wells Fargo”) allows us to use funds owned by Wells Fargo to provide the currency needed for normal operating requirements for our ATMs. For the use of these funds, we pay Wells Fargo a cash usage fee on the average daily balance of funds utilized multiplied by a contractually defined cash usage rate. These cash usage fees, reflected as interest expense within the Condensed Consolidated Statements of Loss and Comprehensive Loss, were $1.2 million and $2.4 million for the three and six months ended June 30, 2017, respectively, and $0.7 million and $1.6 million for the three and six months ended June 30, 2016, respectively. We are exposed to interest rate risk to the extent that the applicable London Interbank Offered Rate (“LIBOR”) increases.
Under this agreement, all currency supplied by Wells Fargo remains the sole property of Wells Fargo at all times until it is dispensed, at which time Wells Fargo obtains an interest in the corresponding settlement receivable which is recorded on a net basis. As these funds are not our assets, supplied cash is not reflected on the Condensed Consolidated Balance Sheets. The outstanding balances of ATM cash utilized by us from Wells Fargo were $259.2 million and $285.4 million as of June 30, 2017 and December 31, 2016, respectively.
The Contract Cash Solutions Agreement, as amended, provides us with cash in the maximum amount of $425.0 million during the term of the agreement, which expires on June 30, 2019.
We are responsible for any losses of cash in the ATMs under this agreement, and we self‑insure for this risk. We incurred no material losses related to this self‑insurance for the three and six months ended June 30, 2017 and 2016.
Site-Funded ATMs
We operate ATMs at certain customer gaming establishments where the gaming establishment provides the cash required for the ATM operational needs. We are required to reimburse the customer for the amount of cash dispensed from these Site-Funded ATMs. The Site-Funded ATM liability included within settlement liabilities in the accompanying Condensed Consolidated Balance Sheets was $106.3 million and $151.0 million as of June 30, 2017 and December 31, 2016, respectively.
Prefunded Cash Access Agreements
Due to certain regulatory requirements, some international gaming establishments require prefunding of cash to cover all outstanding settlement amounts in order for us to provide cash access services to their properties. We enter into agreements with these operators for which we supply our cash access services for their properties. Under these agreements, we maintain sole discretion to either continue or cease operations as well as discretion over the amounts prefunded to the properties and may request amounts to be refunded to us, with appropriate notice to the operator, at any time. The initial prefunded amounts and subsequent amounts from the settlement of transactions are deposited into a bank account that is to be used exclusively for cash access services, and we maintain the right to monitor all transaction activity in that account. The total amount of prefunded cash outstanding was approximately $8.4 million and $8.5 million at June 30, 2017 and December 31, 2016, respectively, and is included in prepaid expenses and other assets on our Condensed Consolidated Balance Sheets.</t>
  </si>
  <si>
    <t>TRADE AND OTHER RECEIVABLES</t>
  </si>
  <si>
    <t>5. TRADE AND OTHER RECEIVABLES
Trade and loans receivables represent short-term credit granted to customers as well as long-term loans receivable on our games, fully integrated kiosks and compliance products. Trade and loans receivables generally do not require collateral. The balance of trade and loans receivables consists of outstanding balances owed to us by gaming establishments and casino patrons. Other receivables include income taxes receivables and other miscellaneous receivables. The balance of trade and other receivables consisted of the following (in thousands):
At June 30,
At December 31,
2017
2016
Trade and other receivables, net
Games trade and loans receivables
$
36,520
$
44,410
Payments trade and loans receivables
10,563
12,337
Other receivables
1,088
1,924
Total trade and other receivables, net
$
48,171
$
58,671
Less: non-current portion of receivables
2,748
2,020
Total trade and other receivables, current portion
$
45,423
$
56,651
At least quarterly, we evaluate the collectability of the outstanding balances and establish a reserve for the face amount of the expected losses on our receivables. The allowance for doubtful accounts for trade receivables includes reserves for both Games and Payments receivables that totaled $5.2 million and $4.7 million as of June 30, 2017 and December 31, 2016, respectively. The provision for doubtful accounts is generally included within operating expenses in the Condensed Consolidated Statements of Loss and Comprehensive Loss. We also have a provision for doubtful accounts specifically associated with our outstanding check warranty receivables, which is included within Payments cost of revenues (exclusive of depreciation and amortization) in the Condensed Consolidated Statements of Loss and Comprehensive Loss. The outstanding balances of the check warranty and general reserves were $2.9 million and $2.3 million, respectively, as of June 30, 2017 and $2.7 million and $2.0 million, respectively, as of December 31, 2016.</t>
  </si>
  <si>
    <t>PREPAID AND OTHER ASSETS</t>
  </si>
  <si>
    <t>6. PREPAID AND OTHER ASSETS
Prepaid and other assets include the balance of prepaid expenses, deposits, debt issuance costs on our Revolving Credit Facility (defined herein), restricted cash and other assets. The current portion of these assets is included in prepaid and other assets and the non-current portion is included in other assets, both of which are contained within the Condensed Consolidated Balance Sheets.
The balance of the current portion of prepaid and other assets consisted of the following (in thousands):
At June 30,
At December 31,
2017
2016
Prepaid expenses and other assets
Deposits
$
8,915
$
8,622
Prepaid expenses
8,205
5,937
Other
3,375
3,489
Total prepaid expenses and other assets
$
20,495
$
18,048
The balance of the non-current portion of other assets consisted of the following (in thousands):
At June 30,
At December 31,
2017
2016
Other assets
Prepaid expenses and deposits
$
3,732
$
3,399
Debt issuance costs of revolving credit facility
944
689
Other
3,258
3,434
Total other assets
$
7,934
$
7,522</t>
  </si>
  <si>
    <t>INVENTORY</t>
  </si>
  <si>
    <t>7. INVENTORY
Our inventory primarily consists of component parts as well as work-in-progress and finished goods. The cost of inventory includes cost of materials, labor, overhead and freight. The inventory is stated at the lower of cost or market and accounted for using the FIFO method.
Inventory consisted of the following (in thousands):
At June 30,
At December 31,
2017
2016
Inventory
Raw materials and component parts, net of reserves of $1,985 and $2,155 at June 30, 2017 and December 31, 2016, respectively
$
13,776
$
12,570
Work-in-progress
3,380
1,502
Finished goods
4,107
4,996
Total inventory
$
21,263
$
19,068</t>
  </si>
  <si>
    <t>PROPERTY, EQUIPMENT AND LEASED ASSETS</t>
  </si>
  <si>
    <t>8. PROPERTY, EQUIPMENT AND LEASED ASSETS
Property, equipment and leased assets consist of the following (in thousands):
At June 30, 2017
At December 31, 2016
Useful Life
Accumulated
Net Book
Accumulated
Net Book
(Years)
Cost
Depreciation
Value
Cost
Depreciation
Value
Property, equipment and leased assets
Rental pool - deployed
-
4
$
140,620
$
67,803
$
72,817
$
123,812
$
59,188
$
64,624
Rental pool - undeployed
-
4
16,050
8,673
7,377
13,456
5,721
7,735
ATM equipment
5
16,694
12,127
4,567
16,537
11,189
5,348
Leasehold and building improvements
Lease Term
10,387
4,422
5,965
10,023
3,698
6,325
Cash advance equipment
3
8,363
4,993
3,370
8,590
4,499
4,091
Machinery, office and other equipment
-
5
31,989
22,227
9,762
30,424
20,108
10,316
Total
$
224,103
$
120,245
$
103,858
$
202,842
$
104,403
$
98,439
In the second quarter of 2016, our corporate aircraft was classified as held for sale and sold for $4.8 million during the period. We recognized a $0.9 million loss on the sale of the aircraft, which was included in operating expenses in the Condensed Consolidated Statements of Loss and Comprehensive Loss for the three and six months ended June 30, 2016. The aircraft was included in machinery, office and other equipment.
Depreciation expense related to property, equipment and leased assets totaled approximately $11.4 million and $22.2 million for the three and six months ended June 30, 2017, respectively, and $12.5 million and $24.8 million for the three and six months ended June 30, 2016, respectively. There was no material impairment of our property, equipment and leased assets for the three and six months ended June 30, 2017 and 2016.</t>
  </si>
  <si>
    <t>GOODWILL AND OTHER INTANGIBLE ASSETS</t>
  </si>
  <si>
    <t>9. GOODWILL AND OTHER INTANGIBLE ASSETS
Goodwill
Goodwill represents the excess of the purchase price over the identifiable tangible and intangible assets acquired plus liabilities assumed arising from business combinations. The balance of goodwill was $640.6 million and $640.5 million at June 30, 2017 and December 31, 2016, respectively.
In accordance with ASC 350, we test goodwill at the reporting unit level, which are identified as operating segments or one level below, for impairment on an annual basis and between annual tests if events and circumstances indicate it is more likely than not that the fair value of a reporting unit is less than its carrying amount.
We test for impairment annually on a reporting unit basis, at the beginning of our fourth fiscal quarter, or more often under certain circumstances. The annual impairment test is completed using either: a qualitative Step 0 assessment based on reviewing relevant events and circumstances; or a quantitative Step 1 assessment, which determines the fair value of the reporting unit, using an income approach that discounts future cash flows based on the estimated future results of our reporting units and a market approach that compares market multiples of comparable companies to determine whether or not any impairment exists. If the fair value of a reporting unit is less than its carrying amount, we will use the Step 1 assessment to determine the impairment in accordance with the adoption of ASU No 2017-04.
No impairment was identified for our goodwill for the three and six months ended June 30, 2017 and 2016.
Other Intangible Assets
Other intangible assets consist of the following (in thousands):
At June 30, 2017
At December 31, 2016
Useful Life
Accumulated
Net Book
Accumulated
Net Book
(years)
Cost
Amortization
Value
Cost
Amortization
Value
Other intangible assets
Contract rights under placement fee agreements
-
7
$
19,168
$
8,572
$
10,596
$
17,742
$
6,281
$
11,461
Customer contracts
-
14
50,975
42,097
8,878
50,975
40,419
10,556
Customer relationships
-
12
231,100
53,171
177,929
231,100
42,688
188,412
Developed technology and software
-
6
236,664
143,997
92,667
224,265
126,721
97,544
Patents, trademarks and other
-
17
28,949
19,871
9,078
27,771
17,747
10,024
Total
$
566,856
$
267,708
$
299,148
$
551,853
$
233,856
$
317,997
Amortization expense related to other intangible assets was approximately $17.4 million and $34.8 million for the three and six months ended June 30, 2017, respectively, and $23.6 million and $46.8 million for the three and six months ended June 30, 2016, respectively.
We evaluate our other intangible assets for potential impairment in connection with our quarterly review process. There was no material impairment identified for any of our other intangible assets for the three and six months ended June 30, 2017 and 2016.
We enter into placement fee agreements to provide financing for new gaming facilities or for the expansion or improvement of existing facilities. The funding under placement fee agreements is not reimbursed. In return for the fees under these agreements, each facility dedicates a percentage of its floor space, or an agreed upon unit count, for the placement of our electronic gaming machines (“EGMs”) over the term of the agreement, generally 12 to 83 months, and we receive a fixed percentage or flat fee of those machines’ hold per day. Certain of the agreements contain EGM performance standards that could allow the respective facility to reduce a portion of our guaranteed floor space.
Placement fees and amounts advanced in excess of those to be reimbursed by the customer for real property and land improvements are allocated to intangible assets and are generally amortized over the term of the contract, which is recorded as a reduction of revenue generated from the facility. In the past we have, and in the future, we may, by mutual agreement, amend these agreements to reduce our floor space at the facilities. Any proceeds received for the reduction of floor space are first applied against the intangible asset for that particular placement fee agreement, if any, and the remaining net book value of the intangible asset is prospectively amortized on a straight-line method over the remaining estimated useful life. We paid approximately $3.0 million for the three and six months ended June 30, 2017 and $10.2 million and $11.2 million for the three and six months ended June 30, 2016, respectively, to extend the term of placement fee agreements with a customer for certain of its locations.</t>
  </si>
  <si>
    <t>ACCOUNTS PAYABLE AND ACCRUED EXPENSES</t>
  </si>
  <si>
    <t>10. ACCOUNTS PAYABLE AND ACCRUED EXPENSES
The following table presents our accounts payable and accrued expenses (in thousands):
At June 30,
At December 31,
2017
2016
Accounts payable and accrued expenses
Trade accounts payable
$
58,421
$
55,352
Accrued interest
16,270
82
Payroll and related expenses
10,020
12,305
Deferred and unearned revenues
10,413
9,222
Cash access processing and related expenses
5,683
7,001
Accrued taxes
2,357
2,587
Other
9,647
7,842
Total accounts payable and accrued expenses
$
112,811
$
94,391</t>
  </si>
  <si>
    <t>LONG-TERM DEBT</t>
  </si>
  <si>
    <t>11. LONG-TERM DEBT
The following table summarizes our outstanding indebtedness (in thousands):
At June 30,
At December 31,
2017
2016
Long-term debt
Senior secured term loan
$
820,000
$
465,600
Senior secured notes
—
335,000
Senior unsecured notes
350,000
350,000
Total debt
1,170,000
1,150,600
Less: debt issuance costs and discount
(30,327)
(28,720)
Total debt after debt issuance costs and discount
1,139,673
1,121,880
Less: current portion of long-term debt
(8,200)
(10,000)
Long-term debt, less current portion
$
1,131,473
$
1,111,880
Refinancing
On May 9, 2017 (the “Closing Date”), Everi Payments, as borrower, and Holdings entered into a credit agreement with the lenders party thereto and Jefferies Finance LLC, as administrative agent, collateral agent, swing line lender, letter of credit issuer, sole lead arranger and sole book manager (the “New Credit Agreement”). The New Credit Agreement provides for: (i) a $35.0 million, five-year senior secured revolving credit facility (the “New Revolving Credit Facility”); and (ii) an $820.0 million, seven-year senior secured term loan facility (the “New Term Loan Facility,” and together with the New Revolving Credit Facility, the “New Credit Facilities”). The fees associated with the New Credit Facilities included discounts of approximately $4.1 million and debt issuance costs of approximately $15.5 million. All borrowings under the New Credit Facilities are subject to the satisfaction of customary conditions, including the absence of defaults and the accuracy of representations and warranties.
The proceeds from the New Term Loan Facility incurred on the Closing Date were used to: (i) refinance: (a) the Everi Payments existing credit facility with an outstanding balance of approximately $462.3 million with Bank of America, N.A., as administrative agent, collateral agent, swing line lender and letter of credit issuer, Deutsche Bank Securities Inc., as syndication agent, and Merrill Lynch, Pierce, Fenner &amp; Smith Incorporated and Deutsche Bank Securities Inc., as joint lead arrangers and joint book managers (the “Prior Credit Facility”); and (b) the Everi Payments 7.25% Senior Secured Notes due 2021 in the aggregate original principal amount of $335.0 million (the “Refinanced Secured Notes”); and (ii) pay related transaction fees and expenses.
In connection with the refinancing, we recorded a non-cash charge of approximately $14.6 million during the second quarter of 2017 related to the unamortized deferred financing fees and discounts related to the extinguished term loan under the Prior Credit Facility and the redeemed Refinanced Secured Notes. No prepayment penalties were incurred.
New Credit Facilities
The New Term Loan Facility matures seven years after the Closing Date (the “Stated Term Maturity Date”); provided that, if on the date that is 91 days prior to the maturity date (the “Unsecured Notes Maturity Date”) for the Everi Payments 10.00% Senior Unsecured Notes due 2022 in the aggregate original principal amount of $350.0 million (the “Unsecured Notes”), any Unsecured Notes remain outstanding and the Unsecured Notes Maturity Date has not been extended to a date that is at least six months after the Stated Term Maturity Date, then the New Term Loan Facility shall mature on the date that is 91 days before the Unsecured Notes Maturity Date. The New Revolving Credit Facility matures five years after the Closing Date; provided, that, if on the date that is 121 days prior to the Unsecured Notes Maturity Date, any Unsecured Notes remain outstanding and the Unsecured Notes Maturity Date has not been extended to a date that is at least six months after the Stated Term Maturity Date, then the New Revolving Credit Facility shall mature on the date that is 121 days before the Unsecured Notes Maturity Date. The New Revolving Credit Facility is available for general corporate purposes, including permitted acquisitions, working capital and the issuance of letters of credit.
The interest rate per annum applicable to loans under the New Revolving Credit Facility will be, at Everi Payments’ option, the base rate or the Eurodollar Rate (defined to be the London Interbank Offered Rate or a comparable or successor rate) (the “Eurodollar Rate”) plus, in each case, an applicable margin. The interest rate per annum applicable to the New Term Loan Facility will also be, at Everi Payments’ option, the base rate or the Eurodollar Rate plus, in each case, an applicable margin. The Eurodollar Rate will be reset at the beginning of each selected interest period based on the Eurodollar Rate then in effect; provided that, if the Eurodollar Rate is below 1.0%, then such rate will be equal to 1.0% plus the applicable margin. The base rate is a fluctuating interest rate equal to the highest of: (i) the prime lending rate announced by the administrative agent; (ii) the federal funds effective rate from time to time plus 0.50%; and (iii) the Eurodollar Rate (after taking account of any applicable floor) applicable for an interest period of one month plus 1.00%. The applicable margins for both the New Revolving Credit Facility and the New Term Loan Facility are: (i) 4.50% in respect of Eurodollar Rate loans and (ii) 3.50% in respect of base rate loans.
Voluntary prepayments of the term loan and the revolving loans and voluntary reductions in the unused commitments are permitted in whole or in part, in minimum amounts as set forth in the New Credit Agreement governing the New Credit Facilities, with prior notice but without premium or penalty, except that certain refinancings of the term loans within six months after the Closing Date will be subject to a prepayment premium of 1.00% of the principal amount repaid.
Subject to certain exceptions, the obligations under the New Credit Facilities are secured by substantially all of the present and after acquired assets of each of Everi Payments, Holdings and the subsidiary guarantors party thereto including: (i) a perfected first priority pledge of all the capital stock of Everi Payments and each domestic direct, wholly owned material restricted subsidiary held by Holdings, Everi Payments or any such subsidiary guarantor; and (ii) a perfected first priority security interest in substantially all other tangible and intangible assets of Holdings, Everi Payments, and such subsidiary guarantors (including, but not limited to, accounts receivable, inventory, equipment, general intangibles, investment property, real property, intellectual property and the proceeds of the foregoing). Subject to certain exceptions, the New Credit Facilities are unconditionally guaranteed by Holdings and such subsidiary guarantors.
The New Credit Agreement governing the New Credit Facilities contains certain covenants that, among other things, limit Holdings’ ability, and the ability of certain of its subsidiaries, to incur additional indebtedness, sell assets or consolidate or merge with or into other companies, pay dividends or repurchase or redeem capital stock, make certain investments, issue capital stock of subsidiaries, incur liens, prepay, redeem or repurchase subordinated debt, and enter into certain types of transactions with its affiliates. The New Credit Agreement governing the New Credit Facilities also requires Holdings, together with its subsidiaries, to comply with a consolidated secured leverage ratio. At June 30, 2017, our consolidated secured leverage ratio was 3.67 to 1.00, with a maximum allowable ratio of 5.00 to 1.00. Our maximum consolidated secured leverage ratio will be 5.00 to 1.00, 4.75 to 1.00, and 4.50 to 1.00 as of December 31, 2017, 2018, and 2019 and thereafter, respectively.
We were in compliance with the terms of the New Credit Facilities as of June 30, 2017.
Events of default under the New Credit Agreement governing the New Credit Facilities include customary events such as a cross-default provision with respect to other material debt. In addition, an event of default will occur if Holdings undergoes a change of control. This is defined to include the case where Holdings ceases to own 100% of the equity interests of Everi Payments, or where any person or group acquires a percentage of the economic or voting interests of Holdings’ capital stock of 35% or more (determined on a fully diluted basis).
We are required to repay the New Term Loan Facility in an amount equal to 0.25% per quarter of the initial aggregate principal, with the final principal repayment installment on the maturity date. Interest is due in arrears on each interest payment date applicable thereto and at such other times as may be specified in the New Credit Agreement. As to any loan other than a base rate loan, the interest payment dates shall be the last day of each interest period applicable to such loan and the maturity date ( provided , however , that if any interest period for a Eurodollar Rate loan exceeds three months, the respective dates that fall every three months after the beginning of such interest period shall also be interest payment dates). As to any base rate loan, the interest payment dates shall be last business day of each March, June, September and December and the maturity date.
For the quarter ended June 30, 2017, the Prior Credit Facility had an applicable weighted average interest rate of 6.30%; the New Term Loan Facility had an applicable weighted average interest rate of 5.66%; and a blended weighted average interest rate of 5.89%. For the six months ended June 30, 2017, the Prior Credit Facility had an applicable weighted average interest rate of 6.29%; the New Term Loan Facility had an applicable weighted average interest rate of 5.66%; and a blended weighted average interest rate of 5.99% for the period ended June 30, 2017.
At June 30, 2017, we had $820.0 million of borrowings outstanding under the New Term Loan Facility and no borrowings outstanding under the New Revolving Credit Facility. We had $35.0 million of additional borrowing availability under the New Revolving Credit Facility as of June 30, 2017.
Refinanced Senior Secured Notes
In connection with entering into the New Credit Agreement, on May 9, 2017, Everi Payments redeemed in full $335.0 million face value (plus accrued interest) of the Refinanced Secured Notes. As a result of the redemption, the Company recorded $1.7 million, which consisted of unamortized deferred financing fees of $0.2 million and discounts of $1.5 million. These fees are included in the total $14.6 million non-cash charge.
Senior Unsecured Notes
In December 2014, we issued $350.0 million in aggregate principal amount of 10.00% Unsecured Notes due 2022 (the “Unsecured Notes”). The fees associated with the Unsecured Notes included original issue discounts of approximately $3.8 million and debt issuance costs of approximately $14.0 million.
Interest is due semi-annually in arrears each January and July.
The Unsecured Notes were acquired by the initial purchasers pursuant to the terms of a purchase agreement. Under the terms of the purchase agreement, during a one-year period following the closing and upon prior notice from the initial purchasers, the Company was required to use commercially reasonable efforts to aid the purchasers in the resale of the Unsecured Notes, including by preparing an updated offering memorandum and participating in reasonable marketing efforts including road shows, to the extent required therein. The Unsecured Notes were resold by the initial purchasers to third parties in the second quarter of 2015.
In December 2015, we completed an exchange offer in which all of the unregistered Unsecured Notes were exchanged for a like amount of Unsecured Notes that had been registered under the Securities Act.
We were in compliance with the terms of the Unsecured Notes as of June 30, 2017 and December 31, 2016.</t>
  </si>
  <si>
    <t>COMMITMENTS AND CONTINGENCIES</t>
  </si>
  <si>
    <t>12. COMMITMENTS AND CONTINGENCIES
The following transactions have resulted in a change in our commitments under contractual obligations as compared to those disclosed in our Annual Report on Form 10-K for the fiscal year ended December 31, 2016:
In May 2017, we entered into the New Credit Agreement, which provides for the $35.0 million New Revolving Credit Facility and the $820.0 million New Term Loan Facility. Under the New Credit Agreement, we are required to make principal payments of 1% annually of $4.1 million in 2017, $8.2 million in years 2018 through 2021 and $783.1 million thereafter. We also have required interest payments, computed using a blended weighted average interest rate at June 30, 2017 of 5.56%, of $23.7 million, $45.7 million, $45.2 million, $44.8 million, $44.4 million and $102.5 million from 2017 through 2021 and thereafter, respectively.
In August 2017, we extended the term of our placement fee agreements to 6 years and 11 months with our largest customer in Oklahoma. Under the terms of the agreement, we made a $10.0 million cash payment in August 2017 and will pay approximately $5.6 million per quarter in placement fees, beginning in January 2018 and ending in July 2019.
We are involved in various investigations, claims and lawsuits in the ordinary course of our business. In addition, various legal actions, claims and governmental inquiries and proceedings are pending or may be instituted or asserted in the future against us and our subsidiaries. Although the outcome of our legal proceedings cannot be predicted with certainty and no assurances can be provided, based upon current information, we do not believe the liabilities, if any, which may ultimately result from the outcome of such matters, individually or in the aggregate, will have a material adverse impact on our financial position, liquidity or results of operations.</t>
  </si>
  <si>
    <t>SHAREHOLDERS' EQUITY</t>
  </si>
  <si>
    <t>13. SHAREHOLDERS’ EQUITY
Preferred Stock. Our amended and restated certificate of incorporation, as amended, allows our Board of Directors, without further action by stockholders, to issue up to 50,000,000 shares of preferred stock in one or more series and to fix the designations, powers, preferences, privileges and relative participating, optional, or special rights as well as the qualifications, limitations or restrictions of the preferred stock, including dividend rights, conversion rights, voting rights, terms of redemption and liquidation preferences. As of June 30, 2017 and December 31, 2016, we had no shares of preferred stock outstanding.
Common Stock. Subject to the preferences that may apply to shares of preferred stock that may be outstanding at the time, the holders of outstanding shares of common stock are entitled to receive dividends out of assets legally available at the times and in the amounts as our Board of Directors may from time to time determine. All dividends are non-cumulative. In the event of the liquidation, dissolution or winding up of Everi, the holders of common stock are entitled to share ratably in all assets remaining after the payment of liabilities, subject to the prior distribution rights of preferred stock, if any, then outstanding. Each stockholder is entitled to one vote for each share of common stock held on all matters submitted to a vote of stockholders. Cumulative voting for the election of directors is not provided for. The common stock is not entitled to preemptive rights and is not subject to conversion or redemption. There are no sinking fund provisions applicable to the common stock. Each outstanding share of common stock is fully paid and non-assessable. As of June 30, 2017 and December 31, 2016, we had 91,538,345 and 90,952,185 shares of common stock issued, respectively.
Treasury Stock. Employees may direct us to withhold vested shares of restricted stock to satisfy the minimum statutory withholding requirements applicable to their restricted stock vesting. We repurchased or withheld from restricted stock awards 455 and 3,029 shares of common stock for the three and six months ended June 30, 2017, respectively, at an aggregate purchase price of $3,117 and $10,591, respectively, and 2,324 and 4,912 shares of common stock for the three and six months ended June 30, 2016, respectively, at an aggregate purchase price of $4,081 and $13,015, respectively, to satisfy the minimum applicable tax withholding obligations related to the vesting of such restricted stock awards.</t>
  </si>
  <si>
    <t>WEIGHTED AVERAGE COMMON SHARES</t>
  </si>
  <si>
    <t>14. WEIGHTED AVERAGE COMMON SHARES
The weighted average number of shares of common stock outstanding used in the computation of basic and diluted loss per share is as follows (in thousands):
Three Months Ended June 30,
Six Months Ended June 30,
2017
2016
2017
2016
Weighted average shares
Weighted average number of common shares outstanding - basic
66,350
66,041
66,221
66,038
Potential dilution from equity grants (1)
—
—
—
—
Weighted average number of common shares outstanding - diluted
66,350
66,041
66,221
66,038
(1)
The Company was in a net loss position for the three and six months ended June 30, 2017 and 2016; therefore, no potential dilution from the application of the treasury stock method was applicable. Equity awards to purchase approximately 11.9 million and 15.3 million shares of common stock for the three and six months ended June 30, 2017, respectively, and 17.1 million and 15.9 million shares of common stock for the three and six months ended June 30, 2016, respectively, were excluded from the computation of diluted net loss per share as this effect would have been antidilutive.</t>
  </si>
  <si>
    <t>SHARE-BASED COMPENSATION</t>
  </si>
  <si>
    <t>15. SHARE-BASED COMPENSATION
Equity Incentive Awards
Our 2014 Equity Incentive Plan (as amended and restated effective May 23, 2017, the “Amended and Restated 2014 Plan”) and our 2012 Equity Incentive Plan (as amended, the “2012 Plan”) are used to attract and retain the best available personnel, to provide additional incentives to employees, directors and consultants and to promote the success of our business. The Amended and Restated 2014 Plan superseded the then current 2005 Stock Incentive Plan (the “2005 Plan”). The 2012 Plan was assumed in connection with our acquisition of Everi Games Holding and conformed to include similar provisions to those as set forth in the Amended and Restated 2014 Plan. Our equity incentive plans are administered by the Compensation Committee of our Board of Directors, which has the authority to select individuals who are to receive equity incentive awards and to specify the terms and conditions of grants of such awards, including, but not limited to, the vesting provisions and exercise prices.
Generally, we grant the following award types: (a) time-based options, (b) market-based options and (c) restricted stock. These awards have varying vesting provisions and expiration periods. For the three and six months ended June 30, 2017, we granted time- and market-based options.
Our time-based stock options granted under our equity plans generally vest at a rate of 25% per year on each of the first four anniversaries of the option grant dates. These options expire after a ten-year period.
Our market-based options granted in 2017 vest at a rate of 25% per year on each of the first four anniversaries of the grant date, provided that as of the vesting date for each vesting tranche, the closing price of the Company’s shares on the New York Stock Exchange is at least a specified price hurdle, defined as a 25% premium to the closing stock price on the grant date. If the price hurdle is not met as of the vesting date for a vesting tranche, then the vested tranche shall vest and become vested shares on the last day of a period of 30 consecutive trading days during which the closing price is at least the price hurdle. These options expire after a ten-year period.
Our market-based options granted in 2016 vest at a rate of 25% per year on each of the first four anniversaries of the grant date, provided that as of the vesting date for each vesting tranche, the closing price of the Company’s shares on the New York Stock Exchange is at least a specified price hurdle, defined as a 50% premium to the closing stock price on the grant date. If the price hurdle is not met as of the vesting date for a vesting tranche, then the vested tranche shall vest and become vested shares on the last day of a period of 30 consecutive trading days during which the closing price is at least the price hurdle. These options expire after a ten-year period.
A summary of award activity is as follows (in thousands):
Stock Options
Restricted Stock
Granted
Granted
Outstanding, December 31, 2016
18,233
80
Additional authorized shares
—
—
Granted
4,061
40
Exercised options or vested shares
(575)
(11)
Cancelled or forfeited
(200)
—
Outstanding, June 30, 2017
21,519
109
The maximum number of shares available for future equity awards, both under the Amended and Restated 2014 Plan and the 2012 Plan, is approximately 4.5 million shares of our common stock. There are no shares available for future equity awards under the 2005 Plan.
Stock Options
The fair values of our standard time-based options were determined as of the date of grant using the Black-Scholes option pricing model with the following assumptions:
Six months ended
June 30,
2017
2016
Risk-free interest rate
2
%
1
%
Expected life of options (in years)
6
5
Expected volatility
54
%
51
%
Expected dividend yield
—
%
—
%
For the six months ended June 30, 2016, certain executive and director grants were valued under the Black-Scholes option pricing model that utilized different assumptions from those used for our standard time-based options. For the time-based options granted on February 25, 2016, the assumptions were: (a) risk-free interest rate of 1%; (b) expected term of five years; (c) expected volatility of 49%; and (d) no expected dividend yield. For the time-based options granted on February 13, 2016, the assumptions were: (a) risk-free interest rate of 1%; (b) expected term of six years; (c) expected volatility of 49%; and (d) no expected dividend yield.
The fair values of our market-based options were determined as of the date of grant using a lattice-based option valuation model with the following assumptions:
Six months ended
June 30,
2017
2016
Risk-free interest rate
3
%
2
%
Measurement period (in years)
10
10
Expected volatility
70
%
68
%
Expected dividend yield
—
%
—
%
The following tables present the options activity:
Weighted
Number of
Weighted Average
Average Life
Aggregate
Common Shares
Exercise Price
Remaining
Intrinsic Value
(in thousands)
(per share)
(years)
(in thousands)
Outstanding, December 31, 2016
18,233
$
6.02
6.4
$
2,387
Granted
4,061
3.34
Exercised
(575)
3.21
Canceled or forfeited
(200)
4.68
Outstanding, June 30, 2017
21,519
$
5.60
6.6
$
44,789
Vested and expected to vest, June 30, 2017
18,835
$
5.73
6.5
$
37,328
Exercisable, June 30, 2017
10,769
$
6.90
4.9
$
11,413
There were 58,000 and 4.1 million options granted for the three and six months ended June 30, 2017, respectively, and 3.4 million and 4.0 million options granted for the three and six months ended June 30, 2016, respectively. The weighted average grant date fair value per share of options granted was $3.28 and $1.83 for the three and six months ended June 30, 2017, respectively, and $0.73 and $0.81 for the three and six months ended June 30, 2016, respectively. The total intrinsic value of options exercised was $2.0 million for the three and six months ended June 30, 2017. No options were exercised during the three and six months ended June 30, 2016.
There was $13.4 million in unrecognized compensation expense related to options expected to vest as of June 30, 2017. This cost is expected to be recognized on a straight-line basis over a weighted average period of 2.4 years. We recorded $3.3 million in non-cash compensation expense related to options granted that were expected to vest for the six months ended June 30, 2017. We received $1.8 million in cash from the exercise of options for the three and six months ended June 30, 2017.
There was $15.2 million in unrecognized compensation expense related to options expected to vest as of June 30, 2016. This cost was expected to be recognized on a straight-line basis over a weighted average period of 2.5 years. We recorded $2.6 million in non-cash compensation expense related to options granted that were expected to vest as of June 30, 2016. There were no proceeds received from the exercise of options as no exercises occurred for the three and six months ended June 30, 2016.
Restricted Stock
The following is a summary of non-vested share awards for our time-based restricted stock:
Weighted
Shares
Average Grant
Outstanding
Date Fair Value
(in thousands)
(per share)
Outstanding, December 31, 2016
80
$
7.12
Granted
40
6.66
Vested
(11)
7.03
Forfeited
—
—
Outstanding, June 30, 2017
109
$
6.96
There were 40,000 shares of restricted stock granted for the three and six months ended June 30, 2017. The total fair value of restricted stock vested was $12,128 and $80,590 for the three and six months ended June 30, 2017, respectively, and $11,422 and $23,608 for the three and six months ended June 30, 2016, respectively.
There was $0.9 million in unrecognized compensation expense related to shares of time based restricted stock expected to vest as of June 30, 2017. This cost is expected to be recognized on a straight-line basis over a weighted average period of 1.5 years. There were 11,070 shares of restricted stock that vested and we recorded $0.2 million in non-cash compensation expense related to the restricted stock granted that was expected to vest during the six months ended June 30, 2017.
There was $1.5 million in unrecognized compensation expense related to shares of time-based restricted shares expected to vest as of June 30, 2016. This cost was expected to be recognized on a straight-line basis over a weighted average period of 2.0 years. There were 20,500 shares of time-based restricted shares vested and we recorded $0.2 million in non-cash compensation expense related to the restricted stock granted that was expected to vest for the six months ended June 30, 2016.</t>
  </si>
  <si>
    <t>INCOME TAXES</t>
  </si>
  <si>
    <t>16. INCOME TAXES
The income tax provision reflected an effective income tax rate of negative 10.8% and negative 14.8% for the three and six months ended June, 30, 2017, which was less than the statutory federal rate of 35.0%, primarily due to an increase in our valuation allowance for deferred tax assets, partially offset by state taxes, the benefit from stock option exercises, and the benefit from a research credit. The income tax provision reflected an effective income tax rate of 42.2% and 40.0% for the three and six months ended June 30, 2016, respectively, which was higher than the statutory federal rate of 35.0%, primarily due to state taxes, the true-up of certain foreign losses, the lower foreign tax rate applicable to our foreign source income, and the benefit from a research credit.
During the second quarter of 2017, we increased our valuation allowance by approximately $8.3 million for our deferred tax assets.
We have analyzed filing positions in all of the federal, state and foreign jurisdictions where we are required to file income tax returns, as well as all open tax years in these jurisdictions. As of June 30, 2017, the Company recorded $0.8 million of unrecognized tax benefits, all of which would impact our effective tax rate, if recognized. We do not anticipate that our unrecognized tax benefits will materially change within the next 12 months. The Company has not accrued any penalties and interest for its unrecognized tax benefits. Other than the unrecognized tax benefit recorded, we believe that our income tax filing positions and deductions will be sustained upon audit, and we do not anticipate any other adjustments that will result in a material change to our financial position. We may, from time to time, be assessed interest or penalties by tax jurisdictions, although any such assessments historically have been minimal and immaterial to our financial results. Our policy for recording interest and penalties associated with audits and unrecognized tax benefits is to record such items as a component of income tax in our Condensed Consolidated Statements of Loss and Comprehensive Loss.</t>
  </si>
  <si>
    <t>SEGMENT INFORMATION</t>
  </si>
  <si>
    <t>17. SEGMENT INFORMATION
Operating segments are components of an enterprise about which separate financial information is available that is evaluated regularly by the chief operating decision-making group in deciding how to allocate resources and in assessing performance. Our chief operating decision-making group consists of the Chief Executive Officer and the Chief Financial Officer. This group manages the business, allocates resources and measures profitability based on our operating segments. Our operating segments are managed and reviewed separately, as each represents products that can be sold separately to our customers.
Our chief operating decision-making group has determined the following to be the operating segments for which we conduct business: (a) Games and (b) Payments. We have reported our financial performance based on our segments in both the current and prior periods. Each of these segments is monitored by our management for performance against its internal forecast and is consistent with our internal management reporting.
·
The Games segment provides solutions directly to gaming establishments to offer their patrons gaming entertainment related experiences including: leased gaming equipment; sales and maintenance related services of gaming equipment; gaming systems; and ancillary products and services.
·
The Payments segment provides solutions directly to gaming establishments to offer their patrons cash access related services and products, including: access to cash at gaming facilities via ATM cash withdrawals, credit card cash access transactions and POS debit card cash access transactions; check-related services; fully integrated kiosks and maintenance services; compliance, audit and data software; casino credit data and reporting services and other ancillary offerings.
Corporate overhead expenses have been allocated to the segments either through specific identification or based on a reasonable methodology. In addition, we allocate depreciation and amortization expenses to the business segments.
Our business is predominantly domestic with no specific regional concentrations and no significant assets in foreign locations.
The accounting policies of the operating segments are generally the same as those described in the summary of significant accounting policies.
The following tables present segment information (in thousands):
For the Three Months Ended June 30,
For the Six Months Ended June 30,
2017
2016
2017
2016
Revenues
Games
$
55,104
$
54,264
$
110,380
$
102,442
Payments
187,126
159,736
369,387
317,327
Total revenues
$
242,230
$
214,000
$
479,767
$
419,769
Operating income (loss)
Games
$
2,722
$
(7,210)
$
7,513
$
(10,456)
Payments
18,570
13,270
36,382
20,300
Total operating income
$
21,292
$
6,060
$
43,895
$
9,844
At June 30, 2017
At December 31, 2016
Total assets
Games
$
879,961
$
894,213
Payments
457,437
513,950
Total assets
$
1,337,398
$
1,408,163
Major Customers. For the three and six months ended June 30, 2017 and 2016, no single customer accounted for more than 10% of our revenues. Our five largest customers accounted for approximately 26% and 27% for the three and six month ended June 30, 2017, respectively, and 31% and 32% for the three and six months ended June 30, 2016, respectively.</t>
  </si>
  <si>
    <t>CONDENSED CONSOLIDATING FINANCIAL INFORMATION</t>
  </si>
  <si>
    <t>18. CONDENSED CONSOLIDATING FINANCIAL INFORMATION
We conduct substantially all of our business through our U.S. and foreign subsidiaries. Everi Payments’ (“Subsidiary Issuer”) obligations under the Unsecured Notes are fully and unconditionally guaranteed, subject to certain customary release provisions, on a joint and several basis by Holdings (“Parent”) and substantially all of our 100%-owned U.S. subsidiaries other than Subsidiary Issuer (the “Guarantor Subsidiaries” and, together with Parent, the “Guarantors” and each a “Guarantor”). The guarantees of our Unsecured Notes will be released under the following customary circumstances: (i) the sale or disposition of all or substantially all of the assets of the Guarantor (by way of merger, consolidation, or otherwise) to a person that is not (either before or after giving effect to such transaction) Parent, Subsidiary Issuer or a restricted subsidiary; (ii) the sale or disposition of sufficient capital stock of the Guarantor to a person that is not (either before or after giving effect to such transaction) Parent, Subsidiary Issuer or a restricted subsidiary and the Guarantor ceases to be a restricted subsidiary of Subsidiary Issuer as a result of the sale or other disposition; (iii) the designation of the Guarantor as an unrestricted subsidiary in accordance with the indenture governing the Unsecured Notes; or (iv) the legal or covenant defeasance of the Unsecured Notes or the satisfaction and discharge of the indenture governing the Unsecured Notes.
Presented below is condensed consolidating financial information for (a) Parent, (b) Subsidiary Issuer, (c) the Guarantor Subsidiaries and (d) our U.S. subsidiaries that are not Guarantor Subsidiaries and our foreign subsidiaries (collectively, the “Non-Guarantor Subsidiaries”) as of June 30, 2017 and December 31, 2016 and for the three and six months ended June 30, 2017 and 2016. The condensed consolidating financial information has been presented to show the nature of assets held and the results of operations and cash flows of Parent, Subsidiary Issuer, the Guarantor Subsidiaries and the Non-Guarantor Subsidiaries assuming that the guarantee structure of the Unsecured Notes had been in effect at the beginning of the periods presented.
Three Months Ended June 30, 2017
Parent
Subsidiary
Guarantor
Non-Guarantor
Eliminations
Total
Revenues
Games
$
—
$
—
$
54,702
$
3,266
$
(2,864)
$
55,104
Payments
—
173,387
7,794
8,319
(2,374)
187,126
Total revenues
—
173,387
62,496
11,585
(5,238)
242,230
Costs and expenses
Games cost of revenue (exclusive of depreciation and amortization)
—
—
12,883
1,632
(1,276)
13,239
Payments cost of revenue (exclusive of depreciation and amortization)
—
136,639
2,508
6,320
—
145,467
Operating expenses
—
17,351
11,040
4,350
(3,962)
28,779
Research and development
—
—
4,596
22
—
4,618
Depreciation
—
1,679
9,601
116
—
11,396
Amortization
—
2,616
14,344
479
—
17,439
Total costs and expenses
—
158,285
54,972
12,919
(5,238)
220,938
Operating income (loss)
—
15,102
7,524
(1,334)
—
21,292
Other expenses (income)
Interest expense, net of interest income
—
512
23,153
216
—
23,881
Equity in loss (income) of subsidiaries
19,057
(1,805)
21
—
(17,273)
—
Loss on extinguishment of debt
—
14,615
—
—
—
14,615
Total other expenses
19,057
13,322
23,174
216
(17,273)
38,496
(Loss) income before income tax
(19,057)
1,780
(15,650)
(1,550)
17,273
(17,204)
Income tax provision (benefit)
—
414
1,670
(231)
—
1,853
Net (loss) income
(19,057)
1,366
(17,320)
(1,319)
17,273
(19,057)
Foreign currency translation
836
—
—
836
(836)
836
Comprehensive (loss) income
$
(18,221)
$
1,366
$
(17,320)
$
(483)
$
16,437
$
(18,221)
Three Months Ended June 30, 2016
Parent
Subsidiary
Guarantor
Non-Guarantor
Eliminations
Total
Revenues
Games
$
—
$
—
$
54,264
$
—
$
—
$
54,264
Payments
—
148,231
7,685
4,194
(374)
159,736
Total revenues
—
148,231
61,949
4,194
(374)
214,000
Costs and expenses
Games cost of revenue (exclusive of depreciation and amortization)
—
—
12,968
—
—
12,968
Payments cost of revenue (exclusive of depreciation and amortization)
—
118,885
2,206
2,407
—
123,498
Operating expenses
—
16,496
14,107
504
(374)
30,733
Research and development
—
—
4,671
—
—
4,671
Depreciation
—
1,965
10,474
31
—
12,470
Amortization
—
3,142
19,888
570
—
23,600
Total costs and expenses
—
140,488
64,314
3,512
(374)
207,940
Operating income (loss)
—
7,743
(2,365)
682
—
6,060
Other expense (income)
Interest expense, net of interest income
—
1,576
23,105
61
—
24,742
Equity in loss (income) of subsidiaries
10,796
(3,520)
—
—
(7,276)
—
Total other expense (income)
10,796
(1,944)
23,105
61
(7,276)
24,742
(Loss) income before income tax
(10,796)
9,687
(25,470)
621
7,276
(18,682)
Income tax provision (benefit)
—
1,823
(9,960)
251
—
(7,886)
Net (loss) income
(10,796)
7,864
(15,510)
370
7,276
(10,796)
Foreign currency translation
(435)
—
—
(435)
435
(435)
Comprehensive (loss) income
$
(11,231)
$
7,864
$
(15,510)
$
(65)
$
7,711
$
(11,231)
Six Months Ended June 30, 2017
Non-
Subsidiary
Guarantor
Guarantor
Parent
Issuer
Subsidiaries
Subsidiaries
Eliminations
Total
Revenues
Games
$
—
$
—
$
110,220
$
3,706
$
(3,546)
$
110,380
Payments
—
340,060
15,482
16,369
(2,524)
369,387
Total revenues
—
340,060
125,702
20,075
(6,070)
479,767
Costs and expenses
Games cost of revenue (exclusive of depreciation and amortization)
—
—
25,802
1,839
(1,958)
25,683
Payments cost of revenue (exclusive of depreciation and amortization)
—
269,739
4,689
11,838
—
286,266
Operating expenses
—
34,894
22,098
4,892
(4,112)
57,772
Research and development
—
—
9,134
27
—
9,161
Depreciation
—
3,442
18,552
232
—
22,226
Amortization
—
5,496
28,306
962
—
34,764
Total costs and expenses
—
313,571
108,581
19,790
(6,070)
435,872
Operating income
—
26,489
17,121
285
—
43,895
Other expense (income)
Interest expense, net of interest income
—
2,508
46,049
381
—
48,938
Equity in income (loss) of subsidiaries
22,565
(5,986)
(82)
—
(16,497)
—
Loss on extinguishment of debt
—
14,615
—
—
—
14,615
Total other expense
22,565
11,137
45,967
381
(16,497)
63,553
(Loss) income before income tax
(22,565)
15,352
(28,846)
(96)
16,497
(19,658)
Income tax (benefit) provision
—
(646)
3,400
153
—
2,907
Net (loss) income
(22,565)
15,998
(32,246)
(249)
16,497
(22,565)
Foreign currency translation
1,108
—
—
1,108
(1,108)
1,108
Comprehensive (loss) income
$
(21,457)
$
15,998
$
(32,246)
$
859
$
15,389
$
(21,457)
Six Months Ended June 30, 2016
Non-
Subsidiary
Guarantor
Guarantor
Parent
Issuer
Subsidiaries
Subsidiaries
Eliminations
Total
Revenues
Games
$
—
$
—
$
102,442
$
—
$
—
$
102,442
Payments
—
294,617
15,103
8,352
(745)
317,327
Total revenues
—
294,617
117,545
8,352
(745)
419,769
Costs and expenses
Games cost of revenue (exclusive of depreciation and amortization)
—
—
21,404
—
—
21,404
Payments cost of revenue (exclusive of depreciation and amortization)
—
236,949
4,548
4,658
—
246,155
Operating expenses
—
37,421
23,081
981
(745)
60,738
Research and development
—
—
10,040
—
—
10,040
Depreciation
—
4,484
20,260
61
—
24,805
Amortization
—
6,242
39,391
1,150
—
46,783
Total costs and expenses
—
285,096
118,724
6,850
(745)
409,925
Operating income (loss)
—
9,521
(1,179)
1,502
—
9,844
Other expense (income)
Interest expense, net of interest income
—
3,509
46,103
122
—
49,734
Equity in loss (income) of subsidiaries
23,948
(6,814)
—
—
(17,134)
—
Total other expense (income)
23,948
(3,305)
46,103
122
(17,134)
49,734
(Loss) income before income tax
(23,948)
12,826
(47,282)
1,380
17,134
(39,890)
Income tax provision (benefit)
—
1,936
(18,382)
504
—
(15,942)
Net (loss) income
(23,948)
10,890
(28,900)
876
17,134
(23,948)
Foreign currency translation
(920)
—
—
(920)
920
(920)
Comprehensive (loss) income
$
(24,868)
$
10,890
$
(28,900)
$
(44)
$
18,054
$
(24,868)
At June 30, 2017
Parent
Subsidiary
Guarantor
Non-Guarantor
Eliminations
Total
ASSETS
Current assets
Cash and cash equivalents
$
—
$
105,119
$
8,172
$
35,342
$
—
$
148,633
Settlement receivables
—
36,550
—
10,779
—
47,329
Trade and other receivables, net
—
6,763
35,013
3,647
—
45,423
Inventory
—
5,896
15,367
—
—
21,263
Prepaid expenses and other assets
—
6,376
5,256
8,863
—
20,495
Intercompany balances
—
132,937
202,342
1,515
(336,794)
—
Total current assets
—
293,641
266,150
60,146
(336,794)
283,143
Non-current assets
Property, equipment and leased assets, net
—
13,725
88,577
1,556
—
103,858
Goodwill
—
151,417
488,511
639
—
640,567
Other intangible assets, net
—
21,025
274,287
3,836
—
299,148
Other receivables
—
1,394
1,354
—
—
2,748
Investment in subsidiaries
(123,889)
178,954
969
86
(56,120)
—
Deferred tax asset
—
34,995
—
—
(34,995)
—
Other assets
—
5,085
2,625
224
—
7,934
Intercompany balances
—
1,146,516
—
—
(1,146,516)
—
Total non-current assets
(123,889)
1,553,111
856,323
6,341
(1,237,631)
1,054,255
Total assets
$
(123,889)
$
1,846,752
$
1,122,473
$
66,487
$
(1,574,425)
$
1,337,398
LIABILITIES AND STOCKHOLDERS’ (DEFICIT) EARNINGS
Current liabilities
Settlement liabilities
$
—
$
117,351
$
132
$
28,219
$
—
$
145,702
Accounts payable and accrued expenses
—
81,596
28,722
2,493
—
112,811
Current portion of long-term debt
—
8,200
—
—
—
8,200
Intercompany balances
—
199,378
125,295
12,121
(336,794)
—
Total current liabilities
—
406,525
154,149
42,833
(336,794)
266,713
Non-current liabilities
Deferred tax liability
—
—
95,171
—
(34,995)
60,176
Long-term debt, less current portion
—
1,131,473
—
—
—
1,131,473
Other accrued expenses and liabilities
—
2,619
336
—
—
2,955
Intercompany balances
—
—
1,146,516
—
(1,146,516)
—
Total non-current liabilities
—
1,134,092
1,242,023
—
(1,181,511)
1,194,604
Total liabilities
—
1,540,617
1,396,172
42,833
(1,518,305)
1,461,317
Stockholders’ (deficit) equity
Common stock
92
—
—
—
—
92
Additional paid-in capital
270,083
89,779
6,352
21,108
(117,239)
270,083
Accumulated (deficit) earnings
(216,864)
217,314
(279,505)
4,513
57,678
(216,864)
Accumulated other comprehensive loss
(958)
(958)
(546)
(1,967)
3,441
(988)
Treasury stock, at cost
(176,242)
—
—
—
—
(176,242)
Total stockholders’ (deficit) equity
(123,889)
306,135
(273,699)
23,654
(56,120)
(123,919)
Total liabilities and stockholders’ (deficit) equity
$
(123,889)
$
1,846,752
$
1,122,473
$
66,487
$
(1,574,425)
$
1,337,398
At December 31, 2016
Parent
Subsidiary
Guarantor
Non-Guarantor
Eliminations
Total
ASSETS
Current assets
Cash and cash equivalents
$
—
$
88,648
$
9,103
$
21,300
$
—
$
119,051
Settlement receivables
—
122,222
—
6,599
—
128,821
Trade and other receivables, net
—
9,001
41,743
5,907
—
56,651
Inventory
—
6,009
13,059
—
—
19,068
Prepaid expenses and other assets
—
5,359
3,807
8,882
—
18,048
Intercompany balances
—
106,729
188,028
1,461
(296,218)
—
Total current assets
—
337,968
255,740
44,149
(296,218)
341,639
Non-current assets
Property, equipment and leased assets, net
—
15,144
81,993
1,302
—
98,439
Goodwill
—
151,417
488,512
617
—
640,546
Other intangible assets, net
—
23,901
289,338
4,758
—
317,997
Other receivables
—
2,019
—
1
—
2,020
Investment in subsidiaries
(107,751)
171,979
1,293
86
(65,607)
—
Deferred tax asset
—
37,578
—
—
(37,578)
—
Other assets
—
4,940
2,286
296
—
7,522
Intercompany balances
—
1,143,115
7,851
—
(1,150,966)
—
Total non-current assets
(107,751)
1,550,093
871,273
7,060
(1,254,151)
1,066,524
Total assets
$
(107,751)
$
1,888,061
$
1,127,013
$
51,209
$
(1,550,369)
$
1,408,163
LIABILITIES AND STOCKHOLDERS’ (DEFICIT) EQUITY
Current liabilities
Settlement liabilities
$
—
$
225,170
$
268
$
13,685
$
—
$
239,123
Accounts payable and accrued expenses
—
64,192
28,970
1,229
—
94,391
Current portion of long-term debt
—
10,000
—
—
—
10,000
Intercompany balances
—
189,488
101,387
5,343
(296,218)
—
Total current liabilities
—
488,850
130,625
20,257
(296,218)
343,514
Non-current liabilities
Deferred tax liability
—
—
95,189
—
(37,578)
57,611
Long-term debt, less current portion
—
1,111,880
—
—
—
1,111,880
Other accrued expenses and liabilities
—
2,583
368
—
—
2,951
Intercompany balances
—
—
1,143,116
7,850
(1,150,966)
—
Total non-current liabilities
—
1,114,463
1,238,673
7,850
(1,188,544)
1,172,442
Total liabilities
—
1,603,313
1,369,298
28,107
(1,484,762)
1,515,956
Stockholders’ deficit
Common stock
91
—
—
—
—
91
Additional paid-in capital
264,755
85,499
5,314
21,093
(111,906)
264,755
Accumulated (deficit) earnings
(194,299)
201,316
(247,273)
5,168
40,789
(194,299)
Accumulated other comprehensive loss
(2,067)
(2,067)
(326)
(3,159)
5,510
(2,109)
Treasury stock, at cost
(176,231)
—
—
—
—
(176,231)
Total stockholders’ (deficit) equity
(107,751)
284,748
(242,285)
23,102
(65,607)
(107,793)
Total liabilities and stockholders’ (deficit) equity
$
(107,751)
$
1,888,061
$
1,127,013
$
51,209
$
(1,550,369)
$
1,408,163
Six Months Ended June 30, 2017
Parent
Subsidiary
Guarantor
Non-Guarantor
Eliminations
Total
Cash flows from operating activities
Net loss (loss)
$
(22,565)
$
15,998
$
(32,246)
$
(249)
$
16,497
$
(22,565)
Adjustments to reconcile net loss (income) to cash provided by operating activities:
Depreciation and amortization
—
8,938
46,858
1,194
—
56,990
Amortization of financing costs
—
3,186
—
—
—
3,186
Loss on sale or disposal of assets
—
331
1,068
—
—
1,399
Accretion of contract rights
—
—
3,909
—
—
3,909
Provision for bad debts
—
(179)
5,349
—
—
5,170
Reserve for obsolescence
—
258
8
—
—
266
Loss on early extinguishment of debt
—
14,615
—
—
—
14,615
Equity in loss (income) of subsidiaries
22,565
(5,986)
(82)
—
(16,497)
—
Stock-based compensation
—
2,442
1,038
—
—
3,480
Changes in operating assets and liabilities:
Net settlement receivables and liabilities
—
(22,146)
(135)
10,392
—
(11,889)
Other changes in operating assets and liabilities
51
1,020
15,578
2,784
—
19,433
Net cash provided by operating activities
51
18,477
41,345
14,121
—
73,994
Cash flows from investing activities
Capital expenditures
—
(3,858)
(39,302)
(536)
—
(43,696)
Proceeds from sale of fixed assets
—
2
—
—
—
2
Placement fee agreements
—
—
(3,044)
—
—
(3,044)
Changes in restricted cash and cash equivalents
—
49
(130)
—
—
(81)
Intercompany investing activities
(1,839)
1,953
200
(97)
(217)
—
Net cash used in investing activities
(1,839)
(1,854)
(42,276)
(633)
(217)
(46,819)
Cash flows from financing activities
Repayments of prior credit facility
—
(465,600)
—
—
—
(465,600)
Repayments of secured notes
—
(335,000)
—
—
—
(335,000)
Proceeds from current credit facility
—
820,000
—
—
—
820,000
Debt issuance costs and discounts
—
(19,663)
—
—
—
(19,663)
Proceeds from exercise of stock options
1,799
—
—
—
—
1,799
Purchase of treasury stock
(11)
—
—
—
—
(11)
Intercompany financing activities
—
111
—
(328)
217
—
Net cash provided by (used in) financing activities
1,788
(152)
—
(328)
217
1,525
Effect of exchange rates on cash
—
—
—
882
—
882
Cash and cash equivalents
Net increase (decrease) for the period
—
16,471
(931)
14,042
—
29,582
Balance, beginning of the period
—
88,648
9,103
21,300
—
119,051
Balance, end of the period
$
—
$
105,119
$
8,172
$
35,342
$
—
$
148,633
Six Months Ended June 30, 2016
Parent
Subsidiary
Guarantor
Non-Guarantor
Eliminations
Total
Cash flows from operating activities
Net (loss) income
$
(23,948)
$
10,890
$
(28,900)
$
876
$
17,134
$
(23,948)
Adjustments to reconcile net (loss) income to cash (used in) provided by operating activities:
Depreciation and amortization
—
10,726
59,651
1,211
—
71,588
Amortization of financing costs
—
3,349
—
—
—
3,349
Loss on sale or disposal of assets
—
924
764
—
—
1,688
Accretion of contract rights
—
—
4,339
—
—
4,339
Provision for bad debts
—
17
4,938
—
—
4,955
Write-down of assets
—
—
4,289
4,289
Reserve for obsolescence
—
365
302
—
—
667
Equity in loss (income) of subsidiaries
23,948
(6,814)
—
—
(17,134)
—
Stock-based compensation
—
1,929
839
—
—
2,768
Changes in operating assets and liabilities:
Net settlement receivables and liabilities
—
(21,968)
(25)
1,523
—
(20,470)
Other changes in operating assets and liabilities
1
(4,950)
12,017
119
—
7,187
Net cash provided by (used in) operating activities
1
(5,532)
58,214
3,729
—
56,412
Cash flows from investing activities
Capital expenditures
—
(5,953)
(40,452)
(104)
—
(46,509)
Proceeds from sale of fixed assets
—
4,608
—
—
—
4,608
Placement fee agreements
—
—
(11,187)
—
—
(11,187)
Changes in restricted cash and cash equivalents
—
54
—
—
—
54
Intercompany investing activities
6
586
99
(45)
(646)
—
Net cash provided by (used in) investing activities
6
(705)
(51,540)
(149)
(646)
(53,034)
Cash flows from financing activities
Repayments of prior credit facility
—
(19,400)
—
—
—
(19,400)
Debt issuance costs and discounts
—
(480)
—
—
—
(480)
Purchase of treasury stock
(13)
—
—
—
—
(13)
Intercompany financing activities
—
42
—
(688)
646
—
Net cash used in financing activities
(13)
(19,838)
—
(688)
646
(19,893)
Effect of exchange rates on cash
—
—
—
(411)
—
(411)
Cash and cash equivalents
Ne t(decrease) increase for the period
(6)
(26,075)
6,674
2,481
—
(16,926)
Balance, beginning of the period
6
87,078
3,900
11,046
—
102,030
Balance, end of the period
$
—
$
61,003
$
10,574
$
13,527
$
—
$
85,104</t>
  </si>
  <si>
    <t>SUBSEQUENT EVENTS</t>
  </si>
  <si>
    <t>19. SUBSEQUENT EVENTS
As of the filing date, we had not identified, and were not aware of, any subsequent event for the period.</t>
  </si>
  <si>
    <t>BASIS OF PRESENTATION AND SUMMARY OF SIGNIFICANT ACCOUNTING POLICIES (Policies)</t>
  </si>
  <si>
    <t>Basis of Presentation</t>
  </si>
  <si>
    <t>Basis of Presentation
Our unaudited Condensed Consolidated Financial Statements included herein have been prepared by us pursuant to the rules and regulations of the Securities and Exchange Commission (“SEC”). Some of the information and footnote disclosures normally included in financial statements prepared in accordance with generally accepted accounting principles in the United States have been condensed or omitted pursuant to such rules and regulations, although we believe the disclosures are adequate to make the information presented not misleading. In the opinion of management, all adjustments (which include normal recurring adjustments) necessary for a fair presentation of results for the interim periods have been made. The results for the three and six months ended June 30, 2017 are not necessarily indicative of results to be expected for the full fiscal year. The condensed consolidated financial statements should be read in conjunction with the consolidated financial statements and notes thereto included in our Annual Report on Form 10-K for the fiscal year ended December 31, 2016.
There have been no changes to our basis of presentation and significant accounting policies since the most recent filing of our Annual Report on Form 10-K for the fiscal year ended December 31, 2016.</t>
  </si>
  <si>
    <t>Fair Values of Financial Instruments</t>
  </si>
  <si>
    <t xml:space="preserve">Fair Values of Financial Instruments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The carrying amount of cash and cash equivalents, settlement receivables, trade receivables, other receivables, settlement liabilities, accounts payable and accrued expenses approximates fair value due to the short-term maturities of these instruments. The fair value of our borrowings are estimated based on various inputs to determine a market price, such as: market demand and supply, size of tranche, maturity and similar instruments trading in more active markets.
Level of
Fair Value
Outstanding
June 30, 2017
Term loan
2
$
827,421
$
820,000
Senior unsecured notes
1
$
384,125
$
350,000
December 31, 2016
Term loan
1
$
451,632
$
465,600
Senior secured notes
3
$
324,950
$
335,000
Senior unsecured notes
1
$
350,000
$
350,000
The new term loan facility was reported at fair value using a Level 2 input as there were quoted prices in markets that were not considered active as of June 30, 2017. The senior unsecured notes were reported at fair value using a Level 1 input as there were quoted prices in markets that were considered active as of June 30, 2017.
The term loan was reported at fair value using a Level 1 input as there were quoted prices in markets that were considered active as of December 31, 2016. The senior secured notes were reported at fair value using a Level 3 input as there was no market activity or observable inputs as of December 31, 2016. The senior unsecured notes were reported at fair value using a Level 1 input as there were quoted prices in markets that were considered active as of December 31, 2016. </t>
  </si>
  <si>
    <t>Reclassification of Prior Year Balances</t>
  </si>
  <si>
    <t>Reclassification of Prior Year Balances
Reclassifications were made to the prior-period financial statements to conform to the current period presentation.</t>
  </si>
  <si>
    <t>Recent Accounting Guidance</t>
  </si>
  <si>
    <t>Recent Accounting Guidance
Recently Adopted Accounting Guidance
In January 2017, the Financial Accounting Standards Board (“FASB”) issued Accounting Standards Update (“ASU”) No. 2017-04, which provides updated guidance on the goodwill impairment test and the method by which an entity recognizes an impairment charge. These amendments eliminate Step 2 from the current goodwill impairment process and require that an entity recognize an impairment charge equal to the amount by which the carrying amount exceeds the reporting unit’s fair value, not to exceed the total amount of goodwill allocated to that reporting unit. Additionally, a company should also take into consideration income tax effects from tax deductible goodwill on the carrying amount of a reporting unit when recording an impairment loss. The new standard is effective for fiscal years beginning after December 15, 2019, including interim periods within those fiscal years. This guidance will be applied using a prospective approach. Early adoption is permitted for interim or annual goodwill impairment tests performed on testing dates after January 1, 2017. We adopted this guidance in the current period. As no indicators of impairment were identified for our goodwill during the three months ended June 30, 2017, this ASU did not impact our Condensed Consolidated Financial Statements and disclosures included within Notes to Unaudited Condensed Consolidated Financial Statements.
In March 2016, the FASB issued ASU No. 2016-09, which simplifies several aspects of the accounting for share-based payment transactions, including the accounting for income taxes, statutory tax withholding requirements and classification on the statement of cash flows. The new standard is effective for fiscal years beginning after December 15, 2016, including interim periods within those fiscal years. This guidance will be applied either prospectively, retrospectively or using a modified retrospective transition method, depending on the area covered in this update. Early adoption is permitted. We adopted this guidance in the current period on a prospective basis. As of June 30, 2017, the adoption of ASU No. 2016-09 has not impacted our Condensed Consolidated Financial Statements. With respect to forfeitures, the Company will continue to estimate the number of awards expected to be forfeited in accordance with our existing accounting policy. In addition, our Condensed Consolidated Statements of Cash Flows present excess tax benefits as operating activities in the current period, as the prior period was not adjusted.
In July 2015, the FASB issued ASU No. 2015-11, which provides guidance on the measurement of inventory value. The amendments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The amendments do not apply to inventory that is measured using LIFO or the retail inventory method. The amendments apply to all other inventory, which includes inventory that is measured using first-in, first-out (“FIFO”) or average cost. The pronouncement is effective for annual periods beginning after December 15, 2016, and interim periods within those fiscal years, and early adoption is permitted. We adopted this guidance in the current period. This ASU did not have a material impact on our Condensed Consolidated Financial Statements and disclosures included within the Notes to Unaudited Condensed Consolidated Financial Statements.
Recent Accounting Guidance Not Yet Adopted
In May 2017, the FASB issued ASU No. 2017-09 to clarify which changes to the terms and conditions of share-based payment awards require an entity to apply modification accounting under Topic 718. An entity is required to account for the effects of a modification unless all of the following conditions are met: (i) the fair value (or calculated value or intrinsic value, if such an alternative measurement method is used) of the modified award is the same as the fair value (or value using an alternative measurement metho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e new standard is effective for fiscal years beginning after December 15, 2017, including interim periods within those fiscal years. Early adoption is permitted in the first period of the year this guidance is adopted. We are currently evaluating the impact of adopting this guidance on our Condensed Consolidated Financial Statements and disclosures included within Notes to Unaudited Condensed Consolidated Financial Statements.
In January 2017, the FASB issued ASU No. 2017-01, which clarifies the definition of a business. The amendments affect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new standard is effective for fiscal years beginning after December 15, 2017, including interim periods within those fiscal years. This guidance will be applied using a prospective approach as of the beginning of the first period of adoption. Early adoption is permitted for acquisitions, or disposals that occur before the issuance date or effectiveness date of the amendments when the transaction has not been reported in financial statements that have been issued or made available for issuance. We are currently evaluating the impact of adopting this guidance on our Condensed Consolidated Financial Statements and disclosures included within Notes to Unaudited Condensed Consolidated Financial Statements.
In October 2016, the FASB issued ASU No. 2016-18, which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new standard is effective for fiscal years beginning after December 15, 2017, including interim periods within those fiscal years. This guidance will be applied using a retrospective approach to each period presented. Early adoption is permitted and adoption in an interim period should reflect adjustments as of the beginning of the fiscal year that includes that interim period. We are currently evaluating the impact of adopting this guidance on our Condensed Consolidated Financial Statements and disclosures included within Notes to Unaudited Condensed Consolidated Financial Statements.
In October 2016, the FASB issued ASU No. 2016-16, which provides updated guidance on the recognition of the income tax consequences of intra-entity transfers of assets other than inventory when the transfer occurs, and this eliminates the exception for an intra-entity transfer of such assets. The new standard is effective for fiscal years beginning after December 15, 2017, including interim periods within those fiscal years. This guidance will be applied using a modified retrospective approach through a cumulative-effective adjustment directly to retained earnings as of the beginning of the period of adoption. Early adoption is permitted during the first interim period of the year this guidance is adopted. We are currently evaluating the impact of adopting this guidance on our Condensed Consolidated Financial Statements and disclosures included within Notes to Unaudited Condensed Consolidated Financial Statements.
In August 2016, the FASB issued ASU No. 2016-15, which provides updated guidance on the classification of certain cash receipts and cash payments in the statement of cash flows. The new standard is effective for fiscal years beginning after December 15, 2017, including interim periods within those fiscal years. This guidance will be applied using a retrospective approach. If it is impracticable to apply the amendments retrospectively for some of the issues within this ASU, the amendments for those issues would be applied prospectively as of the earliest date practicable. Early adoption is permitted including adoption in an interim period. We are currently evaluating the impact of adopting this guidance on our Condensed Consolidated Financial Statements and disclosures included within Notes to Unaudited Condensed Consolidated Financial Statements.
In June 2016, the FASB issued ASU No. 2016-13, which provides updated guidance on credit losses for financial assets measured at amortized cost basis and available-for sale debt securities. The new standard is effective for fiscal years beginning after December 15, 2019, including interim periods within those fiscal years. This guidance will be applied using a modified retrospective approach for the cumulative-effect adjustment to retained earnings as of the beginning of the first reporting period in which the guidance is effective and using a prospective approach for debt securities for which any other-than-temporary impairment had been recognized before the effective date. Early adoption is permitted for fiscal years beginning after December 15, 2018. We are currently evaluating the impact of adopting this guidance on our Condensed Consolidated Financial Statements and disclosures included within Notes to Unaudited Condensed Consolidated Financial Statements.
In February 2016, the FASB issued ASU No. 2016-02, which provides guidance on the accounting treatment of leases. The ASU establishes a right-of-use (“ROU”) model that requires a lessee to record a ROU asset and a lease liability on the balance sheet for all leases with terms longer than 12 months. Leases will be classified as either financing or operating, with classification affecting the pattern of expense recognition in the income statement. The new standard is effective for fiscal years beginning after December 15, 2018, including interim periods within those fiscal years and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While we are currently assessing the impact of this ASU on our Condensed Consolidated Financial Statements, we expect the primary impact to our consolidated financial position upon adoption will be the recognition, on a discounted basis, of our minimum commitments under noncancelable operating leases on our Condensed Consolidated Balance Sheets, which will result in the recording of right of use assets and lease obligations and are currently discussed in “Note 12 — Commitments and Contingencies.”
In May 2014, the FASB issued ASU No. 2014-09, which creates FASB Accounting Standards Codification (“ASC”) Topic 606, “Revenue from Contracts with Customers”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The guidance in ASU 2014-09 was further updated by ASU 2016-08 in March 2016, which provides clarification on the implementation of the principal versus agent considerations in ASU 2014-09. In April 2016, the FASB issued ASU 2016-10, which provides clarification on the implementation of performance obligations and licensing in ASU 2014-09. In May 2016, the FASB issued ASU 2016-11, which amends guidance provided in two SEC Staff Announcements at the March 3, 2016 Emerging Issues Task Force meeting over various topics relating to ASU 606. In May 2016, the FASB issued ASU 2016-12, which clarified various topics in ASU 606. In December 2016, the FASB issued ASU 2016-20, which clarified additional topics in ASU 606. This guidance was originally effective for interim and annual reporting periods beginning after December 15, 2016. However, in August 2015, the FASB issued ASU No. 2015-14, which extended the effective date to interim and annual periods beginning after December 15, 2017. Early application is permitted only as of annual reporting periods beginning after December 15, 2015, including interim reporting periods within that reporting period. This guidance may be adopted retrospectively or under a modified retrospective method where the cumulative effect is recognized at the date of initial application.
We have performed a review of the requirements of the standard and identified our major revenue streams and the anticipated impact to each of them:
Major Revenue Stream
Preliminary Expected Impact Upon Adoption
Games Segment:
Game Sales
We expect revenue recognition to be consistent with our current practices, however, there may be some differences as we continue to evaluate the implications.
Game Operations
We expect revenue recognition to be consistent with our current practices, however, with respect to our Wide- Area Progressive, or WAP, offering(s), for which we initiated this year, we will be required to net the direct costs with Games revenues as opposed to our existing practice of recording those amounts to Games cost of revenues. WAP jackpot expense was approximately $0.1 million for the three and six months ended June 30, 2017.
Payments Segment:
Cash Advance, ATM, Check Services and Central Credit
We expect revenue recognition to be consistent with our current practices, however, there may be some differences as we continue to evaluate the implications. If we do encounter changes to the Kiosk Sales and Services and Compliance Sales and Services offerings, there may be some level of impact to these other Payments related revenue streams as we continue to evaluate the implications.
Kiosk Sales and Services
We expect to encounter some level of change to our revenue recognition practices for these revenue streams under the new guidance, however, the amounts are not anticipated to be material as we continue to evaluate the implications.
Compliance Sales and Services
We expect to encounter some level of change to our revenue recognition practices for these revenue streams under the new guidance, however, the amounts are not anticipated to be material as we continue to evaluate the implications.
Based on reviews performed thus far, we do not expect our Games or Payments revenues to be materially impacted by the implementation of this guidance. As we continue to take the necessary measures of preparedness in connection with the adoption of the new revenue recognition standard, we continue to do the following:
·
Evaluate our revenue streams to determine the extent, if any, of the changes to the timing and amount of revenue recorded in each reporting period.
·
Review our existing accounting policies, procedures and internal controls to further determine the impact of the new standard on our Condensed Consolidated Financial Statements and disclosures included within Notes to Unaudited Condensed Consolidated Financial Statements.
·
Prepare the enhanced disclosures and updates to our revenue recognition policies to identify performance obligations to customers and that will require significant judgment in both measurement and recognition.
·
Review in detail our sales contract terms and conditions to determine the necessary adjustments, if any.
·
Monitor the activity of the FASB and the transition resource group as it relates to specific interpretive guidance that may impact us.
We may identify other impacts from the implementation of this guidance as we continue our assessment. We expect to adopt this guidance using the retrospective method beginning in the first quarter of 2018.</t>
  </si>
  <si>
    <t>BASIS OF PRESENTATION AND SUMMARY OF SIGNIFICANT ACCOUNTING POLICIES (Tables)</t>
  </si>
  <si>
    <t>Schedule of fair value and carrying value of borrowings</t>
  </si>
  <si>
    <t>Level of
Fair Value
Outstanding
June 30, 2017
Term loan
2
$
827,421
$
820,000
Senior unsecured notes
1
$
384,125
$
350,000
December 31, 2016
Term loan
1
$
451,632
$
465,600
Senior secured notes
3
$
324,950
$
335,000
Senior unsecured notes
1
$
350,000
$
350,000</t>
  </si>
  <si>
    <t>TRADE AND OTHER RECEIVABLES (Tables)</t>
  </si>
  <si>
    <t>Schedule of components of trade and other receivables</t>
  </si>
  <si>
    <t>The balance of trade and other receivables consisted of the following (in thousands):
At June 30,
At December 31,
2017
2016
Trade and other receivables, net
Games trade and loans receivables
$
36,520
$
44,410
Payments trade and loans receivables
10,563
12,337
Other receivables
1,088
1,924
Total trade and other receivables, net
$
48,171
$
58,671
Less: non-current portion of receivables
2,748
2,020
Total trade and other receivables, current portion
$
45,423
$
56,651</t>
  </si>
  <si>
    <t>PREPAID AND OTHER ASSETS (Tables)</t>
  </si>
  <si>
    <t>Schedule of components of current portion of prepaid and other assets</t>
  </si>
  <si>
    <t>The balance of the current portion of prepaid and other assets consisted of the following (in thousands):
At June 30,
At December 31,
2017
2016
Prepaid expenses and other assets
Deposits
$
8,915
$
8,622
Prepaid expenses
8,205
5,937
Other
3,375
3,489
Total prepaid expenses and other assets
$
20,495
$
18,048</t>
  </si>
  <si>
    <t>Schedule of components of non-current portion of prepaid and other assets</t>
  </si>
  <si>
    <t>The balance of the non-current portion of other assets consisted of the following (in thousands):
At June 30,
At December 31,
2017
2016
Other assets
Prepaid expenses and deposits
$
3,732
$
3,399
Debt issuance costs of revolving credit facility
944
689
Other
3,258
3,434
Total other assets
$
7,934
$
7,522</t>
  </si>
  <si>
    <t>INVENTORY (Tables)</t>
  </si>
  <si>
    <t>Schedule of components of inventory</t>
  </si>
  <si>
    <t>Inventory consisted of the following (in thousands):
At June 30,
At December 31,
2017
2016
Inventory
Raw materials and component parts, net of reserves of $1,985 and $2,155 at June 30, 2017 and December 31, 2016, respectively
$
13,776
$
12,570
Work-in-progress
3,380
1,502
Finished goods
4,107
4,996
Total inventory
$
21,263
$
19,068</t>
  </si>
  <si>
    <t>PROPERTY, EQUIPMENT AND LEASED ASSETS (Tables)</t>
  </si>
  <si>
    <t>Schedule of components of property, equipment and leased assets</t>
  </si>
  <si>
    <t>Property, equipment and leased assets consist of the following (in thousands):
At June 30, 2017
At December 31, 2016
Useful Life
Accumulated
Net Book
Accumulated
Net Book
(Years)
Cost
Depreciation
Value
Cost
Depreciation
Value
Property, equipment and leased assets
Rental pool - deployed
-
4
$
140,620
$
67,803
$
72,817
$
123,812
$
59,188
$
64,624
Rental pool - undeployed
-
4
16,050
8,673
7,377
13,456
5,721
7,735
ATM equipment
5
16,694
12,127
4,567
16,537
11,189
5,348
Leasehold and building improvements
Lease Term
10,387
4,422
5,965
10,023
3,698
6,325
Cash advance equipment
3
8,363
4,993
3,370
8,590
4,499
4,091
Machinery, office and other equipment
-
5
31,989
22,227
9,762
30,424
20,108
10,316
Total
$
224,103
$
120,245
$
103,858
$
202,842
$
104,403
$
98,439</t>
  </si>
  <si>
    <t>GOODWILL AND OTHER INTANGIBLE ASSETS (Tables)</t>
  </si>
  <si>
    <t>Schedule of components of other intangible assets</t>
  </si>
  <si>
    <t>Other intangible assets consist of the following (in thousands):
At June 30, 2017
At December 31, 2016
Useful Life
Accumulated
Net Book
Accumulated
Net Book
(years)
Cost
Amortization
Value
Cost
Amortization
Value
Other intangible assets
Contract rights under placement fee agreements
-
7
$
19,168
$
8,572
$
10,596
$
17,742
$
6,281
$
11,461
Customer contracts
-
14
50,975
42,097
8,878
50,975
40,419
10,556
Customer relationships
-
12
231,100
53,171
177,929
231,100
42,688
188,412
Developed technology and software
-
6
236,664
143,997
92,667
224,265
126,721
97,544
Patents, trademarks and other
-
17
28,949
19,871
9,078
27,771
17,747
10,024
Total
$
566,856
$
267,708
$
299,148
$
551,853
$
233,856
$
317,997</t>
  </si>
  <si>
    <t>ACCOUNTS PAYABLE AND ACCRUED EXPENSES (Tables)</t>
  </si>
  <si>
    <t>Schedule of accounts payable and accrued expenses</t>
  </si>
  <si>
    <t>The following table presents our accounts payable and accrued expenses (in thousands):
At June 30,
At December 31,
2017
2016
Accounts payable and accrued expenses
Trade accounts payable
$
58,421
$
55,352
Accrued interest
16,270
82
Payroll and related expenses
10,020
12,305
Deferred and unearned revenues
10,413
9,222
Cash access processing and related expenses
5,683
7,001
Accrued taxes
2,357
2,587
Other
9,647
7,842
Total accounts payable and accrued expenses
$
112,811
$
94,391</t>
  </si>
  <si>
    <t>LONG-TERM DEBT (Tables)</t>
  </si>
  <si>
    <t>Schedule of outstanding indebtedness</t>
  </si>
  <si>
    <t>The following table summarizes our outstanding indebtedness (in thousands):
At June 30,
At December 31,
2017
2016
Long-term debt
Senior secured term loan
$
820,000
$
465,600
Senior secured notes
—
335,000
Senior unsecured notes
350,000
350,000
Total debt
1,170,000
1,150,600
Less: debt issuance costs and discount
(30,327)
(28,720)
Total debt after debt issuance costs and discount
1,139,673
1,121,880
Less: current portion of long-term debt
(8,200)
(10,000)
Long-term debt, less current portion
$
1,131,473
$
1,111,880</t>
  </si>
  <si>
    <t>WEIGHTED AVERAGE COMMON SHARES (Tables)</t>
  </si>
  <si>
    <t>Schedule of weighted average number of common shares outstanding used in computation of basic and diluted earnings per share</t>
  </si>
  <si>
    <t>Three Months Ended June 30,
Six Months Ended June 30,
2017
2016
2017
2016
Weighted average shares
Weighted average number of common shares outstanding - basic
66,350
66,041
66,221
66,038
Potential dilution from equity grants (1)
—
—
—
—
Weighted average number of common shares outstanding - diluted
66,350
66,041
66,221
66,038
(1)
The Company was in a net loss position for the three and six months ended June 30, 2017 and 2016; therefore, no potential dilution from the application of the treasury stock method was applicable. Equity awards to purchase approximately 11.9 million and 15.3 million shares of common stock for the three and six months ended June 30, 2017, respectively, and 17.1 million and 15.9 million shares of common stock for the three and six months ended June 30, 2016, respectively, were excluded from the computation of diluted net loss per share as this effect would have been antidilutive.</t>
  </si>
  <si>
    <t>SHARE-BASED COMPENSATION (Tables)</t>
  </si>
  <si>
    <t>Equity Incentive Awards</t>
  </si>
  <si>
    <t>Summary of award activity</t>
  </si>
  <si>
    <t>A summary of award activity is as follows (in thousands):
Stock Options
Restricted Stock
Granted
Granted
Outstanding, December 31, 2016
18,233
80
Additional authorized shares
—
—
Granted
4,061
40
Exercised options or vested shares
(575)
(11)
Cancelled or forfeited
(200)
—
Outstanding, June 30, 2017
21,519
109</t>
  </si>
  <si>
    <t>Summary of options activity</t>
  </si>
  <si>
    <t>Weighted
Number of
Weighted Average
Average Life
Aggregate
Common Shares
Exercise Price
Remaining
Intrinsic Value
(in thousands)
(per share)
(years)
(in thousands)
Outstanding, December 31, 2016
18,233
$
6.02
6.4
$
2,387
Granted
4,061
3.34
Exercised
(575)
3.21
Canceled or forfeited
(200)
4.68
Outstanding, June 30, 2017
21,519
$
5.60
6.6
$
44,789
Vested and expected to vest, June 30, 2017
18,835
$
5.73
6.5
$
37,328
Exercisable, June 30, 2017
10,769
$
6.90
4.9
$
11,413</t>
  </si>
  <si>
    <t>Summary of non-vested share awards for time-based restricted shares</t>
  </si>
  <si>
    <t>Weighted
Shares
Average Grant
Outstanding
Date Fair Value
(in thousands)
(per share)
Outstanding, December 31, 2016
80
$
7.12
Granted
40
6.66
Vested
(11)
7.03
Forfeited
—
—
Outstanding, June 30, 2017
109
$
6.96</t>
  </si>
  <si>
    <t>Time Based Options</t>
  </si>
  <si>
    <t>Schedule assumptions used to determine fair value</t>
  </si>
  <si>
    <t>Six months ended
June 30,
2017
2016
Risk-free interest rate
2
%
1
%
Expected life of options (in years)
6
5
Expected volatility
54
%
51
%
Expected dividend yield
—
%
—
%</t>
  </si>
  <si>
    <t>Market Performance Based Options</t>
  </si>
  <si>
    <t>Six months ended
June 30,
2017
2016
Risk-free interest rate
3
%
2
%
Measurement period (in years)
10
10
Expected volatility
70
%
68
%
Expected dividend yield
—
%
—
%</t>
  </si>
  <si>
    <t>SEGMENT INFORMATION (Tables)</t>
  </si>
  <si>
    <t>Schedule of segment information</t>
  </si>
  <si>
    <t>The following tables present segment information (in thousands):
For the Three Months Ended June 30,
For the Six Months Ended June 30,
2017
2016
2017
2016
Revenues
Games
$
55,104
$
54,264
$
110,380
$
102,442
Payments
187,126
159,736
369,387
317,327
Total revenues
$
242,230
$
214,000
$
479,767
$
419,769
Operating income (loss)
Games
$
2,722
$
(7,210)
$
7,513
$
(10,456)
Payments
18,570
13,270
36,382
20,300
Total operating income
$
21,292
$
6,060
$
43,895
$
9,844
At June 30, 2017
At December 31, 2016
Total assets
Games
$
879,961
$
894,213
Payments
457,437
513,950
Total assets
$
1,337,398
$
1,408,163</t>
  </si>
  <si>
    <t>CONDENSED CONSOLIDATING FINANCIAL INFORMATION (Tables)</t>
  </si>
  <si>
    <t>Schedule of condensed consolidating statements of income and comprehensive income</t>
  </si>
  <si>
    <t>Three Months Ended June 30, 2017
Parent
Subsidiary
Guarantor
Non-Guarantor
Eliminations
Total
Revenues
Games
$
—
$
—
$
54,702
$
3,266
$
(2,864)
$
55,104
Payments
—
173,387
7,794
8,319
(2,374)
187,126
Total revenues
—
173,387
62,496
11,585
(5,238)
242,230
Costs and expenses
Games cost of revenue (exclusive of depreciation and amortization)
—
—
12,883
1,632
(1,276)
13,239
Payments cost of revenue (exclusive of depreciation and amortization)
—
136,639
2,508
6,320
—
145,467
Operating expenses
—
17,351
11,040
4,350
(3,962)
28,779
Research and development
—
—
4,596
22
—
4,618
Depreciation
—
1,679
9,601
116
—
11,396
Amortization
—
2,616
14,344
479
—
17,439
Total costs and expenses
—
158,285
54,972
12,919
(5,238)
220,938
Operating income (loss)
—
15,102
7,524
(1,334)
—
21,292
Other expenses (income)
Interest expense, net of interest income
—
512
23,153
216
—
23,881
Equity in loss (income) of subsidiaries
19,057
(1,805)
21
—
(17,273)
—
Loss on extinguishment of debt
—
14,615
—
—
—
14,615
Total other expenses
19,057
13,322
23,174
216
(17,273)
38,496
(Loss) income before income tax
(19,057)
1,780
(15,650)
(1,550)
17,273
(17,204)
Income tax provision (benefit)
—
414
1,670
(231)
—
1,853
Net (loss) income
(19,057)
1,366
(17,320)
(1,319)
17,273
(19,057)
Foreign currency translation
836
—
—
836
(836)
836
Comprehensive (loss) income
$
(18,221)
$
1,366
$
(17,320)
$
(483)
$
16,437
$
(18,221)
Three Months Ended June 30, 2016
Parent
Subsidiary
Guarantor
Non-Guarantor
Eliminations
Total
Revenues
Games
$
—
$
—
$
54,264
$
—
$
—
$
54,264
Payments
—
148,231
7,685
4,194
(374)
159,736
Total revenues
—
148,231
61,949
4,194
(374)
214,000
Costs and expenses
Games cost of revenue (exclusive of depreciation and amortization)
—
—
12,968
—
—
12,968
Payments cost of revenue (exclusive of depreciation and amortization)
—
118,885
2,206
2,407
—
123,498
Operating expenses
—
16,496
14,107
504
(374)
30,733
Research and development
—
—
4,671
—
—
4,671
Depreciation
—
1,965
10,474
31
—
12,470
Amortization
—
3,142
19,888
570
—
23,600
Total costs and expenses
—
140,488
64,314
3,512
(374)
207,940
Operating income (loss)
—
7,743
(2,365)
682
—
6,060
Other expense (income)
Interest expense, net of interest income
—
1,576
23,105
61
—
24,742
Equity in loss (income) of subsidiaries
10,796
(3,520)
—
—
(7,276)
—
Total other expense (income)
10,796
(1,944)
23,105
61
(7,276)
24,742
(Loss) income before income tax
(10,796)
9,687
(25,470)
621
7,276
(18,682)
Income tax provision (benefit)
—
1,823
(9,960)
251
—
(7,886)
Net (loss) income
(10,796)
7,864
(15,510)
370
7,276
(10,796)
Foreign currency translation
(435)
—
—
(435)
435
(435)
Comprehensive (loss) income
$
(11,231)
$
7,864
$
(15,510)
$
(65)
$
7,711
$
(11,231)
Six Months Ended June 30, 2017
Non-
Subsidiary
Guarantor
Guarantor
Parent
Issuer
Subsidiaries
Subsidiaries
Eliminations
Total
Revenues
Games
$
—
$
—
$
110,220
$
3,706
$
(3,546)
$
110,380
Payments
—
340,060
15,482
16,369
(2,524)
369,387
Total revenues
—
340,060
125,702
20,075
(6,070)
479,767
Costs and expenses
Games cost of revenue (exclusive of depreciation and amortization)
—
—
25,802
1,839
(1,958)
25,683
Payments cost of revenue (exclusive of depreciation and amortization)
—
269,739
4,689
11,838
—
286,266
Operating expenses
—
34,894
22,098
4,892
(4,112)
57,772
Research and development
—
—
9,134
27
—
9,161
Depreciation
—
3,442
18,552
232
—
22,226
Amortization
—
5,496
28,306
962
—
34,764
Total costs and expenses
—
313,571
108,581
19,790
(6,070)
435,872
Operating income
—
26,489
17,121
285
—
43,895
Other expense (income)
Interest expense, net of interest income
—
2,508
46,049
381
—
48,938
Equity in income (loss) of subsidiaries
22,565
(5,986)
(82)
—
(16,497)
—
Loss on extinguishment of debt
—
14,615
—
—
—
14,615
Total other expense
22,565
11,137
45,967
381
(16,497)
63,553
(Loss) income before income tax
(22,565)
15,352
(28,846)
(96)
16,497
(19,658)
Income tax (benefit) provision
—
(646)
3,400
153
—
2,907
Net (loss) income
(22,565)
15,998
(32,246)
(249)
16,497
(22,565)
Foreign currency translation
1,108
—
—
1,108
(1,108)
1,108
Comprehensive (loss) income
$
(21,457)
$
15,998
$
(32,246)
$
859
$
15,389
$
(21,457)
Six Months Ended June 30, 2016
Non-
Subsidiary
Guarantor
Guarantor
Parent
Issuer
Subsidiaries
Subsidiaries
Eliminations
Total
Revenues
Games
$
—
$
—
$
102,442
$
—
$
—
$
102,442
Payments
—
294,617
15,103
8,352
(745)
317,327
Total revenues
—
294,617
117,545
8,352
(745)
419,769
Costs and expenses
Games cost of revenue (exclusive of depreciation and amortization)
—
—
21,404
—
—
21,404
Payments cost of revenue (exclusive of depreciation and amortization)
—
236,949
4,548
4,658
—
246,155
Operating expenses
—
37,421
23,081
981
(745)
60,738
Research and development
—
—
10,040
—
—
10,040
Depreciation
—
4,484
20,260
61
—
24,805
Amortization
—
6,242
39,391
1,150
—
46,783
Total costs and expenses
—
285,096
118,724
6,850
(745)
409,925
Operating income (loss)
—
9,521
(1,179)
1,502
—
9,844
Other expense (income)
Interest expense, net of interest income
—
3,509
46,103
122
—
49,734
Equity in loss (income) of subsidiaries
23,948
(6,814)
—
—
(17,134)
—
Total other expense (income)
23,948
(3,305)
46,103
122
(17,134)
49,734
(Loss) income before income tax
(23,948)
12,826
(47,282)
1,380
17,134
(39,890)
Income tax provision (benefit)
—
1,936
(18,382)
504
—
(15,942)
Net (loss) income
(23,948)
10,890
(28,900)
876
17,134
(23,948)
Foreign currency translation
(920)
—
—
(920)
920
(920)
Comprehensive (loss) income
$
(24,868)
$
10,890
$
(28,900)
$
(44)
$
18,054
$
(24,868)</t>
  </si>
  <si>
    <t>Schedule of condensed consolidating balance sheets</t>
  </si>
  <si>
    <t>At June 30, 2017
Parent
Subsidiary
Guarantor
Non-Guarantor
Eliminations
Total
ASSETS
Current assets
Cash and cash equivalents
$
—
$
105,119
$
8,172
$
35,342
$
—
$
148,633
Settlement receivables
—
36,550
—
10,779
—
47,329
Trade and other receivables, net
—
6,763
35,013
3,647
—
45,423
Inventory
—
5,896
15,367
—
—
21,263
Prepaid expenses and other assets
—
6,376
5,256
8,863
—
20,495
Intercompany balances
—
132,937
202,342
1,515
(336,794)
—
Total current assets
—
293,641
266,150
60,146
(336,794)
283,143
Non-current assets
Property, equipment and leased assets, net
—
13,725
88,577
1,556
—
103,858
Goodwill
—
151,417
488,511
639
—
640,567
Other intangible assets, net
—
21,025
274,287
3,836
—
299,148
Other receivables
—
1,394
1,354
—
—
2,748
Investment in subsidiaries
(123,889)
178,954
969
86
(56,120)
—
Deferred tax asset
—
34,995
—
—
(34,995)
—
Other assets
—
5,085
2,625
224
—
7,934
Intercompany balances
—
1,146,516
—
—
(1,146,516)
—
Total non-current assets
(123,889)
1,553,111
856,323
6,341
(1,237,631)
1,054,255
Total assets
$
(123,889)
$
1,846,752
$
1,122,473
$
66,487
$
(1,574,425)
$
1,337,398
LIABILITIES AND STOCKHOLDERS’ (DEFICIT) EARNINGS
Current liabilities
Settlement liabilities
$
—
$
117,351
$
132
$
28,219
$
—
$
145,702
Accounts payable and accrued expenses
—
81,596
28,722
2,493
—
112,811
Current portion of long-term debt
—
8,200
—
—
—
8,200
Intercompany balances
—
199,378
125,295
12,121
(336,794)
—
Total current liabilities
—
406,525
154,149
42,833
(336,794)
266,713
Non-current liabilities
Deferred tax liability
—
—
95,171
—
(34,995)
60,176
Long-term debt, less current portion
—
1,131,473
—
—
—
1,131,473
Other accrued expenses and liabilities
—
2,619
336
—
—
2,955
Intercompany balances
—
—
1,146,516
—
(1,146,516)
—
Total non-current liabilities
—
1,134,092
1,242,023
—
(1,181,511)
1,194,604
Total liabilities
—
1,540,617
1,396,172
42,833
(1,518,305)
1,461,317
Stockholders’ (deficit) equity
Common stock
92
—
—
—
—
92
Additional paid-in capital
270,083
89,779
6,352
21,108
(117,239)
270,083
Accumulated (deficit) earnings
(216,864)
217,314
(279,505)
4,513
57,678
(216,864)
Accumulated other comprehensive loss
(958)
(958)
(546)
(1,967)
3,441
(988)
Treasury stock, at cost
(176,242)
—
—
—
—
(176,242)
Total stockholders’ (deficit) equity
(123,889)
306,135
(273,699)
23,654
(56,120)
(123,919)
Total liabilities and stockholders’ (deficit) equity
$
(123,889)
$
1,846,752
$
1,122,473
$
66,487
$
(1,574,425)
$
1,337,398
At December 31, 2016
Parent
Subsidiary
Guarantor
Non-Guarantor
Eliminations
Total
ASSETS
Current assets
Cash and cash equivalents
$
—
$
88,648
$
9,103
$
21,300
$
—
$
119,051
Settlement receivables
—
122,222
—
6,599
—
128,821
Trade and other receivables, net
—
9,001
41,743
5,907
—
56,651
Inventory
—
6,009
13,059
—
—
19,068
Prepaid expenses and other assets
—
5,359
3,807
8,882
—
18,048
Intercompany balances
—
106,729
188,028
1,461
(296,218)
—
Total current assets
—
337,968
255,740
44,149
(296,218)
341,639
Non-current assets
Property, equipment and leased assets, net
—
15,144
81,993
1,302
—
98,439
Goodwill
—
151,417
488,512
617
—
640,546
Other intangible assets, net
—
23,901
289,338
4,758
—
317,997
Other receivables
—
2,019
—
1
—
2,020
Investment in subsidiaries
(107,751)
171,979
1,293
86
(65,607)
—
Deferred tax asset
—
37,578
—
—
(37,578)
—
Other assets
—
4,940
2,286
296
—
7,522
Intercompany balances
—
1,143,115
7,851
—
(1,150,966)
—
Total non-current assets
(107,751)
1,550,093
871,273
7,060
(1,254,151)
1,066,524
Total assets
$
(107,751)
$
1,888,061
$
1,127,013
$
51,209
$
(1,550,369)
$
1,408,163
LIABILITIES AND STOCKHOLDERS’ (DEFICIT) EQUITY
Current liabilities
Settlement liabilities
$
—
$
225,170
$
268
$
13,685
$
—
$
239,123
Accounts payable and accrued expenses
—
64,192
28,970
1,229
—
94,391
Current portion of long-term debt
—
10,000
—
—
—
10,000
Intercompany balances
—
189,488
101,387
5,343
(296,218)
—
Total current liabilities
—
488,850
130,625
20,257
(296,218)
343,514
Non-current liabilities
Deferred tax liability
—
—
95,189
—
(37,578)
57,611
Long-term debt, less current portion
—
1,111,880
—
—
—
1,111,880
Other accrued expenses and liabilities
—
2,583
368
—
—
2,951
Intercompany balances
—
—
1,143,116
7,850
(1,150,966)
—
Total non-current liabilities
—
1,114,463
1,238,673
7,850
(1,188,544)
1,172,442
Total liabilities
—
1,603,313
1,369,298
28,107
(1,484,762)
1,515,956
Stockholders’ deficit
Common stock
91
—
—
—
—
91
Additional paid-in capital
264,755
85,499
5,314
21,093
(111,906)
264,755
Accumulated (deficit) earnings
(194,299)
201,316
(247,273)
5,168
40,789
(194,299)
Accumulated other comprehensive loss
(2,067)
(2,067)
(326)
(3,159)
5,510
(2,109)
Treasury stock, at cost
(176,231)
—
—
—
—
(176,231)
Total stockholders’ (deficit) equity
(107,751)
284,748
(242,285)
23,102
(65,607)
(107,793)
Total liabilities and stockholders’ (deficit) equity
$
(107,751)
$
1,888,061
$
1,127,013
$
51,209
$
(1,550,369)
$
1,408,163</t>
  </si>
  <si>
    <t>Schedule of condensed consolidating cash flows</t>
  </si>
  <si>
    <t>Six Months Ended June 30, 2017
Parent
Subsidiary
Guarantor
Non-Guarantor
Eliminations
Total
Cash flows from operating activities
Net loss (loss)
$
(22,565)
$
15,998
$
(32,246)
$
(249)
$
16,497
$
(22,565)
Adjustments to reconcile net loss (income) to cash provided by operating activities:
Depreciation and amortization
—
8,938
46,858
1,194
—
56,990
Amortization of financing costs
—
3,186
—
—
—
3,186
Loss on sale or disposal of assets
—
331
1,068
—
—
1,399
Accretion of contract rights
—
—
3,909
—
—
3,909
Provision for bad debts
—
(179)
5,349
—
—
5,170
Reserve for obsolescence
—
258
8
—
—
266
Loss on early extinguishment of debt
—
14,615
—
—
—
14,615
Equity in loss (income) of subsidiaries
22,565
(5,986)
(82)
—
(16,497)
—
Stock-based compensation
—
2,442
1,038
—
—
3,480
Changes in operating assets and liabilities:
Net settlement receivables and liabilities
—
(22,146)
(135)
10,392
—
(11,889)
Other changes in operating assets and liabilities
51
1,020
15,578
2,784
—
19,433
Net cash provided by operating activities
51
18,477
41,345
14,121
—
73,994
Cash flows from investing activities
Capital expenditures
—
(3,858)
(39,302)
(536)
—
(43,696)
Proceeds from sale of fixed assets
—
2
—
—
—
2
Placement fee agreements
—
—
(3,044)
—
—
(3,044)
Changes in restricted cash and cash equivalents
—
49
(130)
—
—
(81)
Intercompany investing activities
(1,839)
1,953
200
(97)
(217)
—
Net cash used in investing activities
(1,839)
(1,854)
(42,276)
(633)
(217)
(46,819)
Cash flows from financing activities
Repayments of prior credit facility
—
(465,600)
—
—
—
(465,600)
Repayments of secured notes
—
(335,000)
—
—
—
(335,000)
Proceeds from current credit facility
—
820,000
—
—
—
820,000
Debt issuance costs and discounts
—
(19,663)
—
—
—
(19,663)
Proceeds from exercise of stock options
1,799
—
—
—
—
1,799
Purchase of treasury stock
(11)
—
—
—
—
(11)
Intercompany financing activities
—
111
—
(328)
217
—
Net cash provided by (used in) financing activities
1,788
(152)
—
(328)
217
1,525
Effect of exchange rates on cash
—
—
—
882
—
882
Cash and cash equivalents
Net increase (decrease) for the period
—
16,471
(931)
14,042
—
29,582
Balance, beginning of the period
—
88,648
9,103
21,300
—
119,051
Balance, end of the period
$
—
$
105,119
$
8,172
$
35,342
$
—
$
148,633
Six Months Ended June 30, 2016
Parent
Subsidiary
Guarantor
Non-Guarantor
Eliminations
Total
Cash flows from operating activities
Net (loss) income
$
(23,948)
$
10,890
$
(28,900)
$
876
$
17,134
$
(23,948)
Adjustments to reconcile net (loss) income to cash (used in) provided by operating activities:
Depreciation and amortization
—
10,726
59,651
1,211
—
71,588
Amortization of financing costs
—
3,349
—
—
—
3,349
Loss on sale or disposal of assets
—
924
764
—
—
1,688
Accretion of contract rights
—
—
4,339
—
—
4,339
Provision for bad debts
—
17
4,938
—
—
4,955
Write-down of assets
—
—
4,289
4,289
Reserve for obsolescence
—
365
302
—
—
667
Equity in loss (income) of subsidiaries
23,948
(6,814)
—
—
(17,134)
—
Stock-based compensation
—
1,929
839
—
—
2,768
Changes in operating assets and liabilities:
Net settlement receivables and liabilities
—
(21,968)
(25)
1,523
—
(20,470)
Other changes in operating assets and liabilities
1
(4,950)
12,017
119
—
7,187
Net cash provided by (used in) operating activities
1
(5,532)
58,214
3,729
—
56,412
Cash flows from investing activities
Capital expenditures
—
(5,953)
(40,452)
(104)
—
(46,509)
Proceeds from sale of fixed assets
—
4,608
—
—
—
4,608
Placement fee agreements
—
—
(11,187)
—
—
(11,187)
Changes in restricted cash and cash equivalents
—
54
—
—
—
54
Intercompany investing activities
6
586
99
(45)
(646)
—
Net cash provided by (used in) investing activities
6
(705)
(51,540)
(149)
(646)
(53,034)
Cash flows from financing activities
Repayments of prior credit facility
—
(19,400)
—
—
—
(19,400)
Debt issuance costs and discounts
—
(480)
—
—
—
(480)
Purchase of treasury stock
(13)
—
—
—
—
(13)
Intercompany financing activities
—
42
—
(688)
646
—
Net cash used in financing activities
(13)
(19,838)
—
(688)
646
(19,893)
Effect of exchange rates on cash
—
—
—
(411)
—
(411)
Cash and cash equivalents
Ne t(decrease) increase for the period
(6)
(26,075)
6,674
2,481
—
(16,926)
Balance, beginning of the period
6
87,078
3,900
11,046
—
102,030
Balance, end of the period
$
—
$
61,003
$
10,574
$
13,527
$
—
$
85,104</t>
  </si>
  <si>
    <t>BASIS OF PRESENTATION AND SUMMARY OF SIGNIFICANT ACCOUNTING POLICIES - Fair Values of Financial Instruments (Details) - USD ($) $ in Thousands</t>
  </si>
  <si>
    <t>Fair Value | Level 1 | Senior secured term Loan</t>
  </si>
  <si>
    <t>Fair Value, Balance Sheet Grouping, Financial Statement Captions [Line Items]</t>
  </si>
  <si>
    <t>Long-term debt</t>
  </si>
  <si>
    <t>Fair Value | Level 1 | Senior unsecured notes</t>
  </si>
  <si>
    <t>Fair Value | Level 2 | Senior secured term Loan</t>
  </si>
  <si>
    <t>Fair Value | Level 3 | Senior secured notes</t>
  </si>
  <si>
    <t>Outstanding Balance | Senior secured term Loan</t>
  </si>
  <si>
    <t>Outstanding Balance | Senior secured notes</t>
  </si>
  <si>
    <t>Outstanding Balance | Senior unsecured notes</t>
  </si>
  <si>
    <t>BASIS OF PRESENTATION AND SUMMARY OF SIGNIFICANT ACCOUNTING POLICIES - Revenue (Details) - USD ($) $ in Millions</t>
  </si>
  <si>
    <t>Games | Cost of revenues</t>
  </si>
  <si>
    <t>Recent Accounting Guidance Not Yet Adopted</t>
  </si>
  <si>
    <t>WAP jackpot expense</t>
  </si>
  <si>
    <t>FUNDING AGREEMENTS (Details) - USD ($)</t>
  </si>
  <si>
    <t>Funding Agreements</t>
  </si>
  <si>
    <t>Site-Funded ATM liability</t>
  </si>
  <si>
    <t>Contract Cash Solutions Agreement | Indemnification Guarantee | Cash</t>
  </si>
  <si>
    <t>Outstanding balance</t>
  </si>
  <si>
    <t>Contract Cash Solutions Agreement | Indemnification Guarantee | Cash | Interest expense</t>
  </si>
  <si>
    <t>Cash usage fees incurred</t>
  </si>
  <si>
    <t>Contract Cash Solutions Agreement, as amended | Indemnification Guarantee | Cash</t>
  </si>
  <si>
    <t>Maximum amount</t>
  </si>
  <si>
    <t>Prefunded Cash Access Agreements | Prepaid expenses and other assets</t>
  </si>
  <si>
    <t>Prefunded cash</t>
  </si>
  <si>
    <t>TRADE AND OTHER RECEIVABLES (Details) - USD ($) $ in Thousands</t>
  </si>
  <si>
    <t>Trade and other receivables, net</t>
  </si>
  <si>
    <t>Total trade and other receivables, net</t>
  </si>
  <si>
    <t>Less: non-current portion of receivables</t>
  </si>
  <si>
    <t>Total trade and other receivables, current portion</t>
  </si>
  <si>
    <t>Allowance for doubtful accounts</t>
  </si>
  <si>
    <t>Bad debt expense</t>
  </si>
  <si>
    <t>Trade receivables, net</t>
  </si>
  <si>
    <t>Check Warranty Reserves</t>
  </si>
  <si>
    <t>General Reserves</t>
  </si>
  <si>
    <t>PREPAID AND OTHER ASSETS (Details) - USD ($) $ in Thousands</t>
  </si>
  <si>
    <t>Deposits</t>
  </si>
  <si>
    <t>Prepaid expenses</t>
  </si>
  <si>
    <t>Other</t>
  </si>
  <si>
    <t>Total prepaid expenses and other assets</t>
  </si>
  <si>
    <t>Prepaid expenses and deposits</t>
  </si>
  <si>
    <t>Debt issuance costs</t>
  </si>
  <si>
    <t>Total other assets, non-current</t>
  </si>
  <si>
    <t>INVENTORY (Details) - USD ($) $ in Thousands</t>
  </si>
  <si>
    <t>Raw materials and component parts, net of reserves of $1,501 and $2,155 at March 31, 2017 and December 31, 2016, respectively</t>
  </si>
  <si>
    <t>Work in progress</t>
  </si>
  <si>
    <t>Finished goods</t>
  </si>
  <si>
    <t>Inventory, Net, Total</t>
  </si>
  <si>
    <t>Raw materials and component parts, reserves</t>
  </si>
  <si>
    <t>PROPERTY, EQUIPMENT AND LEASED ASSETS (Details) - USD ($) $ in Thousands</t>
  </si>
  <si>
    <t>Cost</t>
  </si>
  <si>
    <t>Accumulated Depreciation</t>
  </si>
  <si>
    <t>Net Book Value</t>
  </si>
  <si>
    <t>Proceeds from sale</t>
  </si>
  <si>
    <t>Depreciation expense</t>
  </si>
  <si>
    <t>Rental pool - deployed</t>
  </si>
  <si>
    <t>Rental pool - deployed | Minimum</t>
  </si>
  <si>
    <t>Useful Life (years)</t>
  </si>
  <si>
    <t>2 years</t>
  </si>
  <si>
    <t>Rental pool - deployed | Maximum</t>
  </si>
  <si>
    <t>4 years</t>
  </si>
  <si>
    <t>Rental pool - undeployed</t>
  </si>
  <si>
    <t>Rental pool - undeployed | Minimum</t>
  </si>
  <si>
    <t>Rental pool - undeployed | Maximum</t>
  </si>
  <si>
    <t>ATM equipment</t>
  </si>
  <si>
    <t>5 years</t>
  </si>
  <si>
    <t>Leasehold and building improvements</t>
  </si>
  <si>
    <t>Cash advance equipment</t>
  </si>
  <si>
    <t>3 years</t>
  </si>
  <si>
    <t>Machinery, office and other equipment</t>
  </si>
  <si>
    <t>Machinery, office and other equipment | Minimum</t>
  </si>
  <si>
    <t>Machinery, office and other equipment | Maximum</t>
  </si>
  <si>
    <t>Corporate Aircraft</t>
  </si>
  <si>
    <t>Corporate Aircraft | Operating expenses</t>
  </si>
  <si>
    <t>Loss on sale</t>
  </si>
  <si>
    <t>GOODWILL AND OTHER INTANGIBLE ASSETS - Goodwill (Details) - USD ($) $ in Thousands</t>
  </si>
  <si>
    <t>Impairment of goodwill</t>
  </si>
  <si>
    <t>GOODWILL AND OTHER INTANGIBLE ASSETS - Other Intangible Assets (Details) - USD ($) $ in Thousands</t>
  </si>
  <si>
    <t>Other Intangible Assets</t>
  </si>
  <si>
    <t>Accumulated Amortization</t>
  </si>
  <si>
    <t>Amortization of expense</t>
  </si>
  <si>
    <t>Contract rights under placement fee agreements</t>
  </si>
  <si>
    <t>Contract rights under placement fee agreements | Minimum</t>
  </si>
  <si>
    <t>1 year</t>
  </si>
  <si>
    <t>Contract rights under placement fee agreements | Maximum</t>
  </si>
  <si>
    <t>7 years</t>
  </si>
  <si>
    <t>Customer contracts</t>
  </si>
  <si>
    <t>Customer contracts | Minimum</t>
  </si>
  <si>
    <t>Customer contracts | Maximum</t>
  </si>
  <si>
    <t>14 years</t>
  </si>
  <si>
    <t>Customer relationships</t>
  </si>
  <si>
    <t>Customer relationships | Minimum</t>
  </si>
  <si>
    <t>8 years</t>
  </si>
  <si>
    <t>Customer relationships | Maximum</t>
  </si>
  <si>
    <t>12 years</t>
  </si>
  <si>
    <t>Developed technology and software</t>
  </si>
  <si>
    <t>Developed technology and software | Minimum</t>
  </si>
  <si>
    <t>Developed technology and software | Maximum</t>
  </si>
  <si>
    <t>6 years</t>
  </si>
  <si>
    <t>Patents, trademarks and other</t>
  </si>
  <si>
    <t>Patents, trademarks and other | Minimum</t>
  </si>
  <si>
    <t>Patents, trademarks and other | Maximum</t>
  </si>
  <si>
    <t>17 years</t>
  </si>
  <si>
    <t>GOODWILL AND OTHER INTANGIBLE ASSETS - Placement Fee Agreements (Details) - Contract rights under placement fee agreements - USD ($) $ in Millions</t>
  </si>
  <si>
    <t>Payment advances made under placement fee agreements</t>
  </si>
  <si>
    <t>Minimum</t>
  </si>
  <si>
    <t>General term of the agreement</t>
  </si>
  <si>
    <t>12 months</t>
  </si>
  <si>
    <t>Maximum</t>
  </si>
  <si>
    <t>83 months</t>
  </si>
  <si>
    <t>ACCOUNTS PAYABLE AND ACCRUED EXPENSES (Details) - USD ($) $ in Thousands</t>
  </si>
  <si>
    <t>Trade accounts payable</t>
  </si>
  <si>
    <t>Payroll and related expenses</t>
  </si>
  <si>
    <t>Deferred and unearned revenues</t>
  </si>
  <si>
    <t>Cash access processing and related expenses</t>
  </si>
  <si>
    <t>Accrued taxes</t>
  </si>
  <si>
    <t>Accrued interest</t>
  </si>
  <si>
    <t>Total accounts payable and accrued expenses</t>
  </si>
  <si>
    <t>LONG-TERM DEBT - Summary of Indebtedness (Details) - USD ($) $ in Thousands</t>
  </si>
  <si>
    <t>Total debt</t>
  </si>
  <si>
    <t>Less: debt issuance costs and discount</t>
  </si>
  <si>
    <t>Total debt after debt issuance costs and discount</t>
  </si>
  <si>
    <t>Less: current portion of long-term debt</t>
  </si>
  <si>
    <t>Senior secured term loan</t>
  </si>
  <si>
    <t>Senior secured notes</t>
  </si>
  <si>
    <t>Senior unsecured notes</t>
  </si>
  <si>
    <t>LONG-TERM DEBT - Refinancing and New Credit Facilities (Details) - USD ($)</t>
  </si>
  <si>
    <t>May 09, 2017</t>
  </si>
  <si>
    <t>Mar. 31, 2017</t>
  </si>
  <si>
    <t>Dec. 31, 2014</t>
  </si>
  <si>
    <t>Credit Facilities</t>
  </si>
  <si>
    <t>Write-off of unamortized deferred financing fees and discounts related to the extinguished debt</t>
  </si>
  <si>
    <t>Prepayment penalties incurred</t>
  </si>
  <si>
    <t>New Credit Agreement, dated May 9, 2017</t>
  </si>
  <si>
    <t>Debt issuance discount</t>
  </si>
  <si>
    <t>Actual consolidated leverage ratio (as a percent)</t>
  </si>
  <si>
    <t>367.00%</t>
  </si>
  <si>
    <t>Maximum allowable consolidated secured leverage ratio as of June 30 and December 31, 2017 (as a percent)</t>
  </si>
  <si>
    <t>500.00%</t>
  </si>
  <si>
    <t>Maximum allowable consolidated secured leverage ratio as of December 31, 2018 (as a percent)</t>
  </si>
  <si>
    <t>475.00%</t>
  </si>
  <si>
    <t>Maximum allowable consolidated secured leverage ratio as of December 31, 2019 (as a percent)</t>
  </si>
  <si>
    <t>450.00%</t>
  </si>
  <si>
    <t>New Credit Agreement, dated May 9, 2017 | Event of default</t>
  </si>
  <si>
    <t>Threshold for change of control of parent company (as a percent)</t>
  </si>
  <si>
    <t>35.00%</t>
  </si>
  <si>
    <t>New Credit Agreement, dated May 9, 2017 | Eurodollar | Variable rate below threshold</t>
  </si>
  <si>
    <t>Variable reference rate threshold (as a percent)</t>
  </si>
  <si>
    <t>1.00%</t>
  </si>
  <si>
    <t>Variable reference rate (as a percent)</t>
  </si>
  <si>
    <t>Senior secured notes | 7.25% Notes due 2021 (Refinanced Secured Notes)</t>
  </si>
  <si>
    <t>Interest rate (as a percent)</t>
  </si>
  <si>
    <t>7.25%</t>
  </si>
  <si>
    <t>Outstanding amount redeemed</t>
  </si>
  <si>
    <t>Principal amount of debt</t>
  </si>
  <si>
    <t>10.00%</t>
  </si>
  <si>
    <t>Everi Payments Inc. | New Credit Agreement, dated May 9, 2017</t>
  </si>
  <si>
    <t>Ownership of equity interests (as a percent)</t>
  </si>
  <si>
    <t>100.00%</t>
  </si>
  <si>
    <t>Revolving credit facility | New Credit Agreement, dated May 9, 2017</t>
  </si>
  <si>
    <t>Maximum borrowing capacity</t>
  </si>
  <si>
    <t>Term of facility</t>
  </si>
  <si>
    <t>Borrowings outstanding</t>
  </si>
  <si>
    <t>Additional borrowing availability</t>
  </si>
  <si>
    <t>Revolving credit facility | New Credit Agreement, dated May 9, 2017 | Unsecured Notes remain outstanding and Unsecured Notes Maturity Date not extended</t>
  </si>
  <si>
    <t>Period prior to maturity date of any unsecured debt outstanding which may require earlier maturity date</t>
  </si>
  <si>
    <t>121 days</t>
  </si>
  <si>
    <t>Period of extended Unsecured Notes Maturity Date to not require earlier maturity date</t>
  </si>
  <si>
    <t>6 months</t>
  </si>
  <si>
    <t>Required period of maturity date before Unsecured Notes Maturity Date</t>
  </si>
  <si>
    <t>Senior secured term loan facility</t>
  </si>
  <si>
    <t>Weighted average interest rate during period (as a percent)</t>
  </si>
  <si>
    <t>5.89%</t>
  </si>
  <si>
    <t>5.99%</t>
  </si>
  <si>
    <t>Senior secured term loan facility | New Credit Agreement, dated May 9, 2017</t>
  </si>
  <si>
    <t>Required quarterly principal payment, as a percentage of original principal</t>
  </si>
  <si>
    <t>0.25%</t>
  </si>
  <si>
    <t>5.66%</t>
  </si>
  <si>
    <t>Outstanding borrowings</t>
  </si>
  <si>
    <t>Senior secured term loan facility | New Credit Agreement, dated May 9, 2017 | Unsecured Notes remain outstanding and Unsecured Notes Maturity Date not extended</t>
  </si>
  <si>
    <t>91 days</t>
  </si>
  <si>
    <t>Senior secured term loan facility | New Credit Agreement, dated May 9, 2017 | Refinancing of debt</t>
  </si>
  <si>
    <t>Prepayment premium applied to principal amount (as a percent)</t>
  </si>
  <si>
    <t>Senior secured term loan facility | New Credit Agreement, dated May 9, 2017 | Maximum | Refinancing of debt</t>
  </si>
  <si>
    <t>Period after Closing Date prepayment is subject to a prepayment premium</t>
  </si>
  <si>
    <t>Senior secured term loan facility | Prior Credit Agreement, December 2014</t>
  </si>
  <si>
    <t>Prepayment of outstanding balances</t>
  </si>
  <si>
    <t>6.30%</t>
  </si>
  <si>
    <t>6.29%</t>
  </si>
  <si>
    <t>Eurodollar borrowings | New Credit Agreement, dated May 9, 2017</t>
  </si>
  <si>
    <t>Interest rate margin (as a percent)</t>
  </si>
  <si>
    <t>4.50%</t>
  </si>
  <si>
    <t>Eurodollar Borrowings, Interest Period Greater than Three Months [Member] | New Credit Agreement, dated May 9, 2017</t>
  </si>
  <si>
    <t>Interest remittance period</t>
  </si>
  <si>
    <t>3 months</t>
  </si>
  <si>
    <t>Eurodollar Borrowings, Interest Period Greater than Three Months [Member] | New Credit Agreement, dated May 9, 2017 | Minimum</t>
  </si>
  <si>
    <t>Interest period term</t>
  </si>
  <si>
    <t>Base rate borrowings | New Credit Agreement, dated May 9, 2017</t>
  </si>
  <si>
    <t>3.50%</t>
  </si>
  <si>
    <t>Base rate borrowings | New Credit Agreement, dated May 9, 2017 | Federal funds effective rate</t>
  </si>
  <si>
    <t>0.50%</t>
  </si>
  <si>
    <t>Base rate borrowings | New Credit Agreement, dated May 9, 2017 | Eurodollar</t>
  </si>
  <si>
    <t>Variable reference rate period</t>
  </si>
  <si>
    <t>1 month</t>
  </si>
  <si>
    <t>LONG-TERM DEBT - Senior Secured Notes (Details) - USD ($)</t>
  </si>
  <si>
    <t>Debt issuance costs and fees expensed on extinguishment of debt</t>
  </si>
  <si>
    <t>Debt discounts expensed on extinguishment of debt</t>
  </si>
  <si>
    <t>LONG-TERM DEBT - Senior Unsecured Notes (Details) - Senior unsecured notes - USD ($)</t>
  </si>
  <si>
    <t>1 Months Ended</t>
  </si>
  <si>
    <t>Original issue discounts</t>
  </si>
  <si>
    <t>Agreed upon time commercially reasonable efforts are to be made to aid purchasers in the resale of Notes</t>
  </si>
  <si>
    <t>COMMITMENTS AND CONTINGENCIES (Details) - USD ($)</t>
  </si>
  <si>
    <t>Aug. 08, 2017</t>
  </si>
  <si>
    <t>Agreement</t>
  </si>
  <si>
    <t>Cash payment made</t>
  </si>
  <si>
    <t>Extended term</t>
  </si>
  <si>
    <t>6 years 11 months</t>
  </si>
  <si>
    <t>Quarterly periodic payment</t>
  </si>
  <si>
    <t>New Credit Agreement, dated May 9, 2017 | Revolving credit facility</t>
  </si>
  <si>
    <t>Commitments under contractual obligations</t>
  </si>
  <si>
    <t>New Credit Agreement, dated May 9, 2017 | Senior secured term loan facility</t>
  </si>
  <si>
    <t>Required annual principal payment, as a percentage of original principal</t>
  </si>
  <si>
    <t>Blended weighted average interest rate (as a percent)</t>
  </si>
  <si>
    <t>5.56%</t>
  </si>
  <si>
    <t>Principal payments required</t>
  </si>
  <si>
    <t>Remainder of 2017</t>
  </si>
  <si>
    <t>Thereafter</t>
  </si>
  <si>
    <t>New Credit Agreement, dated May 9, 2017 | Senior secured term loan facility | Interest on debt</t>
  </si>
  <si>
    <t>Payments required</t>
  </si>
  <si>
    <t>SHAREHOLDERS' EQUITY (Details)</t>
  </si>
  <si>
    <t>Jun. 30, 2017USD ($)Voteshares</t>
  </si>
  <si>
    <t>Jun. 30, 2016USD ($)shares</t>
  </si>
  <si>
    <t>Jun. 30, 2017USD ($)seriesfundVoteshares</t>
  </si>
  <si>
    <t>Dec. 31, 2016shares</t>
  </si>
  <si>
    <t>Shareholders' equity</t>
  </si>
  <si>
    <t>Preferred stock, shares authorized</t>
  </si>
  <si>
    <t>Preferred stock, shares outstanding</t>
  </si>
  <si>
    <t>Number of votes for a share of common stock | Vote</t>
  </si>
  <si>
    <t>Number of sinking fund provisions applicable to common stock | fund</t>
  </si>
  <si>
    <t>Number of series of preferred stock that may be issued | series</t>
  </si>
  <si>
    <t>Treasury Stock</t>
  </si>
  <si>
    <t>Total Number of Shares Purchased or Withheld</t>
  </si>
  <si>
    <t>Shares repurchased or withheld from restricted stock awards</t>
  </si>
  <si>
    <t>Aggregate purchase price of shares repurchased or withheld from restricted stock awards | $</t>
  </si>
  <si>
    <t>WEIGHTED AVERAGE COMMON SHARES (Details) - shares shares in Thousands</t>
  </si>
  <si>
    <t>Weighted-average number of common shares outstanding used in the computation of basic and diluted earnings per share</t>
  </si>
  <si>
    <t>Weighted average number of common shares outstanding - basic</t>
  </si>
  <si>
    <t>Weighted average number of common shares outstanding - diluted</t>
  </si>
  <si>
    <t>Anti-dilutive equity awards excluded from computation of earnings per share (in shares)</t>
  </si>
  <si>
    <t>SHARE-BASED COMPENSATION - Award Activity (Details) - shares</t>
  </si>
  <si>
    <t>12 Months Ended</t>
  </si>
  <si>
    <t>2014 Equity Incentive Plan</t>
  </si>
  <si>
    <t>Equity Awards Available for Grant</t>
  </si>
  <si>
    <t>Number of shares available for grant</t>
  </si>
  <si>
    <t>2012 Equity Incentive Plan</t>
  </si>
  <si>
    <t>2005 Stock Incentive Plan</t>
  </si>
  <si>
    <t>Stock Options</t>
  </si>
  <si>
    <t>Stock Options Granted</t>
  </si>
  <si>
    <t>Outstanding (in shares)</t>
  </si>
  <si>
    <t>Granted (in shares)</t>
  </si>
  <si>
    <t>Exercised options (in shares)</t>
  </si>
  <si>
    <t>Canceled or forfeited (in shares)</t>
  </si>
  <si>
    <t>Vesting rate per year (as a percent)</t>
  </si>
  <si>
    <t>25.00%</t>
  </si>
  <si>
    <t>Vesting period</t>
  </si>
  <si>
    <t>Expiration period</t>
  </si>
  <si>
    <t>10 years</t>
  </si>
  <si>
    <t>Vesting price hurdle, percent of premium to closing stock price on grant date</t>
  </si>
  <si>
    <t>50.00%</t>
  </si>
  <si>
    <t>Number of consecutive trading days the Company's average stock price meets certain target prices, which satisfy vesting requirements</t>
  </si>
  <si>
    <t>30 days</t>
  </si>
  <si>
    <t>Restricted Stock</t>
  </si>
  <si>
    <t>Restricted Stock Granted</t>
  </si>
  <si>
    <t>Vested (in shares)</t>
  </si>
  <si>
    <t>SHARE-BASED COMPENSATION - Stock Options, Fair Value Assumptions (Details) - shares</t>
  </si>
  <si>
    <t>Feb. 25, 2016</t>
  </si>
  <si>
    <t>Feb. 13, 2016</t>
  </si>
  <si>
    <t>Stock options</t>
  </si>
  <si>
    <t>Weighted-average assumptions used in estimating fair value</t>
  </si>
  <si>
    <t>Risk-free interest rate (as a percent)</t>
  </si>
  <si>
    <t>2.00%</t>
  </si>
  <si>
    <t>Expected life of options</t>
  </si>
  <si>
    <t>Expected volatility (as a percent)</t>
  </si>
  <si>
    <t>54.00%</t>
  </si>
  <si>
    <t>51.00%</t>
  </si>
  <si>
    <t>3.00%</t>
  </si>
  <si>
    <t>70.00%</t>
  </si>
  <si>
    <t>68.00%</t>
  </si>
  <si>
    <t>Executives and directors | Time Based Options</t>
  </si>
  <si>
    <t>49.00%</t>
  </si>
  <si>
    <t>Expected dividend yield (as a percent)</t>
  </si>
  <si>
    <t>0.00%</t>
  </si>
  <si>
    <t>SHARE-BASED COMPENSATION - Stock Options, Activity (Details) - USD ($)</t>
  </si>
  <si>
    <t>Vested and expected to vest (in shares)</t>
  </si>
  <si>
    <t>Exercisable (in shares)</t>
  </si>
  <si>
    <t>Weighted Average Exercise Price</t>
  </si>
  <si>
    <t>Outstanding (in dollars per share)</t>
  </si>
  <si>
    <t>Granted (in dollars per share)</t>
  </si>
  <si>
    <t>Exercised options (in dollars per share)</t>
  </si>
  <si>
    <t>Canceled or forfeited (in dollars per share)</t>
  </si>
  <si>
    <t>Vested and expected to vest (in dollars per share)</t>
  </si>
  <si>
    <t>Exercisable (in dollars per share)</t>
  </si>
  <si>
    <t>Weighted Average Life Remaining</t>
  </si>
  <si>
    <t>Outstanding</t>
  </si>
  <si>
    <t>6 years 7 months 6 days</t>
  </si>
  <si>
    <t>6 years 4 months 24 days</t>
  </si>
  <si>
    <t>Vested and expected to vest</t>
  </si>
  <si>
    <t>6 years 6 months</t>
  </si>
  <si>
    <t>Exercisable</t>
  </si>
  <si>
    <t>4 years 10 months 24 days</t>
  </si>
  <si>
    <t>Aggregate Intrinsic Value</t>
  </si>
  <si>
    <t>Outstanding (in dollars)</t>
  </si>
  <si>
    <t>Vested and expected to vest (in dollars)</t>
  </si>
  <si>
    <t>Exercisable (in dollars)</t>
  </si>
  <si>
    <t>Weighted average grant date fair value (in dollars per share)</t>
  </si>
  <si>
    <t>Total intrinsic value of options exercised</t>
  </si>
  <si>
    <t>Unrecognized compensation expense</t>
  </si>
  <si>
    <t>Weighted-average period for recognition of unrecognized compensation expense</t>
  </si>
  <si>
    <t>2 years 4 months 24 days</t>
  </si>
  <si>
    <t>2 years 6 months</t>
  </si>
  <si>
    <t>Non-cash compensation expense</t>
  </si>
  <si>
    <t>SHARE-BASED COMPENSATION - Restricted Stock (Details) - Restricted Stock - USD ($)</t>
  </si>
  <si>
    <t>Shares Outstanding</t>
  </si>
  <si>
    <t>Weighted Average Grant Date Fair Value</t>
  </si>
  <si>
    <t>Vested (in dollars per share)</t>
  </si>
  <si>
    <t>Restricted stock</t>
  </si>
  <si>
    <t>Total fair value of shares vested</t>
  </si>
  <si>
    <t>1 year 6 months</t>
  </si>
  <si>
    <t>INCOME TAXES - Effective Income Tax Rate (Details) - USD ($) $ in Millions</t>
  </si>
  <si>
    <t>Effective income tax rate (as a percent)</t>
  </si>
  <si>
    <t>(10.80%)</t>
  </si>
  <si>
    <t>42.20%</t>
  </si>
  <si>
    <t>(14.80%)</t>
  </si>
  <si>
    <t>40.00%</t>
  </si>
  <si>
    <t>Statutory federal rate (as a percent)</t>
  </si>
  <si>
    <t>Increase in valuation allowance</t>
  </si>
  <si>
    <t>INCOME TAXES - Unrecognized Tax Benefits (Details) $ in Millions</t>
  </si>
  <si>
    <t>Jun. 30, 2017USD ($)</t>
  </si>
  <si>
    <t>Unrecognized tax benefits</t>
  </si>
  <si>
    <t>Penalties and interest accrued for unrecognized tax benefits</t>
  </si>
  <si>
    <t>SEGMENT INFORMATION - Revenues, Operating Income, and Assets (Details) - USD ($) $ in Thousands</t>
  </si>
  <si>
    <t>Results of operations by operating segment</t>
  </si>
  <si>
    <t>Total revenues</t>
  </si>
  <si>
    <t>Total operating income</t>
  </si>
  <si>
    <t>SEGMENT INFORMATION - Major Customers (Details) - Five largest customers - Customer risk - Revenues - customer</t>
  </si>
  <si>
    <t>Major Customers</t>
  </si>
  <si>
    <t>Number of major customers</t>
  </si>
  <si>
    <t>Concentration risk (as a percent)</t>
  </si>
  <si>
    <t>26.00%</t>
  </si>
  <si>
    <t>31.00%</t>
  </si>
  <si>
    <t>27.00%</t>
  </si>
  <si>
    <t>32.00%</t>
  </si>
  <si>
    <t>CONDENSED CONSOLIDATING FINANCIAL INFORMATION - Guarantors (Details)</t>
  </si>
  <si>
    <t>U.S. subsidiaries other than Subsidiary Issuer</t>
  </si>
  <si>
    <t>Condensed Consolidating Financial Information</t>
  </si>
  <si>
    <t>Subsidiary ownership (as a percent)</t>
  </si>
  <si>
    <t>CONDENSED CONSOLIDATING FINANCIAL INFORMATION - STATEMENTS OF LOSS AND COMPREHENSIVE LOSS - (Details) - USD ($) $ in Thousands</t>
  </si>
  <si>
    <t>Condensed Income Statements, Captions [Line Items]</t>
  </si>
  <si>
    <t>Goodwill impairment</t>
  </si>
  <si>
    <t>Other (income) expense</t>
  </si>
  <si>
    <t>Eliminations</t>
  </si>
  <si>
    <t>Equity in loss (income) of subsidiaries</t>
  </si>
  <si>
    <t>Parent | Reportable Legal Entities</t>
  </si>
  <si>
    <t>Subsidiary Issuer | Reportable Legal Entities</t>
  </si>
  <si>
    <t>Guarantor Subsidiaries | Reportable Legal Entities</t>
  </si>
  <si>
    <t>Non-Guarantor Subsidiaries | Reportable Legal Entities</t>
  </si>
  <si>
    <t>Games | Eliminations</t>
  </si>
  <si>
    <t>Games | Guarantor Subsidiaries | Reportable Legal Entities</t>
  </si>
  <si>
    <t>Games | Non-Guarantor Subsidiaries | Reportable Legal Entities</t>
  </si>
  <si>
    <t>Payments | Eliminations</t>
  </si>
  <si>
    <t>Payments | Subsidiary Issuer | Reportable Legal Entities</t>
  </si>
  <si>
    <t>Payments | Guarantor Subsidiaries | Reportable Legal Entities</t>
  </si>
  <si>
    <t>Payments | Non-Guarantor Subsidiaries | Reportable Legal Entities</t>
  </si>
  <si>
    <t>CONDENSED CONSOLIDATING FINANCIAL INFORMATION - BALANCE SHEETS (Details) - USD ($) $ in Thousands</t>
  </si>
  <si>
    <t>Dec. 31, 2015</t>
  </si>
  <si>
    <t>Common stock</t>
  </si>
  <si>
    <t>(Accumulated deficit) retained earnings</t>
  </si>
  <si>
    <t>Accumulated other comprehensive (loss) income</t>
  </si>
  <si>
    <t>Treasury stock, at cost</t>
  </si>
  <si>
    <t>Reportable Legal Entities | Parent</t>
  </si>
  <si>
    <t>Investment in subsidiaries</t>
  </si>
  <si>
    <t>Reportable Legal Entities | Subsidiary Issuer</t>
  </si>
  <si>
    <t>Intercompany balances</t>
  </si>
  <si>
    <t>Deferred tax asset, non-current</t>
  </si>
  <si>
    <t>Reportable Legal Entities | Guarantor Subsidiaries</t>
  </si>
  <si>
    <t>Reportable Legal Entities | Non-Guarantor Subsidiaries</t>
  </si>
  <si>
    <t>CONDENSED CONSOLIDATING FINANCIAL INFORMATION - STATEMENTS OF CASH FLOWS (Details) - USD ($) $ in Thousands</t>
  </si>
  <si>
    <t>Net (loss) income</t>
  </si>
  <si>
    <t>Loss (gain) on sale or disposal of assets</t>
  </si>
  <si>
    <t>Net settlement receivables and liabilities</t>
  </si>
  <si>
    <t>Other changes in operating assets and liabilities</t>
  </si>
  <si>
    <t>Repayments of credit facility</t>
  </si>
  <si>
    <t>Intercompany investing activities</t>
  </si>
  <si>
    <t>Intercompany financing activ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85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678507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242230</v>
      </c>
      <c r="C3" s="7" t="n">
        <v>214000</v>
      </c>
      <c r="D3" s="7" t="n">
        <v>479767</v>
      </c>
      <c r="E3" s="7" t="n">
        <v>419769</v>
      </c>
    </row>
    <row r="4" spans="1:5">
      <c r="A4" s="3" t="s">
        <v>28</v>
      </c>
    </row>
    <row r="5" spans="1:5">
      <c r="A5" s="4" t="s">
        <v>29</v>
      </c>
      <c r="B5" s="5" t="n">
        <v>28779</v>
      </c>
      <c r="C5" s="5" t="n">
        <v>30733</v>
      </c>
      <c r="D5" s="5" t="n">
        <v>57772</v>
      </c>
      <c r="E5" s="5" t="n">
        <v>60738</v>
      </c>
    </row>
    <row r="6" spans="1:5">
      <c r="A6" s="4" t="s">
        <v>30</v>
      </c>
      <c r="B6" s="5" t="n">
        <v>4618</v>
      </c>
      <c r="C6" s="5" t="n">
        <v>4671</v>
      </c>
      <c r="D6" s="5" t="n">
        <v>9161</v>
      </c>
      <c r="E6" s="5" t="n">
        <v>10040</v>
      </c>
    </row>
    <row r="7" spans="1:5">
      <c r="A7" s="4" t="s">
        <v>31</v>
      </c>
      <c r="B7" s="5" t="n">
        <v>11396</v>
      </c>
      <c r="C7" s="5" t="n">
        <v>12470</v>
      </c>
      <c r="D7" s="5" t="n">
        <v>22226</v>
      </c>
      <c r="E7" s="5" t="n">
        <v>24805</v>
      </c>
    </row>
    <row r="8" spans="1:5">
      <c r="A8" s="4" t="s">
        <v>32</v>
      </c>
      <c r="B8" s="5" t="n">
        <v>17439</v>
      </c>
      <c r="C8" s="5" t="n">
        <v>23600</v>
      </c>
      <c r="D8" s="5" t="n">
        <v>34764</v>
      </c>
      <c r="E8" s="5" t="n">
        <v>46783</v>
      </c>
    </row>
    <row r="9" spans="1:5">
      <c r="A9" s="4" t="s">
        <v>33</v>
      </c>
      <c r="B9" s="5" t="n">
        <v>220938</v>
      </c>
      <c r="C9" s="5" t="n">
        <v>207940</v>
      </c>
      <c r="D9" s="5" t="n">
        <v>435872</v>
      </c>
      <c r="E9" s="5" t="n">
        <v>409925</v>
      </c>
    </row>
    <row r="10" spans="1:5">
      <c r="A10" s="4" t="s">
        <v>34</v>
      </c>
      <c r="B10" s="5" t="n">
        <v>21292</v>
      </c>
      <c r="C10" s="5" t="n">
        <v>6060</v>
      </c>
      <c r="D10" s="5" t="n">
        <v>43895</v>
      </c>
      <c r="E10" s="5" t="n">
        <v>9844</v>
      </c>
    </row>
    <row r="11" spans="1:5">
      <c r="A11" s="3" t="s">
        <v>35</v>
      </c>
    </row>
    <row r="12" spans="1:5">
      <c r="A12" s="4" t="s">
        <v>36</v>
      </c>
      <c r="B12" s="5" t="n">
        <v>23881</v>
      </c>
      <c r="C12" s="5" t="n">
        <v>24742</v>
      </c>
      <c r="D12" s="5" t="n">
        <v>48938</v>
      </c>
      <c r="E12" s="5" t="n">
        <v>49734</v>
      </c>
    </row>
    <row r="13" spans="1:5">
      <c r="A13" s="4" t="s">
        <v>37</v>
      </c>
      <c r="B13" s="5" t="n">
        <v>14615</v>
      </c>
      <c r="D13" s="5" t="n">
        <v>14615</v>
      </c>
    </row>
    <row r="14" spans="1:5">
      <c r="A14" s="4" t="s">
        <v>38</v>
      </c>
      <c r="B14" s="5" t="n">
        <v>38496</v>
      </c>
      <c r="C14" s="5" t="n">
        <v>24742</v>
      </c>
      <c r="D14" s="5" t="n">
        <v>63553</v>
      </c>
      <c r="E14" s="5" t="n">
        <v>49734</v>
      </c>
    </row>
    <row r="15" spans="1:5">
      <c r="A15" s="4" t="s">
        <v>39</v>
      </c>
      <c r="B15" s="5" t="n">
        <v>-17204</v>
      </c>
      <c r="C15" s="5" t="n">
        <v>-18682</v>
      </c>
      <c r="D15" s="5" t="n">
        <v>-19658</v>
      </c>
      <c r="E15" s="5" t="n">
        <v>-39890</v>
      </c>
    </row>
    <row r="16" spans="1:5">
      <c r="A16" s="4" t="s">
        <v>40</v>
      </c>
      <c r="B16" s="5" t="n">
        <v>1853</v>
      </c>
      <c r="C16" s="5" t="n">
        <v>-7886</v>
      </c>
      <c r="D16" s="5" t="n">
        <v>2907</v>
      </c>
      <c r="E16" s="5" t="n">
        <v>-15942</v>
      </c>
    </row>
    <row r="17" spans="1:5">
      <c r="A17" s="4" t="s">
        <v>41</v>
      </c>
      <c r="B17" s="5" t="n">
        <v>-19057</v>
      </c>
      <c r="C17" s="5" t="n">
        <v>-10796</v>
      </c>
      <c r="D17" s="5" t="n">
        <v>-22565</v>
      </c>
      <c r="E17" s="5" t="n">
        <v>-23948</v>
      </c>
    </row>
    <row r="18" spans="1:5">
      <c r="A18" s="4" t="s">
        <v>42</v>
      </c>
      <c r="B18" s="5" t="n">
        <v>836</v>
      </c>
      <c r="C18" s="5" t="n">
        <v>-435</v>
      </c>
      <c r="D18" s="5" t="n">
        <v>1108</v>
      </c>
      <c r="E18" s="5" t="n">
        <v>-920</v>
      </c>
    </row>
    <row r="19" spans="1:5">
      <c r="A19" s="4" t="s">
        <v>43</v>
      </c>
      <c r="B19" s="7" t="n">
        <v>-18221</v>
      </c>
      <c r="C19" s="7" t="n">
        <v>-11231</v>
      </c>
      <c r="D19" s="7" t="n">
        <v>-21457</v>
      </c>
      <c r="E19" s="7" t="n">
        <v>-24868</v>
      </c>
    </row>
    <row r="20" spans="1:5">
      <c r="A20" s="3" t="s">
        <v>44</v>
      </c>
    </row>
    <row r="21" spans="1:5">
      <c r="A21" s="4" t="s">
        <v>45</v>
      </c>
      <c r="B21" s="8" t="n">
        <v>-0.29</v>
      </c>
      <c r="C21" s="8" t="n">
        <v>-0.16</v>
      </c>
      <c r="D21" s="8" t="n">
        <v>-0.34</v>
      </c>
      <c r="E21" s="8" t="n">
        <v>-0.36</v>
      </c>
    </row>
    <row r="22" spans="1:5">
      <c r="A22" s="4" t="s">
        <v>46</v>
      </c>
      <c r="B22" s="8" t="n">
        <v>-0.29</v>
      </c>
      <c r="C22" s="8" t="n">
        <v>-0.16</v>
      </c>
      <c r="D22" s="8" t="n">
        <v>-0.34</v>
      </c>
      <c r="E22" s="8" t="n">
        <v>-0.36</v>
      </c>
    </row>
    <row r="23" spans="1:5">
      <c r="A23" s="3" t="s">
        <v>47</v>
      </c>
    </row>
    <row r="24" spans="1:5">
      <c r="A24" s="4" t="s">
        <v>48</v>
      </c>
      <c r="B24" s="5" t="n">
        <v>66350</v>
      </c>
      <c r="C24" s="5" t="n">
        <v>66041</v>
      </c>
      <c r="D24" s="5" t="n">
        <v>66221</v>
      </c>
      <c r="E24" s="5" t="n">
        <v>66038</v>
      </c>
    </row>
    <row r="25" spans="1:5">
      <c r="A25" s="4" t="s">
        <v>49</v>
      </c>
      <c r="B25" s="5" t="n">
        <v>66350</v>
      </c>
      <c r="C25" s="5" t="n">
        <v>66041</v>
      </c>
      <c r="D25" s="5" t="n">
        <v>66221</v>
      </c>
      <c r="E25" s="5" t="n">
        <v>66038</v>
      </c>
    </row>
    <row r="26" spans="1:5">
      <c r="A26" s="4" t="s">
        <v>50</v>
      </c>
    </row>
    <row r="27" spans="1:5">
      <c r="A27" s="4" t="s">
        <v>27</v>
      </c>
      <c r="B27" s="7" t="n">
        <v>55104</v>
      </c>
      <c r="C27" s="7" t="n">
        <v>54264</v>
      </c>
      <c r="D27" s="7" t="n">
        <v>110380</v>
      </c>
      <c r="E27" s="7" t="n">
        <v>102442</v>
      </c>
    </row>
    <row r="28" spans="1:5">
      <c r="A28" s="3" t="s">
        <v>28</v>
      </c>
    </row>
    <row r="29" spans="1:5">
      <c r="A29" s="4" t="s">
        <v>51</v>
      </c>
      <c r="B29" s="5" t="n">
        <v>13239</v>
      </c>
      <c r="C29" s="5" t="n">
        <v>12968</v>
      </c>
      <c r="D29" s="5" t="n">
        <v>25683</v>
      </c>
      <c r="E29" s="5" t="n">
        <v>21404</v>
      </c>
    </row>
    <row r="30" spans="1:5">
      <c r="A30" s="4" t="s">
        <v>34</v>
      </c>
      <c r="B30" s="5" t="n">
        <v>2722</v>
      </c>
      <c r="C30" s="5" t="n">
        <v>-7210</v>
      </c>
      <c r="D30" s="5" t="n">
        <v>7513</v>
      </c>
      <c r="E30" s="5" t="n">
        <v>-10456</v>
      </c>
    </row>
    <row r="31" spans="1:5">
      <c r="A31" s="4" t="s">
        <v>52</v>
      </c>
    </row>
    <row r="32" spans="1:5">
      <c r="A32" s="4" t="s">
        <v>27</v>
      </c>
      <c r="B32" s="5" t="n">
        <v>187126</v>
      </c>
      <c r="C32" s="5" t="n">
        <v>159736</v>
      </c>
      <c r="D32" s="5" t="n">
        <v>369387</v>
      </c>
      <c r="E32" s="5" t="n">
        <v>317327</v>
      </c>
    </row>
    <row r="33" spans="1:5">
      <c r="A33" s="3" t="s">
        <v>28</v>
      </c>
    </row>
    <row r="34" spans="1:5">
      <c r="A34" s="4" t="s">
        <v>51</v>
      </c>
      <c r="B34" s="5" t="n">
        <v>145467</v>
      </c>
      <c r="C34" s="5" t="n">
        <v>123498</v>
      </c>
      <c r="D34" s="5" t="n">
        <v>286266</v>
      </c>
      <c r="E34" s="5" t="n">
        <v>246155</v>
      </c>
    </row>
    <row r="35" spans="1:5">
      <c r="A35" s="4" t="s">
        <v>34</v>
      </c>
      <c r="B35" s="7" t="n">
        <v>18570</v>
      </c>
      <c r="C35" s="7" t="n">
        <v>13270</v>
      </c>
      <c r="D35" s="7" t="n">
        <v>36382</v>
      </c>
      <c r="E35" s="7" t="n">
        <v>203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5</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45</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51</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53</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155</v>
      </c>
    </row>
    <row r="4" spans="1:2">
      <c r="A4" s="4" t="s">
        <v>202</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148633</v>
      </c>
      <c r="C3" s="7" t="n">
        <v>119051</v>
      </c>
    </row>
    <row r="4" spans="1:3">
      <c r="A4" s="4" t="s">
        <v>57</v>
      </c>
      <c r="B4" s="5" t="n">
        <v>47329</v>
      </c>
      <c r="C4" s="5" t="n">
        <v>128821</v>
      </c>
    </row>
    <row r="5" spans="1:3">
      <c r="A5" s="4" t="s">
        <v>58</v>
      </c>
      <c r="B5" s="5" t="n">
        <v>45423</v>
      </c>
      <c r="C5" s="5" t="n">
        <v>56651</v>
      </c>
    </row>
    <row r="6" spans="1:3">
      <c r="A6" s="4" t="s">
        <v>59</v>
      </c>
      <c r="B6" s="5" t="n">
        <v>21263</v>
      </c>
      <c r="C6" s="5" t="n">
        <v>19068</v>
      </c>
    </row>
    <row r="7" spans="1:3">
      <c r="A7" s="4" t="s">
        <v>60</v>
      </c>
      <c r="B7" s="5" t="n">
        <v>20495</v>
      </c>
      <c r="C7" s="5" t="n">
        <v>18048</v>
      </c>
    </row>
    <row r="8" spans="1:3">
      <c r="A8" s="4" t="s">
        <v>61</v>
      </c>
      <c r="B8" s="5" t="n">
        <v>283143</v>
      </c>
      <c r="C8" s="5" t="n">
        <v>341639</v>
      </c>
    </row>
    <row r="9" spans="1:3">
      <c r="A9" s="3" t="s">
        <v>62</v>
      </c>
    </row>
    <row r="10" spans="1:3">
      <c r="A10" s="4" t="s">
        <v>63</v>
      </c>
      <c r="B10" s="5" t="n">
        <v>103858</v>
      </c>
      <c r="C10" s="5" t="n">
        <v>98439</v>
      </c>
    </row>
    <row r="11" spans="1:3">
      <c r="A11" s="4" t="s">
        <v>64</v>
      </c>
      <c r="B11" s="5" t="n">
        <v>640567</v>
      </c>
      <c r="C11" s="5" t="n">
        <v>640546</v>
      </c>
    </row>
    <row r="12" spans="1:3">
      <c r="A12" s="4" t="s">
        <v>65</v>
      </c>
      <c r="B12" s="5" t="n">
        <v>299148</v>
      </c>
      <c r="C12" s="5" t="n">
        <v>317997</v>
      </c>
    </row>
    <row r="13" spans="1:3">
      <c r="A13" s="4" t="s">
        <v>66</v>
      </c>
      <c r="B13" s="5" t="n">
        <v>2748</v>
      </c>
      <c r="C13" s="5" t="n">
        <v>2020</v>
      </c>
    </row>
    <row r="14" spans="1:3">
      <c r="A14" s="4" t="s">
        <v>67</v>
      </c>
      <c r="B14" s="5" t="n">
        <v>7934</v>
      </c>
      <c r="C14" s="5" t="n">
        <v>7522</v>
      </c>
    </row>
    <row r="15" spans="1:3">
      <c r="A15" s="4" t="s">
        <v>68</v>
      </c>
      <c r="B15" s="5" t="n">
        <v>1054255</v>
      </c>
      <c r="C15" s="5" t="n">
        <v>1066524</v>
      </c>
    </row>
    <row r="16" spans="1:3">
      <c r="A16" s="4" t="s">
        <v>69</v>
      </c>
      <c r="B16" s="5" t="n">
        <v>1337398</v>
      </c>
      <c r="C16" s="5" t="n">
        <v>1408163</v>
      </c>
    </row>
    <row r="17" spans="1:3">
      <c r="A17" s="3" t="s">
        <v>70</v>
      </c>
    </row>
    <row r="18" spans="1:3">
      <c r="A18" s="4" t="s">
        <v>71</v>
      </c>
      <c r="B18" s="5" t="n">
        <v>145702</v>
      </c>
      <c r="C18" s="5" t="n">
        <v>239123</v>
      </c>
    </row>
    <row r="19" spans="1:3">
      <c r="A19" s="4" t="s">
        <v>72</v>
      </c>
      <c r="B19" s="5" t="n">
        <v>112811</v>
      </c>
      <c r="C19" s="5" t="n">
        <v>94391</v>
      </c>
    </row>
    <row r="20" spans="1:3">
      <c r="A20" s="4" t="s">
        <v>73</v>
      </c>
      <c r="B20" s="5" t="n">
        <v>8200</v>
      </c>
      <c r="C20" s="5" t="n">
        <v>10000</v>
      </c>
    </row>
    <row r="21" spans="1:3">
      <c r="A21" s="4" t="s">
        <v>74</v>
      </c>
      <c r="B21" s="5" t="n">
        <v>266713</v>
      </c>
      <c r="C21" s="5" t="n">
        <v>343514</v>
      </c>
    </row>
    <row r="22" spans="1:3">
      <c r="A22" s="3" t="s">
        <v>75</v>
      </c>
    </row>
    <row r="23" spans="1:3">
      <c r="A23" s="4" t="s">
        <v>76</v>
      </c>
      <c r="B23" s="5" t="n">
        <v>60176</v>
      </c>
      <c r="C23" s="5" t="n">
        <v>57611</v>
      </c>
    </row>
    <row r="24" spans="1:3">
      <c r="A24" s="4" t="s">
        <v>77</v>
      </c>
      <c r="B24" s="5" t="n">
        <v>1131473</v>
      </c>
      <c r="C24" s="5" t="n">
        <v>1111880</v>
      </c>
    </row>
    <row r="25" spans="1:3">
      <c r="A25" s="4" t="s">
        <v>78</v>
      </c>
      <c r="B25" s="5" t="n">
        <v>2955</v>
      </c>
      <c r="C25" s="5" t="n">
        <v>2951</v>
      </c>
    </row>
    <row r="26" spans="1:3">
      <c r="A26" s="4" t="s">
        <v>79</v>
      </c>
      <c r="B26" s="5" t="n">
        <v>1194604</v>
      </c>
      <c r="C26" s="5" t="n">
        <v>1172442</v>
      </c>
    </row>
    <row r="27" spans="1:3">
      <c r="A27" s="4" t="s">
        <v>80</v>
      </c>
      <c r="B27" s="5" t="n">
        <v>1461317</v>
      </c>
      <c r="C27" s="5" t="n">
        <v>1515956</v>
      </c>
    </row>
    <row r="28" spans="1:3">
      <c r="A28" s="4" t="s">
        <v>81</v>
      </c>
      <c r="B28" s="4" t="s">
        <v>82</v>
      </c>
      <c r="C28" s="4" t="s">
        <v>82</v>
      </c>
    </row>
    <row r="29" spans="1:3">
      <c r="A29" s="3" t="s">
        <v>83</v>
      </c>
    </row>
    <row r="30" spans="1:3">
      <c r="A30" s="4" t="s">
        <v>84</v>
      </c>
      <c r="B30" s="5" t="n">
        <v>92</v>
      </c>
      <c r="C30" s="5" t="n">
        <v>91</v>
      </c>
    </row>
    <row r="31" spans="1:3">
      <c r="A31" s="4" t="s">
        <v>85</v>
      </c>
      <c r="B31" s="5" t="n">
        <v>270083</v>
      </c>
      <c r="C31" s="5" t="n">
        <v>264755</v>
      </c>
    </row>
    <row r="32" spans="1:3">
      <c r="A32" s="4" t="s">
        <v>86</v>
      </c>
      <c r="B32" s="5" t="n">
        <v>-216864</v>
      </c>
      <c r="C32" s="5" t="n">
        <v>-194299</v>
      </c>
    </row>
    <row r="33" spans="1:3">
      <c r="A33" s="4" t="s">
        <v>87</v>
      </c>
      <c r="B33" s="5" t="n">
        <v>-988</v>
      </c>
      <c r="C33" s="5" t="n">
        <v>-2109</v>
      </c>
    </row>
    <row r="34" spans="1:3">
      <c r="A34" s="4" t="s">
        <v>88</v>
      </c>
      <c r="B34" s="5" t="n">
        <v>-176242</v>
      </c>
      <c r="C34" s="5" t="n">
        <v>-176231</v>
      </c>
    </row>
    <row r="35" spans="1:3">
      <c r="A35" s="4" t="s">
        <v>89</v>
      </c>
      <c r="B35" s="5" t="n">
        <v>-123919</v>
      </c>
      <c r="C35" s="5" t="n">
        <v>-107793</v>
      </c>
    </row>
    <row r="36" spans="1:3">
      <c r="A36" s="4" t="s">
        <v>90</v>
      </c>
      <c r="B36" s="7" t="n">
        <v>1337398</v>
      </c>
      <c r="C36" s="7" t="n">
        <v>14081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v>
      </c>
    </row>
    <row r="3" spans="1:2">
      <c r="A3" s="3" t="s">
        <v>157</v>
      </c>
    </row>
    <row r="4" spans="1:2">
      <c r="A4" s="4" t="s">
        <v>20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159</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161</v>
      </c>
    </row>
    <row r="4" spans="1:2">
      <c r="A4" s="4" t="s">
        <v>211</v>
      </c>
      <c r="B4"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163</v>
      </c>
    </row>
    <row r="4" spans="1:2">
      <c r="A4" s="4" t="s">
        <v>214</v>
      </c>
      <c r="B4" s="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9</v>
      </c>
    </row>
    <row r="4" spans="1:2">
      <c r="A4" s="4" t="s">
        <v>217</v>
      </c>
      <c r="B4" s="4" t="s">
        <v>2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row r="7" spans="1:2">
      <c r="A7" s="4" t="s">
        <v>227</v>
      </c>
    </row>
    <row r="8" spans="1:2">
      <c r="A8" s="3" t="s">
        <v>220</v>
      </c>
    </row>
    <row r="9" spans="1:2">
      <c r="A9" s="4" t="s">
        <v>228</v>
      </c>
      <c r="B9" s="4" t="s">
        <v>229</v>
      </c>
    </row>
    <row r="10" spans="1:2">
      <c r="A10" s="4" t="s">
        <v>230</v>
      </c>
    </row>
    <row r="11" spans="1:2">
      <c r="A11" s="3" t="s">
        <v>220</v>
      </c>
    </row>
    <row r="12" spans="1:2">
      <c r="A12" s="4" t="s">
        <v>228</v>
      </c>
      <c r="B12"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75</v>
      </c>
    </row>
    <row r="4" spans="1:2">
      <c r="A4" s="4" t="s">
        <v>233</v>
      </c>
      <c r="B4" s="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7</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54</v>
      </c>
    </row>
    <row r="2" spans="1:3">
      <c r="A2" s="4" t="s">
        <v>243</v>
      </c>
    </row>
    <row r="3" spans="1:3">
      <c r="A3" s="3" t="s">
        <v>244</v>
      </c>
    </row>
    <row r="4" spans="1:3">
      <c r="A4" s="4" t="s">
        <v>245</v>
      </c>
      <c r="C4" s="7" t="n">
        <v>451632</v>
      </c>
    </row>
    <row r="5" spans="1:3">
      <c r="A5" s="4" t="s">
        <v>246</v>
      </c>
    </row>
    <row r="6" spans="1:3">
      <c r="A6" s="3" t="s">
        <v>244</v>
      </c>
    </row>
    <row r="7" spans="1:3">
      <c r="A7" s="4" t="s">
        <v>245</v>
      </c>
      <c r="B7" s="7" t="n">
        <v>384125</v>
      </c>
      <c r="C7" s="5" t="n">
        <v>350000</v>
      </c>
    </row>
    <row r="8" spans="1:3">
      <c r="A8" s="4" t="s">
        <v>247</v>
      </c>
    </row>
    <row r="9" spans="1:3">
      <c r="A9" s="3" t="s">
        <v>244</v>
      </c>
    </row>
    <row r="10" spans="1:3">
      <c r="A10" s="4" t="s">
        <v>245</v>
      </c>
      <c r="B10" s="5" t="n">
        <v>827421</v>
      </c>
    </row>
    <row r="11" spans="1:3">
      <c r="A11" s="4" t="s">
        <v>248</v>
      </c>
    </row>
    <row r="12" spans="1:3">
      <c r="A12" s="3" t="s">
        <v>244</v>
      </c>
    </row>
    <row r="13" spans="1:3">
      <c r="A13" s="4" t="s">
        <v>245</v>
      </c>
      <c r="C13" s="5" t="n">
        <v>324950</v>
      </c>
    </row>
    <row r="14" spans="1:3">
      <c r="A14" s="4" t="s">
        <v>249</v>
      </c>
    </row>
    <row r="15" spans="1:3">
      <c r="A15" s="3" t="s">
        <v>244</v>
      </c>
    </row>
    <row r="16" spans="1:3">
      <c r="A16" s="4" t="s">
        <v>245</v>
      </c>
      <c r="B16" s="5" t="n">
        <v>820000</v>
      </c>
      <c r="C16" s="5" t="n">
        <v>465600</v>
      </c>
    </row>
    <row r="17" spans="1:3">
      <c r="A17" s="4" t="s">
        <v>250</v>
      </c>
    </row>
    <row r="18" spans="1:3">
      <c r="A18" s="3" t="s">
        <v>244</v>
      </c>
    </row>
    <row r="19" spans="1:3">
      <c r="A19" s="4" t="s">
        <v>245</v>
      </c>
      <c r="C19" s="5" t="n">
        <v>335000</v>
      </c>
    </row>
    <row r="20" spans="1:3">
      <c r="A20" s="4" t="s">
        <v>251</v>
      </c>
    </row>
    <row r="21" spans="1:3">
      <c r="A21" s="3" t="s">
        <v>244</v>
      </c>
    </row>
    <row r="22" spans="1:3">
      <c r="A22" s="4" t="s">
        <v>245</v>
      </c>
      <c r="B22" s="7" t="n">
        <v>350000</v>
      </c>
      <c r="C22" s="7" t="n">
        <v>3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2</v>
      </c>
      <c r="B1" s="2" t="s">
        <v>25</v>
      </c>
      <c r="C1" s="2" t="s">
        <v>1</v>
      </c>
    </row>
    <row r="2" spans="1:3">
      <c r="B2" s="2" t="s">
        <v>2</v>
      </c>
      <c r="C2" s="2" t="s">
        <v>2</v>
      </c>
    </row>
    <row r="3" spans="1:3">
      <c r="A3" s="4" t="s">
        <v>253</v>
      </c>
    </row>
    <row r="4" spans="1:3">
      <c r="A4" s="3" t="s">
        <v>254</v>
      </c>
    </row>
    <row r="5" spans="1:3">
      <c r="A5" s="4" t="s">
        <v>255</v>
      </c>
      <c r="B5" s="10" t="n">
        <v>0.1</v>
      </c>
      <c r="C5" s="10" t="n">
        <v>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v>
      </c>
      <c r="C1" s="2" t="s">
        <v>54</v>
      </c>
    </row>
    <row r="2" spans="1:3">
      <c r="A2" s="3" t="s">
        <v>92</v>
      </c>
    </row>
    <row r="3" spans="1:3">
      <c r="A3" s="4" t="s">
        <v>93</v>
      </c>
      <c r="B3" s="7" t="n">
        <v>5158</v>
      </c>
      <c r="C3" s="7" t="n">
        <v>4701</v>
      </c>
    </row>
    <row r="4" spans="1:3">
      <c r="A4" s="4" t="s">
        <v>94</v>
      </c>
      <c r="B4" s="9" t="n">
        <v>0.001</v>
      </c>
      <c r="C4" s="9" t="n">
        <v>0.001</v>
      </c>
    </row>
    <row r="5" spans="1:3">
      <c r="A5" s="4" t="s">
        <v>95</v>
      </c>
      <c r="B5" s="5" t="n">
        <v>500000000</v>
      </c>
      <c r="C5" s="5" t="n">
        <v>500000000</v>
      </c>
    </row>
    <row r="6" spans="1:3">
      <c r="A6" s="4" t="s">
        <v>96</v>
      </c>
      <c r="B6" s="5" t="n">
        <v>91538345</v>
      </c>
      <c r="C6" s="5" t="n">
        <v>90952185</v>
      </c>
    </row>
    <row r="7" spans="1:3">
      <c r="A7" s="4" t="s">
        <v>97</v>
      </c>
      <c r="B7" s="9" t="n">
        <v>0.001</v>
      </c>
      <c r="C7" s="9" t="n">
        <v>0.001</v>
      </c>
    </row>
    <row r="8" spans="1:3">
      <c r="A8" s="4" t="s">
        <v>98</v>
      </c>
      <c r="B8" s="5" t="n">
        <v>50000000</v>
      </c>
      <c r="C8" s="5" t="n">
        <v>50000000</v>
      </c>
    </row>
    <row r="9" spans="1:3">
      <c r="A9" s="4" t="s">
        <v>99</v>
      </c>
      <c r="B9" s="5" t="n">
        <v>0</v>
      </c>
      <c r="C9" s="5" t="n">
        <v>0</v>
      </c>
    </row>
    <row r="10" spans="1:3">
      <c r="A10" s="4" t="s">
        <v>100</v>
      </c>
      <c r="B10" s="5" t="n">
        <v>24870000</v>
      </c>
      <c r="C10" s="5" t="n">
        <v>24867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6</v>
      </c>
      <c r="B1" s="2" t="s">
        <v>25</v>
      </c>
      <c r="D1" s="2" t="s">
        <v>1</v>
      </c>
    </row>
    <row r="2" spans="1:6">
      <c r="B2" s="2" t="s">
        <v>2</v>
      </c>
      <c r="C2" s="2" t="s">
        <v>26</v>
      </c>
      <c r="D2" s="2" t="s">
        <v>2</v>
      </c>
      <c r="E2" s="2" t="s">
        <v>26</v>
      </c>
      <c r="F2" s="2" t="s">
        <v>54</v>
      </c>
    </row>
    <row r="3" spans="1:6">
      <c r="A3" s="3" t="s">
        <v>257</v>
      </c>
    </row>
    <row r="4" spans="1:6">
      <c r="A4" s="4" t="s">
        <v>258</v>
      </c>
      <c r="B4" s="7" t="n">
        <v>106300000</v>
      </c>
      <c r="D4" s="7" t="n">
        <v>106300000</v>
      </c>
      <c r="F4" s="7" t="n">
        <v>151000000</v>
      </c>
    </row>
    <row r="5" spans="1:6">
      <c r="A5" s="4" t="s">
        <v>259</v>
      </c>
    </row>
    <row r="6" spans="1:6">
      <c r="A6" s="3" t="s">
        <v>257</v>
      </c>
    </row>
    <row r="7" spans="1:6">
      <c r="A7" s="4" t="s">
        <v>260</v>
      </c>
      <c r="B7" s="5" t="n">
        <v>259200000</v>
      </c>
      <c r="D7" s="5" t="n">
        <v>259200000</v>
      </c>
      <c r="F7" s="5" t="n">
        <v>285400000</v>
      </c>
    </row>
    <row r="8" spans="1:6">
      <c r="A8" s="4" t="s">
        <v>261</v>
      </c>
    </row>
    <row r="9" spans="1:6">
      <c r="A9" s="3" t="s">
        <v>257</v>
      </c>
    </row>
    <row r="10" spans="1:6">
      <c r="A10" s="4" t="s">
        <v>262</v>
      </c>
      <c r="B10" s="5" t="n">
        <v>1200000</v>
      </c>
      <c r="C10" s="7" t="n">
        <v>700000</v>
      </c>
      <c r="D10" s="5" t="n">
        <v>2400000</v>
      </c>
      <c r="E10" s="7" t="n">
        <v>1600000</v>
      </c>
    </row>
    <row r="11" spans="1:6">
      <c r="A11" s="4" t="s">
        <v>263</v>
      </c>
    </row>
    <row r="12" spans="1:6">
      <c r="A12" s="3" t="s">
        <v>257</v>
      </c>
    </row>
    <row r="13" spans="1:6">
      <c r="A13" s="4" t="s">
        <v>264</v>
      </c>
      <c r="B13" s="5" t="n">
        <v>425000000</v>
      </c>
      <c r="D13" s="5" t="n">
        <v>425000000</v>
      </c>
    </row>
    <row r="14" spans="1:6">
      <c r="A14" s="4" t="s">
        <v>265</v>
      </c>
    </row>
    <row r="15" spans="1:6">
      <c r="A15" s="3" t="s">
        <v>257</v>
      </c>
    </row>
    <row r="16" spans="1:6">
      <c r="A16" s="4" t="s">
        <v>266</v>
      </c>
      <c r="B16" s="7" t="n">
        <v>8400000</v>
      </c>
      <c r="D16" s="7" t="n">
        <v>8400000</v>
      </c>
      <c r="F16" s="7" t="n">
        <v>85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67</v>
      </c>
      <c r="B1" s="2" t="s">
        <v>1</v>
      </c>
    </row>
    <row r="2" spans="1:4">
      <c r="B2" s="2" t="s">
        <v>2</v>
      </c>
      <c r="C2" s="2" t="s">
        <v>26</v>
      </c>
      <c r="D2" s="2" t="s">
        <v>54</v>
      </c>
    </row>
    <row r="3" spans="1:4">
      <c r="A3" s="3" t="s">
        <v>268</v>
      </c>
    </row>
    <row r="4" spans="1:4">
      <c r="A4" s="4" t="s">
        <v>66</v>
      </c>
      <c r="B4" s="7" t="n">
        <v>1088</v>
      </c>
      <c r="D4" s="7" t="n">
        <v>1924</v>
      </c>
    </row>
    <row r="5" spans="1:4">
      <c r="A5" s="4" t="s">
        <v>269</v>
      </c>
      <c r="B5" s="5" t="n">
        <v>48171</v>
      </c>
      <c r="D5" s="5" t="n">
        <v>58671</v>
      </c>
    </row>
    <row r="6" spans="1:4">
      <c r="A6" s="4" t="s">
        <v>270</v>
      </c>
      <c r="B6" s="5" t="n">
        <v>2748</v>
      </c>
      <c r="D6" s="5" t="n">
        <v>2020</v>
      </c>
    </row>
    <row r="7" spans="1:4">
      <c r="A7" s="4" t="s">
        <v>271</v>
      </c>
      <c r="B7" s="5" t="n">
        <v>45423</v>
      </c>
      <c r="D7" s="5" t="n">
        <v>56651</v>
      </c>
    </row>
    <row r="8" spans="1:4">
      <c r="A8" s="4" t="s">
        <v>272</v>
      </c>
      <c r="B8" s="5" t="n">
        <v>5158</v>
      </c>
      <c r="D8" s="5" t="n">
        <v>4701</v>
      </c>
    </row>
    <row r="9" spans="1:4">
      <c r="A9" s="4" t="s">
        <v>273</v>
      </c>
      <c r="B9" s="5" t="n">
        <v>5170</v>
      </c>
      <c r="C9" s="7" t="n">
        <v>4955</v>
      </c>
    </row>
    <row r="10" spans="1:4">
      <c r="A10" s="4" t="s">
        <v>50</v>
      </c>
    </row>
    <row r="11" spans="1:4">
      <c r="A11" s="3" t="s">
        <v>268</v>
      </c>
    </row>
    <row r="12" spans="1:4">
      <c r="A12" s="4" t="s">
        <v>274</v>
      </c>
      <c r="B12" s="5" t="n">
        <v>36520</v>
      </c>
      <c r="D12" s="5" t="n">
        <v>44410</v>
      </c>
    </row>
    <row r="13" spans="1:4">
      <c r="A13" s="4" t="s">
        <v>52</v>
      </c>
    </row>
    <row r="14" spans="1:4">
      <c r="A14" s="3" t="s">
        <v>268</v>
      </c>
    </row>
    <row r="15" spans="1:4">
      <c r="A15" s="4" t="s">
        <v>274</v>
      </c>
      <c r="B15" s="5" t="n">
        <v>10563</v>
      </c>
      <c r="D15" s="5" t="n">
        <v>12337</v>
      </c>
    </row>
    <row r="16" spans="1:4">
      <c r="A16" s="4" t="s">
        <v>275</v>
      </c>
    </row>
    <row r="17" spans="1:4">
      <c r="A17" s="3" t="s">
        <v>268</v>
      </c>
    </row>
    <row r="18" spans="1:4">
      <c r="A18" s="4" t="s">
        <v>272</v>
      </c>
      <c r="B18" s="5" t="n">
        <v>2900</v>
      </c>
      <c r="D18" s="5" t="n">
        <v>2700</v>
      </c>
    </row>
    <row r="19" spans="1:4">
      <c r="A19" s="4" t="s">
        <v>276</v>
      </c>
    </row>
    <row r="20" spans="1:4">
      <c r="A20" s="3" t="s">
        <v>268</v>
      </c>
    </row>
    <row r="21" spans="1:4">
      <c r="A21" s="4" t="s">
        <v>272</v>
      </c>
      <c r="B21" s="7" t="n">
        <v>2300</v>
      </c>
      <c r="D21" s="7" t="n">
        <v>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7</v>
      </c>
      <c r="B1" s="2" t="s">
        <v>2</v>
      </c>
      <c r="C1" s="2" t="s">
        <v>54</v>
      </c>
    </row>
    <row r="2" spans="1:3">
      <c r="A2" s="3" t="s">
        <v>60</v>
      </c>
    </row>
    <row r="3" spans="1:3">
      <c r="A3" s="4" t="s">
        <v>278</v>
      </c>
      <c r="B3" s="7" t="n">
        <v>8915</v>
      </c>
      <c r="C3" s="7" t="n">
        <v>8622</v>
      </c>
    </row>
    <row r="4" spans="1:3">
      <c r="A4" s="4" t="s">
        <v>279</v>
      </c>
      <c r="B4" s="5" t="n">
        <v>8205</v>
      </c>
      <c r="C4" s="5" t="n">
        <v>5937</v>
      </c>
    </row>
    <row r="5" spans="1:3">
      <c r="A5" s="4" t="s">
        <v>280</v>
      </c>
      <c r="B5" s="5" t="n">
        <v>3375</v>
      </c>
      <c r="C5" s="5" t="n">
        <v>3489</v>
      </c>
    </row>
    <row r="6" spans="1:3">
      <c r="A6" s="4" t="s">
        <v>281</v>
      </c>
      <c r="B6" s="5" t="n">
        <v>20495</v>
      </c>
      <c r="C6" s="5" t="n">
        <v>18048</v>
      </c>
    </row>
    <row r="7" spans="1:3">
      <c r="A7" s="3" t="s">
        <v>67</v>
      </c>
    </row>
    <row r="8" spans="1:3">
      <c r="A8" s="4" t="s">
        <v>282</v>
      </c>
      <c r="B8" s="5" t="n">
        <v>3732</v>
      </c>
      <c r="C8" s="5" t="n">
        <v>3399</v>
      </c>
    </row>
    <row r="9" spans="1:3">
      <c r="A9" s="4" t="s">
        <v>283</v>
      </c>
      <c r="B9" s="5" t="n">
        <v>944</v>
      </c>
      <c r="C9" s="5" t="n">
        <v>689</v>
      </c>
    </row>
    <row r="10" spans="1:3">
      <c r="A10" s="4" t="s">
        <v>280</v>
      </c>
      <c r="B10" s="5" t="n">
        <v>3258</v>
      </c>
      <c r="C10" s="5" t="n">
        <v>3434</v>
      </c>
    </row>
    <row r="11" spans="1:3">
      <c r="A11" s="4" t="s">
        <v>284</v>
      </c>
      <c r="B11" s="7" t="n">
        <v>7934</v>
      </c>
      <c r="C11" s="7" t="n">
        <v>75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54</v>
      </c>
    </row>
    <row r="2" spans="1:3">
      <c r="A2" s="3" t="s">
        <v>155</v>
      </c>
    </row>
    <row r="3" spans="1:3">
      <c r="A3" s="4" t="s">
        <v>286</v>
      </c>
      <c r="B3" s="7" t="n">
        <v>13776</v>
      </c>
      <c r="C3" s="7" t="n">
        <v>12570</v>
      </c>
    </row>
    <row r="4" spans="1:3">
      <c r="A4" s="4" t="s">
        <v>287</v>
      </c>
      <c r="B4" s="5" t="n">
        <v>3380</v>
      </c>
      <c r="C4" s="5" t="n">
        <v>1502</v>
      </c>
    </row>
    <row r="5" spans="1:3">
      <c r="A5" s="4" t="s">
        <v>288</v>
      </c>
      <c r="B5" s="5" t="n">
        <v>4107</v>
      </c>
      <c r="C5" s="5" t="n">
        <v>4996</v>
      </c>
    </row>
    <row r="6" spans="1:3">
      <c r="A6" s="4" t="s">
        <v>289</v>
      </c>
      <c r="B6" s="5" t="n">
        <v>21263</v>
      </c>
      <c r="C6" s="5" t="n">
        <v>19068</v>
      </c>
    </row>
    <row r="7" spans="1:3">
      <c r="A7" s="4" t="s">
        <v>290</v>
      </c>
      <c r="B7" s="7" t="n">
        <v>1985</v>
      </c>
      <c r="C7" s="7" t="n">
        <v>21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91</v>
      </c>
      <c r="B1" s="2" t="s">
        <v>25</v>
      </c>
      <c r="D1" s="2" t="s">
        <v>1</v>
      </c>
    </row>
    <row r="2" spans="1:6">
      <c r="B2" s="2" t="s">
        <v>2</v>
      </c>
      <c r="C2" s="2" t="s">
        <v>26</v>
      </c>
      <c r="D2" s="2" t="s">
        <v>2</v>
      </c>
      <c r="E2" s="2" t="s">
        <v>26</v>
      </c>
      <c r="F2" s="2" t="s">
        <v>54</v>
      </c>
    </row>
    <row r="3" spans="1:6">
      <c r="A3" s="3" t="s">
        <v>157</v>
      </c>
    </row>
    <row r="4" spans="1:6">
      <c r="A4" s="4" t="s">
        <v>292</v>
      </c>
      <c r="B4" s="7" t="n">
        <v>224103</v>
      </c>
      <c r="D4" s="7" t="n">
        <v>224103</v>
      </c>
      <c r="F4" s="7" t="n">
        <v>202842</v>
      </c>
    </row>
    <row r="5" spans="1:6">
      <c r="A5" s="4" t="s">
        <v>293</v>
      </c>
      <c r="B5" s="5" t="n">
        <v>120245</v>
      </c>
      <c r="D5" s="5" t="n">
        <v>120245</v>
      </c>
      <c r="F5" s="5" t="n">
        <v>104403</v>
      </c>
    </row>
    <row r="6" spans="1:6">
      <c r="A6" s="4" t="s">
        <v>294</v>
      </c>
      <c r="B6" s="5" t="n">
        <v>103858</v>
      </c>
      <c r="D6" s="5" t="n">
        <v>103858</v>
      </c>
      <c r="F6" s="5" t="n">
        <v>98439</v>
      </c>
    </row>
    <row r="7" spans="1:6">
      <c r="A7" s="4" t="s">
        <v>295</v>
      </c>
      <c r="D7" s="5" t="n">
        <v>2</v>
      </c>
      <c r="E7" s="7" t="n">
        <v>4608</v>
      </c>
    </row>
    <row r="8" spans="1:6">
      <c r="A8" s="4" t="s">
        <v>296</v>
      </c>
      <c r="B8" s="5" t="n">
        <v>11396</v>
      </c>
      <c r="C8" s="7" t="n">
        <v>12470</v>
      </c>
      <c r="D8" s="5" t="n">
        <v>22226</v>
      </c>
      <c r="E8" s="7" t="n">
        <v>24805</v>
      </c>
    </row>
    <row r="9" spans="1:6">
      <c r="A9" s="4" t="s">
        <v>297</v>
      </c>
    </row>
    <row r="10" spans="1:6">
      <c r="A10" s="3" t="s">
        <v>157</v>
      </c>
    </row>
    <row r="11" spans="1:6">
      <c r="A11" s="4" t="s">
        <v>292</v>
      </c>
      <c r="B11" s="5" t="n">
        <v>140620</v>
      </c>
      <c r="D11" s="5" t="n">
        <v>140620</v>
      </c>
      <c r="F11" s="5" t="n">
        <v>123812</v>
      </c>
    </row>
    <row r="12" spans="1:6">
      <c r="A12" s="4" t="s">
        <v>293</v>
      </c>
      <c r="B12" s="5" t="n">
        <v>67803</v>
      </c>
      <c r="D12" s="5" t="n">
        <v>67803</v>
      </c>
      <c r="F12" s="5" t="n">
        <v>59188</v>
      </c>
    </row>
    <row r="13" spans="1:6">
      <c r="A13" s="4" t="s">
        <v>294</v>
      </c>
      <c r="B13" s="5" t="n">
        <v>72817</v>
      </c>
      <c r="D13" s="7" t="n">
        <v>72817</v>
      </c>
      <c r="F13" s="5" t="n">
        <v>64624</v>
      </c>
    </row>
    <row r="14" spans="1:6">
      <c r="A14" s="4" t="s">
        <v>298</v>
      </c>
    </row>
    <row r="15" spans="1:6">
      <c r="A15" s="3" t="s">
        <v>157</v>
      </c>
    </row>
    <row r="16" spans="1:6">
      <c r="A16" s="4" t="s">
        <v>299</v>
      </c>
      <c r="D16" s="4" t="s">
        <v>300</v>
      </c>
    </row>
    <row r="17" spans="1:6">
      <c r="A17" s="4" t="s">
        <v>301</v>
      </c>
    </row>
    <row r="18" spans="1:6">
      <c r="A18" s="3" t="s">
        <v>157</v>
      </c>
    </row>
    <row r="19" spans="1:6">
      <c r="A19" s="4" t="s">
        <v>299</v>
      </c>
      <c r="D19" s="4" t="s">
        <v>302</v>
      </c>
    </row>
    <row r="20" spans="1:6">
      <c r="A20" s="4" t="s">
        <v>303</v>
      </c>
    </row>
    <row r="21" spans="1:6">
      <c r="A21" s="3" t="s">
        <v>157</v>
      </c>
    </row>
    <row r="22" spans="1:6">
      <c r="A22" s="4" t="s">
        <v>292</v>
      </c>
      <c r="B22" s="5" t="n">
        <v>16050</v>
      </c>
      <c r="D22" s="7" t="n">
        <v>16050</v>
      </c>
      <c r="F22" s="5" t="n">
        <v>13456</v>
      </c>
    </row>
    <row r="23" spans="1:6">
      <c r="A23" s="4" t="s">
        <v>293</v>
      </c>
      <c r="B23" s="5" t="n">
        <v>8673</v>
      </c>
      <c r="D23" s="5" t="n">
        <v>8673</v>
      </c>
      <c r="F23" s="5" t="n">
        <v>5721</v>
      </c>
    </row>
    <row r="24" spans="1:6">
      <c r="A24" s="4" t="s">
        <v>294</v>
      </c>
      <c r="B24" s="5" t="n">
        <v>7377</v>
      </c>
      <c r="D24" s="7" t="n">
        <v>7377</v>
      </c>
      <c r="F24" s="5" t="n">
        <v>7735</v>
      </c>
    </row>
    <row r="25" spans="1:6">
      <c r="A25" s="4" t="s">
        <v>304</v>
      </c>
    </row>
    <row r="26" spans="1:6">
      <c r="A26" s="3" t="s">
        <v>157</v>
      </c>
    </row>
    <row r="27" spans="1:6">
      <c r="A27" s="4" t="s">
        <v>299</v>
      </c>
      <c r="D27" s="4" t="s">
        <v>300</v>
      </c>
    </row>
    <row r="28" spans="1:6">
      <c r="A28" s="4" t="s">
        <v>305</v>
      </c>
    </row>
    <row r="29" spans="1:6">
      <c r="A29" s="3" t="s">
        <v>157</v>
      </c>
    </row>
    <row r="30" spans="1:6">
      <c r="A30" s="4" t="s">
        <v>299</v>
      </c>
      <c r="D30" s="4" t="s">
        <v>302</v>
      </c>
    </row>
    <row r="31" spans="1:6">
      <c r="A31" s="4" t="s">
        <v>306</v>
      </c>
    </row>
    <row r="32" spans="1:6">
      <c r="A32" s="3" t="s">
        <v>157</v>
      </c>
    </row>
    <row r="33" spans="1:6">
      <c r="A33" s="4" t="s">
        <v>299</v>
      </c>
      <c r="D33" s="4" t="s">
        <v>307</v>
      </c>
    </row>
    <row r="34" spans="1:6">
      <c r="A34" s="4" t="s">
        <v>292</v>
      </c>
      <c r="B34" s="5" t="n">
        <v>16694</v>
      </c>
      <c r="D34" s="7" t="n">
        <v>16694</v>
      </c>
      <c r="F34" s="5" t="n">
        <v>16537</v>
      </c>
    </row>
    <row r="35" spans="1:6">
      <c r="A35" s="4" t="s">
        <v>293</v>
      </c>
      <c r="B35" s="5" t="n">
        <v>12127</v>
      </c>
      <c r="D35" s="5" t="n">
        <v>12127</v>
      </c>
      <c r="F35" s="5" t="n">
        <v>11189</v>
      </c>
    </row>
    <row r="36" spans="1:6">
      <c r="A36" s="4" t="s">
        <v>294</v>
      </c>
      <c r="B36" s="5" t="n">
        <v>4567</v>
      </c>
      <c r="D36" s="5" t="n">
        <v>4567</v>
      </c>
      <c r="F36" s="5" t="n">
        <v>5348</v>
      </c>
    </row>
    <row r="37" spans="1:6">
      <c r="A37" s="4" t="s">
        <v>308</v>
      </c>
    </row>
    <row r="38" spans="1:6">
      <c r="A38" s="3" t="s">
        <v>157</v>
      </c>
    </row>
    <row r="39" spans="1:6">
      <c r="A39" s="4" t="s">
        <v>292</v>
      </c>
      <c r="B39" s="5" t="n">
        <v>10387</v>
      </c>
      <c r="D39" s="5" t="n">
        <v>10387</v>
      </c>
      <c r="F39" s="5" t="n">
        <v>10023</v>
      </c>
    </row>
    <row r="40" spans="1:6">
      <c r="A40" s="4" t="s">
        <v>293</v>
      </c>
      <c r="B40" s="5" t="n">
        <v>4422</v>
      </c>
      <c r="D40" s="5" t="n">
        <v>4422</v>
      </c>
      <c r="F40" s="5" t="n">
        <v>3698</v>
      </c>
    </row>
    <row r="41" spans="1:6">
      <c r="A41" s="4" t="s">
        <v>294</v>
      </c>
      <c r="B41" s="5" t="n">
        <v>5965</v>
      </c>
      <c r="D41" s="7" t="n">
        <v>5965</v>
      </c>
      <c r="F41" s="5" t="n">
        <v>6325</v>
      </c>
    </row>
    <row r="42" spans="1:6">
      <c r="A42" s="4" t="s">
        <v>309</v>
      </c>
    </row>
    <row r="43" spans="1:6">
      <c r="A43" s="3" t="s">
        <v>157</v>
      </c>
    </row>
    <row r="44" spans="1:6">
      <c r="A44" s="4" t="s">
        <v>299</v>
      </c>
      <c r="D44" s="4" t="s">
        <v>310</v>
      </c>
    </row>
    <row r="45" spans="1:6">
      <c r="A45" s="4" t="s">
        <v>292</v>
      </c>
      <c r="B45" s="5" t="n">
        <v>8363</v>
      </c>
      <c r="D45" s="7" t="n">
        <v>8363</v>
      </c>
      <c r="F45" s="5" t="n">
        <v>8590</v>
      </c>
    </row>
    <row r="46" spans="1:6">
      <c r="A46" s="4" t="s">
        <v>293</v>
      </c>
      <c r="B46" s="5" t="n">
        <v>4993</v>
      </c>
      <c r="D46" s="5" t="n">
        <v>4993</v>
      </c>
      <c r="F46" s="5" t="n">
        <v>4499</v>
      </c>
    </row>
    <row r="47" spans="1:6">
      <c r="A47" s="4" t="s">
        <v>294</v>
      </c>
      <c r="B47" s="5" t="n">
        <v>3370</v>
      </c>
      <c r="D47" s="5" t="n">
        <v>3370</v>
      </c>
      <c r="F47" s="5" t="n">
        <v>4091</v>
      </c>
    </row>
    <row r="48" spans="1:6">
      <c r="A48" s="4" t="s">
        <v>311</v>
      </c>
    </row>
    <row r="49" spans="1:6">
      <c r="A49" s="3" t="s">
        <v>157</v>
      </c>
    </row>
    <row r="50" spans="1:6">
      <c r="A50" s="4" t="s">
        <v>292</v>
      </c>
      <c r="B50" s="5" t="n">
        <v>31989</v>
      </c>
      <c r="D50" s="5" t="n">
        <v>31989</v>
      </c>
      <c r="F50" s="5" t="n">
        <v>30424</v>
      </c>
    </row>
    <row r="51" spans="1:6">
      <c r="A51" s="4" t="s">
        <v>293</v>
      </c>
      <c r="B51" s="5" t="n">
        <v>22227</v>
      </c>
      <c r="D51" s="5" t="n">
        <v>22227</v>
      </c>
      <c r="F51" s="5" t="n">
        <v>20108</v>
      </c>
    </row>
    <row r="52" spans="1:6">
      <c r="A52" s="4" t="s">
        <v>294</v>
      </c>
      <c r="B52" s="7" t="n">
        <v>9762</v>
      </c>
      <c r="D52" s="7" t="n">
        <v>9762</v>
      </c>
      <c r="F52" s="7" t="n">
        <v>10316</v>
      </c>
    </row>
    <row r="53" spans="1:6">
      <c r="A53" s="4" t="s">
        <v>312</v>
      </c>
    </row>
    <row r="54" spans="1:6">
      <c r="A54" s="3" t="s">
        <v>157</v>
      </c>
    </row>
    <row r="55" spans="1:6">
      <c r="A55" s="4" t="s">
        <v>299</v>
      </c>
      <c r="D55" s="4" t="s">
        <v>300</v>
      </c>
    </row>
    <row r="56" spans="1:6">
      <c r="A56" s="4" t="s">
        <v>313</v>
      </c>
    </row>
    <row r="57" spans="1:6">
      <c r="A57" s="3" t="s">
        <v>157</v>
      </c>
    </row>
    <row r="58" spans="1:6">
      <c r="A58" s="4" t="s">
        <v>299</v>
      </c>
      <c r="D58" s="4" t="s">
        <v>307</v>
      </c>
    </row>
    <row r="59" spans="1:6">
      <c r="A59" s="4" t="s">
        <v>314</v>
      </c>
    </row>
    <row r="60" spans="1:6">
      <c r="A60" s="3" t="s">
        <v>157</v>
      </c>
    </row>
    <row r="61" spans="1:6">
      <c r="A61" s="4" t="s">
        <v>295</v>
      </c>
      <c r="C61" s="5" t="n">
        <v>4800</v>
      </c>
    </row>
    <row r="62" spans="1:6">
      <c r="A62" s="4" t="s">
        <v>315</v>
      </c>
    </row>
    <row r="63" spans="1:6">
      <c r="A63" s="3" t="s">
        <v>157</v>
      </c>
    </row>
    <row r="64" spans="1:6">
      <c r="A64" s="4" t="s">
        <v>316</v>
      </c>
      <c r="C64" s="7" t="n">
        <v>9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7</v>
      </c>
      <c r="B1" s="2" t="s">
        <v>25</v>
      </c>
      <c r="D1" s="2" t="s">
        <v>1</v>
      </c>
    </row>
    <row r="2" spans="1:6">
      <c r="B2" s="2" t="s">
        <v>2</v>
      </c>
      <c r="C2" s="2" t="s">
        <v>26</v>
      </c>
      <c r="D2" s="2" t="s">
        <v>2</v>
      </c>
      <c r="E2" s="2" t="s">
        <v>26</v>
      </c>
      <c r="F2" s="2" t="s">
        <v>54</v>
      </c>
    </row>
    <row r="3" spans="1:6">
      <c r="A3" s="3" t="s">
        <v>159</v>
      </c>
    </row>
    <row r="4" spans="1:6">
      <c r="A4" s="4" t="s">
        <v>64</v>
      </c>
      <c r="B4" s="7" t="n">
        <v>640567</v>
      </c>
      <c r="D4" s="7" t="n">
        <v>640567</v>
      </c>
      <c r="F4" s="7" t="n">
        <v>640546</v>
      </c>
    </row>
    <row r="5" spans="1:6">
      <c r="A5" s="4" t="s">
        <v>318</v>
      </c>
      <c r="B5" s="7" t="n">
        <v>0</v>
      </c>
      <c r="C5" s="7" t="n">
        <v>0</v>
      </c>
      <c r="D5" s="7" t="n">
        <v>0</v>
      </c>
      <c r="E5"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9</v>
      </c>
      <c r="B1" s="2" t="s">
        <v>25</v>
      </c>
      <c r="D1" s="2" t="s">
        <v>1</v>
      </c>
    </row>
    <row r="2" spans="1:6">
      <c r="B2" s="2" t="s">
        <v>2</v>
      </c>
      <c r="C2" s="2" t="s">
        <v>26</v>
      </c>
      <c r="D2" s="2" t="s">
        <v>2</v>
      </c>
      <c r="E2" s="2" t="s">
        <v>26</v>
      </c>
      <c r="F2" s="2" t="s">
        <v>54</v>
      </c>
    </row>
    <row r="3" spans="1:6">
      <c r="A3" s="3" t="s">
        <v>320</v>
      </c>
    </row>
    <row r="4" spans="1:6">
      <c r="A4" s="4" t="s">
        <v>292</v>
      </c>
      <c r="B4" s="7" t="n">
        <v>566856</v>
      </c>
      <c r="D4" s="7" t="n">
        <v>566856</v>
      </c>
      <c r="F4" s="7" t="n">
        <v>551853</v>
      </c>
    </row>
    <row r="5" spans="1:6">
      <c r="A5" s="4" t="s">
        <v>321</v>
      </c>
      <c r="B5" s="5" t="n">
        <v>267708</v>
      </c>
      <c r="D5" s="5" t="n">
        <v>267708</v>
      </c>
      <c r="F5" s="5" t="n">
        <v>233856</v>
      </c>
    </row>
    <row r="6" spans="1:6">
      <c r="A6" s="4" t="s">
        <v>294</v>
      </c>
      <c r="B6" s="5" t="n">
        <v>299148</v>
      </c>
      <c r="D6" s="5" t="n">
        <v>299148</v>
      </c>
      <c r="F6" s="5" t="n">
        <v>317997</v>
      </c>
    </row>
    <row r="7" spans="1:6">
      <c r="A7" s="4" t="s">
        <v>322</v>
      </c>
      <c r="B7" s="5" t="n">
        <v>17400</v>
      </c>
      <c r="C7" s="7" t="n">
        <v>23600</v>
      </c>
      <c r="D7" s="5" t="n">
        <v>34800</v>
      </c>
      <c r="E7" s="7" t="n">
        <v>46800</v>
      </c>
    </row>
    <row r="8" spans="1:6">
      <c r="A8" s="4" t="s">
        <v>323</v>
      </c>
    </row>
    <row r="9" spans="1:6">
      <c r="A9" s="3" t="s">
        <v>320</v>
      </c>
    </row>
    <row r="10" spans="1:6">
      <c r="A10" s="4" t="s">
        <v>292</v>
      </c>
      <c r="B10" s="5" t="n">
        <v>19168</v>
      </c>
      <c r="D10" s="5" t="n">
        <v>19168</v>
      </c>
      <c r="F10" s="5" t="n">
        <v>17742</v>
      </c>
    </row>
    <row r="11" spans="1:6">
      <c r="A11" s="4" t="s">
        <v>321</v>
      </c>
      <c r="B11" s="5" t="n">
        <v>8572</v>
      </c>
      <c r="D11" s="5" t="n">
        <v>8572</v>
      </c>
      <c r="F11" s="5" t="n">
        <v>6281</v>
      </c>
    </row>
    <row r="12" spans="1:6">
      <c r="A12" s="4" t="s">
        <v>294</v>
      </c>
      <c r="B12" s="5" t="n">
        <v>10596</v>
      </c>
      <c r="D12" s="7" t="n">
        <v>10596</v>
      </c>
      <c r="F12" s="5" t="n">
        <v>11461</v>
      </c>
    </row>
    <row r="13" spans="1:6">
      <c r="A13" s="4" t="s">
        <v>324</v>
      </c>
    </row>
    <row r="14" spans="1:6">
      <c r="A14" s="3" t="s">
        <v>320</v>
      </c>
    </row>
    <row r="15" spans="1:6">
      <c r="A15" s="4" t="s">
        <v>299</v>
      </c>
      <c r="D15" s="4" t="s">
        <v>325</v>
      </c>
    </row>
    <row r="16" spans="1:6">
      <c r="A16" s="4" t="s">
        <v>326</v>
      </c>
    </row>
    <row r="17" spans="1:6">
      <c r="A17" s="3" t="s">
        <v>320</v>
      </c>
    </row>
    <row r="18" spans="1:6">
      <c r="A18" s="4" t="s">
        <v>299</v>
      </c>
      <c r="D18" s="4" t="s">
        <v>327</v>
      </c>
    </row>
    <row r="19" spans="1:6">
      <c r="A19" s="4" t="s">
        <v>328</v>
      </c>
    </row>
    <row r="20" spans="1:6">
      <c r="A20" s="3" t="s">
        <v>320</v>
      </c>
    </row>
    <row r="21" spans="1:6">
      <c r="A21" s="4" t="s">
        <v>292</v>
      </c>
      <c r="B21" s="5" t="n">
        <v>50975</v>
      </c>
      <c r="D21" s="7" t="n">
        <v>50975</v>
      </c>
      <c r="F21" s="5" t="n">
        <v>50975</v>
      </c>
    </row>
    <row r="22" spans="1:6">
      <c r="A22" s="4" t="s">
        <v>321</v>
      </c>
      <c r="B22" s="5" t="n">
        <v>42097</v>
      </c>
      <c r="D22" s="5" t="n">
        <v>42097</v>
      </c>
      <c r="F22" s="5" t="n">
        <v>40419</v>
      </c>
    </row>
    <row r="23" spans="1:6">
      <c r="A23" s="4" t="s">
        <v>294</v>
      </c>
      <c r="B23" s="5" t="n">
        <v>8878</v>
      </c>
      <c r="D23" s="7" t="n">
        <v>8878</v>
      </c>
      <c r="F23" s="5" t="n">
        <v>10556</v>
      </c>
    </row>
    <row r="24" spans="1:6">
      <c r="A24" s="4" t="s">
        <v>329</v>
      </c>
    </row>
    <row r="25" spans="1:6">
      <c r="A25" s="3" t="s">
        <v>320</v>
      </c>
    </row>
    <row r="26" spans="1:6">
      <c r="A26" s="4" t="s">
        <v>299</v>
      </c>
      <c r="D26" s="4" t="s">
        <v>327</v>
      </c>
    </row>
    <row r="27" spans="1:6">
      <c r="A27" s="4" t="s">
        <v>330</v>
      </c>
    </row>
    <row r="28" spans="1:6">
      <c r="A28" s="3" t="s">
        <v>320</v>
      </c>
    </row>
    <row r="29" spans="1:6">
      <c r="A29" s="4" t="s">
        <v>299</v>
      </c>
      <c r="D29" s="4" t="s">
        <v>331</v>
      </c>
    </row>
    <row r="30" spans="1:6">
      <c r="A30" s="4" t="s">
        <v>332</v>
      </c>
    </row>
    <row r="31" spans="1:6">
      <c r="A31" s="3" t="s">
        <v>320</v>
      </c>
    </row>
    <row r="32" spans="1:6">
      <c r="A32" s="4" t="s">
        <v>292</v>
      </c>
      <c r="B32" s="5" t="n">
        <v>231100</v>
      </c>
      <c r="D32" s="7" t="n">
        <v>231100</v>
      </c>
      <c r="F32" s="5" t="n">
        <v>231100</v>
      </c>
    </row>
    <row r="33" spans="1:6">
      <c r="A33" s="4" t="s">
        <v>321</v>
      </c>
      <c r="B33" s="5" t="n">
        <v>53171</v>
      </c>
      <c r="D33" s="5" t="n">
        <v>53171</v>
      </c>
      <c r="F33" s="5" t="n">
        <v>42688</v>
      </c>
    </row>
    <row r="34" spans="1:6">
      <c r="A34" s="4" t="s">
        <v>294</v>
      </c>
      <c r="B34" s="5" t="n">
        <v>177929</v>
      </c>
      <c r="D34" s="7" t="n">
        <v>177929</v>
      </c>
      <c r="F34" s="5" t="n">
        <v>188412</v>
      </c>
    </row>
    <row r="35" spans="1:6">
      <c r="A35" s="4" t="s">
        <v>333</v>
      </c>
    </row>
    <row r="36" spans="1:6">
      <c r="A36" s="3" t="s">
        <v>320</v>
      </c>
    </row>
    <row r="37" spans="1:6">
      <c r="A37" s="4" t="s">
        <v>299</v>
      </c>
      <c r="D37" s="4" t="s">
        <v>334</v>
      </c>
    </row>
    <row r="38" spans="1:6">
      <c r="A38" s="4" t="s">
        <v>335</v>
      </c>
    </row>
    <row r="39" spans="1:6">
      <c r="A39" s="3" t="s">
        <v>320</v>
      </c>
    </row>
    <row r="40" spans="1:6">
      <c r="A40" s="4" t="s">
        <v>299</v>
      </c>
      <c r="D40" s="4" t="s">
        <v>336</v>
      </c>
    </row>
    <row r="41" spans="1:6">
      <c r="A41" s="4" t="s">
        <v>337</v>
      </c>
    </row>
    <row r="42" spans="1:6">
      <c r="A42" s="3" t="s">
        <v>320</v>
      </c>
    </row>
    <row r="43" spans="1:6">
      <c r="A43" s="4" t="s">
        <v>292</v>
      </c>
      <c r="B43" s="5" t="n">
        <v>236664</v>
      </c>
      <c r="D43" s="7" t="n">
        <v>236664</v>
      </c>
      <c r="F43" s="5" t="n">
        <v>224265</v>
      </c>
    </row>
    <row r="44" spans="1:6">
      <c r="A44" s="4" t="s">
        <v>321</v>
      </c>
      <c r="B44" s="5" t="n">
        <v>143997</v>
      </c>
      <c r="D44" s="5" t="n">
        <v>143997</v>
      </c>
      <c r="F44" s="5" t="n">
        <v>126721</v>
      </c>
    </row>
    <row r="45" spans="1:6">
      <c r="A45" s="4" t="s">
        <v>294</v>
      </c>
      <c r="B45" s="5" t="n">
        <v>92667</v>
      </c>
      <c r="D45" s="7" t="n">
        <v>92667</v>
      </c>
      <c r="F45" s="5" t="n">
        <v>97544</v>
      </c>
    </row>
    <row r="46" spans="1:6">
      <c r="A46" s="4" t="s">
        <v>338</v>
      </c>
    </row>
    <row r="47" spans="1:6">
      <c r="A47" s="3" t="s">
        <v>320</v>
      </c>
    </row>
    <row r="48" spans="1:6">
      <c r="A48" s="4" t="s">
        <v>299</v>
      </c>
      <c r="D48" s="4" t="s">
        <v>325</v>
      </c>
    </row>
    <row r="49" spans="1:6">
      <c r="A49" s="4" t="s">
        <v>339</v>
      </c>
    </row>
    <row r="50" spans="1:6">
      <c r="A50" s="3" t="s">
        <v>320</v>
      </c>
    </row>
    <row r="51" spans="1:6">
      <c r="A51" s="4" t="s">
        <v>299</v>
      </c>
      <c r="D51" s="4" t="s">
        <v>340</v>
      </c>
    </row>
    <row r="52" spans="1:6">
      <c r="A52" s="4" t="s">
        <v>341</v>
      </c>
    </row>
    <row r="53" spans="1:6">
      <c r="A53" s="3" t="s">
        <v>320</v>
      </c>
    </row>
    <row r="54" spans="1:6">
      <c r="A54" s="4" t="s">
        <v>292</v>
      </c>
      <c r="B54" s="5" t="n">
        <v>28949</v>
      </c>
      <c r="D54" s="7" t="n">
        <v>28949</v>
      </c>
      <c r="F54" s="5" t="n">
        <v>27771</v>
      </c>
    </row>
    <row r="55" spans="1:6">
      <c r="A55" s="4" t="s">
        <v>321</v>
      </c>
      <c r="B55" s="5" t="n">
        <v>19871</v>
      </c>
      <c r="D55" s="5" t="n">
        <v>19871</v>
      </c>
      <c r="F55" s="5" t="n">
        <v>17747</v>
      </c>
    </row>
    <row r="56" spans="1:6">
      <c r="A56" s="4" t="s">
        <v>294</v>
      </c>
      <c r="B56" s="7" t="n">
        <v>9078</v>
      </c>
      <c r="D56" s="7" t="n">
        <v>9078</v>
      </c>
      <c r="F56" s="7" t="n">
        <v>10024</v>
      </c>
    </row>
    <row r="57" spans="1:6">
      <c r="A57" s="4" t="s">
        <v>342</v>
      </c>
    </row>
    <row r="58" spans="1:6">
      <c r="A58" s="3" t="s">
        <v>320</v>
      </c>
    </row>
    <row r="59" spans="1:6">
      <c r="A59" s="4" t="s">
        <v>299</v>
      </c>
      <c r="D59" s="4" t="s">
        <v>325</v>
      </c>
    </row>
    <row r="60" spans="1:6">
      <c r="A60" s="4" t="s">
        <v>343</v>
      </c>
    </row>
    <row r="61" spans="1:6">
      <c r="A61" s="3" t="s">
        <v>320</v>
      </c>
    </row>
    <row r="62" spans="1:6">
      <c r="A62" s="4" t="s">
        <v>299</v>
      </c>
      <c r="D62" s="4" t="s">
        <v>34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25</v>
      </c>
      <c r="D1" s="2" t="s">
        <v>1</v>
      </c>
    </row>
    <row r="2" spans="1:5">
      <c r="B2" s="2" t="s">
        <v>2</v>
      </c>
      <c r="C2" s="2" t="s">
        <v>26</v>
      </c>
      <c r="D2" s="2" t="s">
        <v>2</v>
      </c>
      <c r="E2" s="2" t="s">
        <v>26</v>
      </c>
    </row>
    <row r="3" spans="1:5">
      <c r="A3" s="3" t="s">
        <v>120</v>
      </c>
    </row>
    <row r="4" spans="1:5">
      <c r="A4" s="4" t="s">
        <v>346</v>
      </c>
      <c r="B4" s="7" t="n">
        <v>3</v>
      </c>
      <c r="C4" s="10" t="n">
        <v>10.2</v>
      </c>
      <c r="D4" s="7" t="n">
        <v>3</v>
      </c>
      <c r="E4" s="10" t="n">
        <v>11.2</v>
      </c>
    </row>
    <row r="5" spans="1:5">
      <c r="A5" s="4" t="s">
        <v>347</v>
      </c>
    </row>
    <row r="6" spans="1:5">
      <c r="A6" s="3" t="s">
        <v>120</v>
      </c>
    </row>
    <row r="7" spans="1:5">
      <c r="A7" s="4" t="s">
        <v>348</v>
      </c>
      <c r="D7" s="4" t="s">
        <v>349</v>
      </c>
    </row>
    <row r="8" spans="1:5">
      <c r="A8" s="4" t="s">
        <v>350</v>
      </c>
    </row>
    <row r="9" spans="1:5">
      <c r="A9" s="3" t="s">
        <v>120</v>
      </c>
    </row>
    <row r="10" spans="1:5">
      <c r="A10" s="4" t="s">
        <v>348</v>
      </c>
      <c r="D10" s="4" t="s">
        <v>35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2</v>
      </c>
      <c r="B1" s="2" t="s">
        <v>2</v>
      </c>
      <c r="C1" s="2" t="s">
        <v>54</v>
      </c>
    </row>
    <row r="2" spans="1:3">
      <c r="A2" s="3" t="s">
        <v>72</v>
      </c>
    </row>
    <row r="3" spans="1:3">
      <c r="A3" s="4" t="s">
        <v>353</v>
      </c>
      <c r="B3" s="7" t="n">
        <v>58421</v>
      </c>
      <c r="C3" s="7" t="n">
        <v>55352</v>
      </c>
    </row>
    <row r="4" spans="1:3">
      <c r="A4" s="4" t="s">
        <v>354</v>
      </c>
      <c r="B4" s="5" t="n">
        <v>10020</v>
      </c>
      <c r="C4" s="5" t="n">
        <v>12305</v>
      </c>
    </row>
    <row r="5" spans="1:3">
      <c r="A5" s="4" t="s">
        <v>355</v>
      </c>
      <c r="B5" s="5" t="n">
        <v>10413</v>
      </c>
      <c r="C5" s="5" t="n">
        <v>9222</v>
      </c>
    </row>
    <row r="6" spans="1:3">
      <c r="A6" s="4" t="s">
        <v>356</v>
      </c>
      <c r="B6" s="5" t="n">
        <v>5683</v>
      </c>
      <c r="C6" s="5" t="n">
        <v>7001</v>
      </c>
    </row>
    <row r="7" spans="1:3">
      <c r="A7" s="4" t="s">
        <v>357</v>
      </c>
      <c r="B7" s="5" t="n">
        <v>2357</v>
      </c>
      <c r="C7" s="5" t="n">
        <v>2587</v>
      </c>
    </row>
    <row r="8" spans="1:3">
      <c r="A8" s="4" t="s">
        <v>358</v>
      </c>
      <c r="B8" s="5" t="n">
        <v>16270</v>
      </c>
      <c r="C8" s="5" t="n">
        <v>82</v>
      </c>
    </row>
    <row r="9" spans="1:3">
      <c r="A9" s="4" t="s">
        <v>280</v>
      </c>
      <c r="B9" s="5" t="n">
        <v>9647</v>
      </c>
      <c r="C9" s="5" t="n">
        <v>7842</v>
      </c>
    </row>
    <row r="10" spans="1:3">
      <c r="A10" s="4" t="s">
        <v>359</v>
      </c>
      <c r="B10" s="7" t="n">
        <v>112811</v>
      </c>
      <c r="C10" s="7" t="n">
        <v>943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0</v>
      </c>
      <c r="B1" s="2" t="s">
        <v>2</v>
      </c>
      <c r="C1" s="2" t="s">
        <v>54</v>
      </c>
    </row>
    <row r="2" spans="1:3">
      <c r="A2" s="3" t="s">
        <v>245</v>
      </c>
    </row>
    <row r="3" spans="1:3">
      <c r="A3" s="4" t="s">
        <v>361</v>
      </c>
      <c r="B3" s="7" t="n">
        <v>1170000</v>
      </c>
      <c r="C3" s="7" t="n">
        <v>1150600</v>
      </c>
    </row>
    <row r="4" spans="1:3">
      <c r="A4" s="4" t="s">
        <v>362</v>
      </c>
      <c r="B4" s="5" t="n">
        <v>-30327</v>
      </c>
      <c r="C4" s="5" t="n">
        <v>-28720</v>
      </c>
    </row>
    <row r="5" spans="1:3">
      <c r="A5" s="4" t="s">
        <v>363</v>
      </c>
      <c r="B5" s="5" t="n">
        <v>1139673</v>
      </c>
      <c r="C5" s="5" t="n">
        <v>1121880</v>
      </c>
    </row>
    <row r="6" spans="1:3">
      <c r="A6" s="4" t="s">
        <v>364</v>
      </c>
      <c r="B6" s="5" t="n">
        <v>-8200</v>
      </c>
      <c r="C6" s="5" t="n">
        <v>-10000</v>
      </c>
    </row>
    <row r="7" spans="1:3">
      <c r="A7" s="4" t="s">
        <v>77</v>
      </c>
      <c r="B7" s="5" t="n">
        <v>1131473</v>
      </c>
      <c r="C7" s="5" t="n">
        <v>1111880</v>
      </c>
    </row>
    <row r="8" spans="1:3">
      <c r="A8" s="4" t="s">
        <v>365</v>
      </c>
    </row>
    <row r="9" spans="1:3">
      <c r="A9" s="3" t="s">
        <v>245</v>
      </c>
    </row>
    <row r="10" spans="1:3">
      <c r="A10" s="4" t="s">
        <v>361</v>
      </c>
      <c r="B10" s="5" t="n">
        <v>820000</v>
      </c>
      <c r="C10" s="5" t="n">
        <v>465600</v>
      </c>
    </row>
    <row r="11" spans="1:3">
      <c r="A11" s="4" t="s">
        <v>366</v>
      </c>
    </row>
    <row r="12" spans="1:3">
      <c r="A12" s="3" t="s">
        <v>245</v>
      </c>
    </row>
    <row r="13" spans="1:3">
      <c r="A13" s="4" t="s">
        <v>361</v>
      </c>
      <c r="C13" s="5" t="n">
        <v>335000</v>
      </c>
    </row>
    <row r="14" spans="1:3">
      <c r="A14" s="4" t="s">
        <v>367</v>
      </c>
    </row>
    <row r="15" spans="1:3">
      <c r="A15" s="3" t="s">
        <v>245</v>
      </c>
    </row>
    <row r="16" spans="1:3">
      <c r="A16" s="4" t="s">
        <v>361</v>
      </c>
      <c r="B16" s="7" t="n">
        <v>350000</v>
      </c>
      <c r="C16" s="7" t="n">
        <v>3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26</v>
      </c>
    </row>
    <row r="3" spans="1:3">
      <c r="A3" s="3" t="s">
        <v>102</v>
      </c>
    </row>
    <row r="4" spans="1:3">
      <c r="A4" s="4" t="s">
        <v>41</v>
      </c>
      <c r="B4" s="7" t="n">
        <v>-22565</v>
      </c>
      <c r="C4" s="7" t="n">
        <v>-23948</v>
      </c>
    </row>
    <row r="5" spans="1:3">
      <c r="A5" s="3" t="s">
        <v>103</v>
      </c>
    </row>
    <row r="6" spans="1:3">
      <c r="A6" s="4" t="s">
        <v>104</v>
      </c>
      <c r="B6" s="5" t="n">
        <v>56990</v>
      </c>
      <c r="C6" s="5" t="n">
        <v>71588</v>
      </c>
    </row>
    <row r="7" spans="1:3">
      <c r="A7" s="4" t="s">
        <v>105</v>
      </c>
      <c r="B7" s="5" t="n">
        <v>3186</v>
      </c>
      <c r="C7" s="5" t="n">
        <v>3349</v>
      </c>
    </row>
    <row r="8" spans="1:3">
      <c r="A8" s="4" t="s">
        <v>106</v>
      </c>
      <c r="B8" s="5" t="n">
        <v>1399</v>
      </c>
      <c r="C8" s="5" t="n">
        <v>1688</v>
      </c>
    </row>
    <row r="9" spans="1:3">
      <c r="A9" s="4" t="s">
        <v>107</v>
      </c>
      <c r="B9" s="5" t="n">
        <v>3909</v>
      </c>
      <c r="C9" s="5" t="n">
        <v>4339</v>
      </c>
    </row>
    <row r="10" spans="1:3">
      <c r="A10" s="4" t="s">
        <v>108</v>
      </c>
      <c r="B10" s="5" t="n">
        <v>5170</v>
      </c>
      <c r="C10" s="5" t="n">
        <v>4955</v>
      </c>
    </row>
    <row r="11" spans="1:3">
      <c r="A11" s="4" t="s">
        <v>109</v>
      </c>
      <c r="C11" s="5" t="n">
        <v>4289</v>
      </c>
    </row>
    <row r="12" spans="1:3">
      <c r="A12" s="4" t="s">
        <v>110</v>
      </c>
      <c r="B12" s="5" t="n">
        <v>266</v>
      </c>
      <c r="C12" s="5" t="n">
        <v>667</v>
      </c>
    </row>
    <row r="13" spans="1:3">
      <c r="A13" s="4" t="s">
        <v>37</v>
      </c>
      <c r="B13" s="5" t="n">
        <v>14615</v>
      </c>
    </row>
    <row r="14" spans="1:3">
      <c r="A14" s="4" t="s">
        <v>111</v>
      </c>
      <c r="B14" s="5" t="n">
        <v>3480</v>
      </c>
      <c r="C14" s="5" t="n">
        <v>2768</v>
      </c>
    </row>
    <row r="15" spans="1:3">
      <c r="A15" s="3" t="s">
        <v>112</v>
      </c>
    </row>
    <row r="16" spans="1:3">
      <c r="A16" s="4" t="s">
        <v>57</v>
      </c>
      <c r="B16" s="5" t="n">
        <v>81590</v>
      </c>
      <c r="C16" s="5" t="n">
        <v>18030</v>
      </c>
    </row>
    <row r="17" spans="1:3">
      <c r="A17" s="4" t="s">
        <v>113</v>
      </c>
      <c r="B17" s="5" t="n">
        <v>5283</v>
      </c>
      <c r="C17" s="5" t="n">
        <v>1808</v>
      </c>
    </row>
    <row r="18" spans="1:3">
      <c r="A18" s="4" t="s">
        <v>59</v>
      </c>
      <c r="B18" s="5" t="n">
        <v>-2890</v>
      </c>
      <c r="C18" s="5" t="n">
        <v>1502</v>
      </c>
    </row>
    <row r="19" spans="1:3">
      <c r="A19" s="4" t="s">
        <v>114</v>
      </c>
      <c r="B19" s="5" t="n">
        <v>-2055</v>
      </c>
      <c r="C19" s="5" t="n">
        <v>2617</v>
      </c>
    </row>
    <row r="20" spans="1:3">
      <c r="A20" s="4" t="s">
        <v>115</v>
      </c>
      <c r="B20" s="5" t="n">
        <v>2565</v>
      </c>
      <c r="C20" s="5" t="n">
        <v>-16784</v>
      </c>
    </row>
    <row r="21" spans="1:3">
      <c r="A21" s="4" t="s">
        <v>71</v>
      </c>
      <c r="B21" s="5" t="n">
        <v>-93479</v>
      </c>
      <c r="C21" s="5" t="n">
        <v>-38500</v>
      </c>
    </row>
    <row r="22" spans="1:3">
      <c r="A22" s="4" t="s">
        <v>72</v>
      </c>
      <c r="B22" s="5" t="n">
        <v>16530</v>
      </c>
      <c r="C22" s="5" t="n">
        <v>18044</v>
      </c>
    </row>
    <row r="23" spans="1:3">
      <c r="A23" s="4" t="s">
        <v>116</v>
      </c>
      <c r="B23" s="5" t="n">
        <v>73994</v>
      </c>
      <c r="C23" s="5" t="n">
        <v>56412</v>
      </c>
    </row>
    <row r="24" spans="1:3">
      <c r="A24" s="3" t="s">
        <v>117</v>
      </c>
    </row>
    <row r="25" spans="1:3">
      <c r="A25" s="4" t="s">
        <v>118</v>
      </c>
      <c r="B25" s="5" t="n">
        <v>-43696</v>
      </c>
      <c r="C25" s="5" t="n">
        <v>-46509</v>
      </c>
    </row>
    <row r="26" spans="1:3">
      <c r="A26" s="4" t="s">
        <v>119</v>
      </c>
      <c r="B26" s="5" t="n">
        <v>2</v>
      </c>
      <c r="C26" s="5" t="n">
        <v>4608</v>
      </c>
    </row>
    <row r="27" spans="1:3">
      <c r="A27" s="4" t="s">
        <v>120</v>
      </c>
      <c r="B27" s="5" t="n">
        <v>-3044</v>
      </c>
      <c r="C27" s="5" t="n">
        <v>-11187</v>
      </c>
    </row>
    <row r="28" spans="1:3">
      <c r="A28" s="4" t="s">
        <v>121</v>
      </c>
      <c r="B28" s="5" t="n">
        <v>-81</v>
      </c>
      <c r="C28" s="5" t="n">
        <v>54</v>
      </c>
    </row>
    <row r="29" spans="1:3">
      <c r="A29" s="4" t="s">
        <v>122</v>
      </c>
      <c r="B29" s="5" t="n">
        <v>-46819</v>
      </c>
      <c r="C29" s="5" t="n">
        <v>-53034</v>
      </c>
    </row>
    <row r="30" spans="1:3">
      <c r="A30" s="3" t="s">
        <v>123</v>
      </c>
    </row>
    <row r="31" spans="1:3">
      <c r="A31" s="4" t="s">
        <v>124</v>
      </c>
      <c r="B31" s="5" t="n">
        <v>-465600</v>
      </c>
      <c r="C31" s="5" t="n">
        <v>-19400</v>
      </c>
    </row>
    <row r="32" spans="1:3">
      <c r="A32" s="4" t="s">
        <v>125</v>
      </c>
      <c r="B32" s="5" t="n">
        <v>-335000</v>
      </c>
    </row>
    <row r="33" spans="1:3">
      <c r="A33" s="4" t="s">
        <v>126</v>
      </c>
      <c r="B33" s="5" t="n">
        <v>820000</v>
      </c>
    </row>
    <row r="34" spans="1:3">
      <c r="A34" s="4" t="s">
        <v>127</v>
      </c>
      <c r="B34" s="5" t="n">
        <v>-19663</v>
      </c>
      <c r="C34" s="5" t="n">
        <v>-480</v>
      </c>
    </row>
    <row r="35" spans="1:3">
      <c r="A35" s="4" t="s">
        <v>128</v>
      </c>
      <c r="B35" s="5" t="n">
        <v>1799</v>
      </c>
    </row>
    <row r="36" spans="1:3">
      <c r="A36" s="4" t="s">
        <v>129</v>
      </c>
      <c r="B36" s="5" t="n">
        <v>-11</v>
      </c>
      <c r="C36" s="5" t="n">
        <v>-13</v>
      </c>
    </row>
    <row r="37" spans="1:3">
      <c r="A37" s="4" t="s">
        <v>130</v>
      </c>
      <c r="B37" s="5" t="n">
        <v>1525</v>
      </c>
      <c r="C37" s="5" t="n">
        <v>-19893</v>
      </c>
    </row>
    <row r="38" spans="1:3">
      <c r="A38" s="4" t="s">
        <v>131</v>
      </c>
      <c r="B38" s="5" t="n">
        <v>882</v>
      </c>
      <c r="C38" s="5" t="n">
        <v>-411</v>
      </c>
    </row>
    <row r="39" spans="1:3">
      <c r="A39" s="3" t="s">
        <v>56</v>
      </c>
    </row>
    <row r="40" spans="1:3">
      <c r="A40" s="4" t="s">
        <v>132</v>
      </c>
      <c r="B40" s="5" t="n">
        <v>29582</v>
      </c>
      <c r="C40" s="5" t="n">
        <v>-16926</v>
      </c>
    </row>
    <row r="41" spans="1:3">
      <c r="A41" s="4" t="s">
        <v>133</v>
      </c>
      <c r="B41" s="5" t="n">
        <v>119051</v>
      </c>
      <c r="C41" s="5" t="n">
        <v>102030</v>
      </c>
    </row>
    <row r="42" spans="1:3">
      <c r="A42" s="4" t="s">
        <v>134</v>
      </c>
      <c r="B42" s="5" t="n">
        <v>148633</v>
      </c>
      <c r="C42" s="5" t="n">
        <v>85104</v>
      </c>
    </row>
    <row r="43" spans="1:3">
      <c r="A43" s="3" t="s">
        <v>135</v>
      </c>
    </row>
    <row r="44" spans="1:3">
      <c r="A44" s="4" t="s">
        <v>136</v>
      </c>
      <c r="B44" s="5" t="n">
        <v>29485</v>
      </c>
      <c r="C44" s="5" t="n">
        <v>23603</v>
      </c>
    </row>
    <row r="45" spans="1:3">
      <c r="A45" s="4" t="s">
        <v>137</v>
      </c>
      <c r="B45" s="5" t="n">
        <v>669</v>
      </c>
      <c r="C45" s="5" t="n">
        <v>622</v>
      </c>
    </row>
    <row r="46" spans="1:3">
      <c r="A46" s="4" t="s">
        <v>138</v>
      </c>
      <c r="B46" s="5" t="n">
        <v>200</v>
      </c>
      <c r="C46" s="5" t="n">
        <v>83</v>
      </c>
    </row>
    <row r="47" spans="1:3">
      <c r="A47" s="3" t="s">
        <v>139</v>
      </c>
    </row>
    <row r="48" spans="1:3">
      <c r="A48" s="4" t="s">
        <v>140</v>
      </c>
      <c r="B48" s="5" t="n">
        <v>3822</v>
      </c>
      <c r="C48" s="5" t="n">
        <v>2457</v>
      </c>
    </row>
    <row r="49" spans="1:3">
      <c r="A49" s="4" t="s">
        <v>141</v>
      </c>
      <c r="B49" s="7" t="n">
        <v>4237</v>
      </c>
      <c r="C49" s="7" t="n">
        <v>38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8</v>
      </c>
      <c r="B1" s="2" t="s">
        <v>369</v>
      </c>
      <c r="C1" s="2" t="s">
        <v>2</v>
      </c>
      <c r="D1" s="2" t="s">
        <v>2</v>
      </c>
      <c r="E1" s="2" t="s">
        <v>370</v>
      </c>
      <c r="F1" s="2" t="s">
        <v>371</v>
      </c>
    </row>
    <row r="2" spans="1:6">
      <c r="A2" s="3" t="s">
        <v>372</v>
      </c>
    </row>
    <row r="3" spans="1:6">
      <c r="A3" s="4" t="s">
        <v>373</v>
      </c>
      <c r="B3" s="7" t="n">
        <v>14600000</v>
      </c>
    </row>
    <row r="4" spans="1:6">
      <c r="A4" s="4" t="s">
        <v>374</v>
      </c>
      <c r="B4" s="5" t="n">
        <v>0</v>
      </c>
    </row>
    <row r="5" spans="1:6">
      <c r="A5" s="4" t="s">
        <v>375</v>
      </c>
    </row>
    <row r="6" spans="1:6">
      <c r="A6" s="3" t="s">
        <v>372</v>
      </c>
    </row>
    <row r="7" spans="1:6">
      <c r="A7" s="4" t="s">
        <v>376</v>
      </c>
      <c r="B7" s="5" t="n">
        <v>4100000</v>
      </c>
    </row>
    <row r="8" spans="1:6">
      <c r="A8" s="4" t="s">
        <v>283</v>
      </c>
      <c r="B8" s="5" t="n">
        <v>15500000</v>
      </c>
    </row>
    <row r="9" spans="1:6">
      <c r="A9" s="4" t="s">
        <v>377</v>
      </c>
      <c r="D9" s="4" t="s">
        <v>378</v>
      </c>
    </row>
    <row r="10" spans="1:6">
      <c r="A10" s="4" t="s">
        <v>379</v>
      </c>
      <c r="D10" s="4" t="s">
        <v>380</v>
      </c>
    </row>
    <row r="11" spans="1:6">
      <c r="A11" s="4" t="s">
        <v>381</v>
      </c>
      <c r="D11" s="4" t="s">
        <v>382</v>
      </c>
    </row>
    <row r="12" spans="1:6">
      <c r="A12" s="4" t="s">
        <v>383</v>
      </c>
      <c r="D12" s="4" t="s">
        <v>384</v>
      </c>
    </row>
    <row r="13" spans="1:6">
      <c r="A13" s="4" t="s">
        <v>385</v>
      </c>
    </row>
    <row r="14" spans="1:6">
      <c r="A14" s="3" t="s">
        <v>372</v>
      </c>
    </row>
    <row r="15" spans="1:6">
      <c r="A15" s="4" t="s">
        <v>386</v>
      </c>
      <c r="D15" s="4" t="s">
        <v>387</v>
      </c>
    </row>
    <row r="16" spans="1:6">
      <c r="A16" s="4" t="s">
        <v>388</v>
      </c>
    </row>
    <row r="17" spans="1:6">
      <c r="A17" s="3" t="s">
        <v>372</v>
      </c>
    </row>
    <row r="18" spans="1:6">
      <c r="A18" s="4" t="s">
        <v>389</v>
      </c>
      <c r="D18" s="4" t="s">
        <v>390</v>
      </c>
    </row>
    <row r="19" spans="1:6">
      <c r="A19" s="4" t="s">
        <v>391</v>
      </c>
      <c r="D19" s="4" t="s">
        <v>390</v>
      </c>
    </row>
    <row r="20" spans="1:6">
      <c r="A20" s="4" t="s">
        <v>392</v>
      </c>
    </row>
    <row r="21" spans="1:6">
      <c r="A21" s="3" t="s">
        <v>372</v>
      </c>
    </row>
    <row r="22" spans="1:6">
      <c r="A22" s="4" t="s">
        <v>393</v>
      </c>
      <c r="E22" s="4" t="s">
        <v>394</v>
      </c>
    </row>
    <row r="23" spans="1:6">
      <c r="A23" s="4" t="s">
        <v>395</v>
      </c>
      <c r="B23" s="5" t="n">
        <v>335000000</v>
      </c>
    </row>
    <row r="24" spans="1:6">
      <c r="A24" s="4" t="s">
        <v>367</v>
      </c>
    </row>
    <row r="25" spans="1:6">
      <c r="A25" s="3" t="s">
        <v>372</v>
      </c>
    </row>
    <row r="26" spans="1:6">
      <c r="A26" s="4" t="s">
        <v>396</v>
      </c>
      <c r="C26" s="7" t="n">
        <v>350000000</v>
      </c>
      <c r="D26" s="7" t="n">
        <v>350000000</v>
      </c>
      <c r="F26" s="7" t="n">
        <v>350000000</v>
      </c>
    </row>
    <row r="27" spans="1:6">
      <c r="A27" s="4" t="s">
        <v>376</v>
      </c>
      <c r="F27" s="5" t="n">
        <v>3800000</v>
      </c>
    </row>
    <row r="28" spans="1:6">
      <c r="A28" s="4" t="s">
        <v>283</v>
      </c>
      <c r="F28" s="7" t="n">
        <v>14000000</v>
      </c>
    </row>
    <row r="29" spans="1:6">
      <c r="A29" s="4" t="s">
        <v>393</v>
      </c>
      <c r="C29" s="4" t="s">
        <v>397</v>
      </c>
      <c r="D29" s="4" t="s">
        <v>397</v>
      </c>
      <c r="F29" s="4" t="s">
        <v>397</v>
      </c>
    </row>
    <row r="30" spans="1:6">
      <c r="A30" s="4" t="s">
        <v>398</v>
      </c>
    </row>
    <row r="31" spans="1:6">
      <c r="A31" s="3" t="s">
        <v>372</v>
      </c>
    </row>
    <row r="32" spans="1:6">
      <c r="A32" s="4" t="s">
        <v>399</v>
      </c>
      <c r="D32" s="4" t="s">
        <v>400</v>
      </c>
    </row>
    <row r="33" spans="1:6">
      <c r="A33" s="4" t="s">
        <v>401</v>
      </c>
    </row>
    <row r="34" spans="1:6">
      <c r="A34" s="3" t="s">
        <v>372</v>
      </c>
    </row>
    <row r="35" spans="1:6">
      <c r="A35" s="4" t="s">
        <v>402</v>
      </c>
      <c r="B35" s="7" t="n">
        <v>35000000</v>
      </c>
      <c r="C35" s="7" t="n">
        <v>35000000</v>
      </c>
      <c r="D35" s="7" t="n">
        <v>35000000</v>
      </c>
    </row>
    <row r="36" spans="1:6">
      <c r="A36" s="4" t="s">
        <v>403</v>
      </c>
      <c r="B36" s="4" t="s">
        <v>307</v>
      </c>
      <c r="D36" s="4" t="s">
        <v>307</v>
      </c>
    </row>
    <row r="37" spans="1:6">
      <c r="A37" s="4" t="s">
        <v>404</v>
      </c>
      <c r="C37" s="5" t="n">
        <v>0</v>
      </c>
      <c r="D37" s="7" t="n">
        <v>0</v>
      </c>
    </row>
    <row r="38" spans="1:6">
      <c r="A38" s="4" t="s">
        <v>405</v>
      </c>
      <c r="C38" s="7" t="n">
        <v>35000000</v>
      </c>
      <c r="D38" s="7" t="n">
        <v>35000000</v>
      </c>
    </row>
    <row r="39" spans="1:6">
      <c r="A39" s="4" t="s">
        <v>406</v>
      </c>
    </row>
    <row r="40" spans="1:6">
      <c r="A40" s="3" t="s">
        <v>372</v>
      </c>
    </row>
    <row r="41" spans="1:6">
      <c r="A41" s="4" t="s">
        <v>407</v>
      </c>
      <c r="D41" s="4" t="s">
        <v>408</v>
      </c>
    </row>
    <row r="42" spans="1:6">
      <c r="A42" s="4" t="s">
        <v>409</v>
      </c>
      <c r="D42" s="4" t="s">
        <v>410</v>
      </c>
    </row>
    <row r="43" spans="1:6">
      <c r="A43" s="4" t="s">
        <v>411</v>
      </c>
      <c r="D43" s="4" t="s">
        <v>408</v>
      </c>
    </row>
    <row r="44" spans="1:6">
      <c r="A44" s="4" t="s">
        <v>412</v>
      </c>
    </row>
    <row r="45" spans="1:6">
      <c r="A45" s="3" t="s">
        <v>372</v>
      </c>
    </row>
    <row r="46" spans="1:6">
      <c r="A46" s="4" t="s">
        <v>413</v>
      </c>
      <c r="C46" s="4" t="s">
        <v>414</v>
      </c>
      <c r="D46" s="4" t="s">
        <v>415</v>
      </c>
    </row>
    <row r="47" spans="1:6">
      <c r="A47" s="4" t="s">
        <v>416</v>
      </c>
    </row>
    <row r="48" spans="1:6">
      <c r="A48" s="3" t="s">
        <v>372</v>
      </c>
    </row>
    <row r="49" spans="1:6">
      <c r="A49" s="4" t="s">
        <v>396</v>
      </c>
      <c r="B49" s="7" t="n">
        <v>820000000</v>
      </c>
      <c r="C49" s="7" t="n">
        <v>820000000</v>
      </c>
      <c r="D49" s="7" t="n">
        <v>820000000</v>
      </c>
    </row>
    <row r="50" spans="1:6">
      <c r="A50" s="4" t="s">
        <v>403</v>
      </c>
      <c r="B50" s="4" t="s">
        <v>327</v>
      </c>
      <c r="D50" s="4" t="s">
        <v>327</v>
      </c>
    </row>
    <row r="51" spans="1:6">
      <c r="A51" s="4" t="s">
        <v>417</v>
      </c>
      <c r="D51" s="4" t="s">
        <v>418</v>
      </c>
    </row>
    <row r="52" spans="1:6">
      <c r="A52" s="4" t="s">
        <v>413</v>
      </c>
      <c r="C52" s="4" t="s">
        <v>419</v>
      </c>
      <c r="D52" s="4" t="s">
        <v>419</v>
      </c>
    </row>
    <row r="53" spans="1:6">
      <c r="A53" s="4" t="s">
        <v>420</v>
      </c>
      <c r="C53" s="7" t="n">
        <v>820000000</v>
      </c>
      <c r="D53" s="7" t="n">
        <v>820000000</v>
      </c>
    </row>
    <row r="54" spans="1:6">
      <c r="A54" s="4" t="s">
        <v>421</v>
      </c>
    </row>
    <row r="55" spans="1:6">
      <c r="A55" s="3" t="s">
        <v>372</v>
      </c>
    </row>
    <row r="56" spans="1:6">
      <c r="A56" s="4" t="s">
        <v>407</v>
      </c>
      <c r="D56" s="4" t="s">
        <v>422</v>
      </c>
    </row>
    <row r="57" spans="1:6">
      <c r="A57" s="4" t="s">
        <v>409</v>
      </c>
      <c r="D57" s="4" t="s">
        <v>410</v>
      </c>
    </row>
    <row r="58" spans="1:6">
      <c r="A58" s="4" t="s">
        <v>411</v>
      </c>
      <c r="D58" s="4" t="s">
        <v>422</v>
      </c>
    </row>
    <row r="59" spans="1:6">
      <c r="A59" s="4" t="s">
        <v>423</v>
      </c>
    </row>
    <row r="60" spans="1:6">
      <c r="A60" s="3" t="s">
        <v>372</v>
      </c>
    </row>
    <row r="61" spans="1:6">
      <c r="A61" s="4" t="s">
        <v>424</v>
      </c>
      <c r="D61" s="4" t="s">
        <v>390</v>
      </c>
    </row>
    <row r="62" spans="1:6">
      <c r="A62" s="4" t="s">
        <v>425</v>
      </c>
    </row>
    <row r="63" spans="1:6">
      <c r="A63" s="3" t="s">
        <v>372</v>
      </c>
    </row>
    <row r="64" spans="1:6">
      <c r="A64" s="4" t="s">
        <v>426</v>
      </c>
      <c r="D64" s="4" t="s">
        <v>410</v>
      </c>
    </row>
    <row r="65" spans="1:6">
      <c r="A65" s="4" t="s">
        <v>427</v>
      </c>
    </row>
    <row r="66" spans="1:6">
      <c r="A66" s="3" t="s">
        <v>372</v>
      </c>
    </row>
    <row r="67" spans="1:6">
      <c r="A67" s="4" t="s">
        <v>428</v>
      </c>
      <c r="B67" s="7" t="n">
        <v>462300000</v>
      </c>
    </row>
    <row r="68" spans="1:6">
      <c r="A68" s="4" t="s">
        <v>413</v>
      </c>
      <c r="C68" s="4" t="s">
        <v>429</v>
      </c>
      <c r="D68" s="4" t="s">
        <v>430</v>
      </c>
    </row>
    <row r="69" spans="1:6">
      <c r="A69" s="4" t="s">
        <v>431</v>
      </c>
    </row>
    <row r="70" spans="1:6">
      <c r="A70" s="3" t="s">
        <v>372</v>
      </c>
    </row>
    <row r="71" spans="1:6">
      <c r="A71" s="4" t="s">
        <v>432</v>
      </c>
      <c r="D71" s="4" t="s">
        <v>433</v>
      </c>
    </row>
    <row r="72" spans="1:6">
      <c r="A72" s="4" t="s">
        <v>434</v>
      </c>
    </row>
    <row r="73" spans="1:6">
      <c r="A73" s="3" t="s">
        <v>372</v>
      </c>
    </row>
    <row r="74" spans="1:6">
      <c r="A74" s="4" t="s">
        <v>435</v>
      </c>
      <c r="D74" s="4" t="s">
        <v>436</v>
      </c>
    </row>
    <row r="75" spans="1:6">
      <c r="A75" s="4" t="s">
        <v>437</v>
      </c>
    </row>
    <row r="76" spans="1:6">
      <c r="A76" s="3" t="s">
        <v>372</v>
      </c>
    </row>
    <row r="77" spans="1:6">
      <c r="A77" s="4" t="s">
        <v>438</v>
      </c>
      <c r="D77" s="4" t="s">
        <v>436</v>
      </c>
    </row>
    <row r="78" spans="1:6">
      <c r="A78" s="4" t="s">
        <v>439</v>
      </c>
    </row>
    <row r="79" spans="1:6">
      <c r="A79" s="3" t="s">
        <v>372</v>
      </c>
    </row>
    <row r="80" spans="1:6">
      <c r="A80" s="4" t="s">
        <v>432</v>
      </c>
      <c r="D80" s="4" t="s">
        <v>440</v>
      </c>
    </row>
    <row r="81" spans="1:6">
      <c r="A81" s="4" t="s">
        <v>441</v>
      </c>
    </row>
    <row r="82" spans="1:6">
      <c r="A82" s="3" t="s">
        <v>372</v>
      </c>
    </row>
    <row r="83" spans="1:6">
      <c r="A83" s="4" t="s">
        <v>432</v>
      </c>
      <c r="D83" s="4" t="s">
        <v>442</v>
      </c>
    </row>
    <row r="84" spans="1:6">
      <c r="A84" s="4" t="s">
        <v>443</v>
      </c>
    </row>
    <row r="85" spans="1:6">
      <c r="A85" s="3" t="s">
        <v>372</v>
      </c>
    </row>
    <row r="86" spans="1:6">
      <c r="A86" s="4" t="s">
        <v>444</v>
      </c>
      <c r="D86" s="4" t="s">
        <v>445</v>
      </c>
    </row>
    <row r="87" spans="1:6">
      <c r="A87" s="4" t="s">
        <v>432</v>
      </c>
      <c r="D87" s="4" t="s">
        <v>3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46</v>
      </c>
      <c r="B1" s="2" t="s">
        <v>369</v>
      </c>
      <c r="C1" s="2" t="s">
        <v>2</v>
      </c>
      <c r="D1" s="2" t="s">
        <v>2</v>
      </c>
    </row>
    <row r="2" spans="1:4">
      <c r="A2" s="3" t="s">
        <v>245</v>
      </c>
    </row>
    <row r="3" spans="1:4">
      <c r="A3" s="4" t="s">
        <v>37</v>
      </c>
      <c r="C3" s="7" t="n">
        <v>14615000</v>
      </c>
      <c r="D3" s="7" t="n">
        <v>14615000</v>
      </c>
    </row>
    <row r="4" spans="1:4">
      <c r="A4" s="4" t="s">
        <v>392</v>
      </c>
    </row>
    <row r="5" spans="1:4">
      <c r="A5" s="3" t="s">
        <v>245</v>
      </c>
    </row>
    <row r="6" spans="1:4">
      <c r="A6" s="4" t="s">
        <v>395</v>
      </c>
      <c r="B6" s="7" t="n">
        <v>335000000</v>
      </c>
    </row>
    <row r="7" spans="1:4">
      <c r="A7" s="4" t="s">
        <v>37</v>
      </c>
      <c r="B7" s="5" t="n">
        <v>1700000</v>
      </c>
    </row>
    <row r="8" spans="1:4">
      <c r="A8" s="4" t="s">
        <v>447</v>
      </c>
      <c r="B8" s="5" t="n">
        <v>200000</v>
      </c>
    </row>
    <row r="9" spans="1:4">
      <c r="A9" s="4" t="s">
        <v>448</v>
      </c>
      <c r="B9" s="7" t="n">
        <v>1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450</v>
      </c>
    </row>
    <row r="2" spans="1:3">
      <c r="B2" s="2" t="s">
        <v>371</v>
      </c>
      <c r="C2" s="2" t="s">
        <v>2</v>
      </c>
    </row>
    <row r="3" spans="1:3">
      <c r="A3" s="3" t="s">
        <v>245</v>
      </c>
    </row>
    <row r="4" spans="1:3">
      <c r="A4" s="4" t="s">
        <v>396</v>
      </c>
      <c r="B4" s="7" t="n">
        <v>350000000</v>
      </c>
      <c r="C4" s="7" t="n">
        <v>350000000</v>
      </c>
    </row>
    <row r="5" spans="1:3">
      <c r="A5" s="4" t="s">
        <v>393</v>
      </c>
      <c r="B5" s="4" t="s">
        <v>397</v>
      </c>
      <c r="C5" s="4" t="s">
        <v>397</v>
      </c>
    </row>
    <row r="6" spans="1:3">
      <c r="A6" s="4" t="s">
        <v>451</v>
      </c>
      <c r="B6" s="7" t="n">
        <v>3800000</v>
      </c>
    </row>
    <row r="7" spans="1:3">
      <c r="A7" s="4" t="s">
        <v>283</v>
      </c>
      <c r="B7" s="7" t="n">
        <v>14000000</v>
      </c>
    </row>
    <row r="8" spans="1:3">
      <c r="A8" s="4" t="s">
        <v>452</v>
      </c>
      <c r="B8" s="4" t="s">
        <v>3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453</v>
      </c>
      <c r="B1" s="2" t="s">
        <v>454</v>
      </c>
      <c r="C1" s="2" t="s">
        <v>2</v>
      </c>
      <c r="D1" s="2" t="s">
        <v>26</v>
      </c>
      <c r="E1" s="2" t="s">
        <v>369</v>
      </c>
    </row>
    <row r="2" spans="1:5">
      <c r="A2" s="3" t="s">
        <v>455</v>
      </c>
    </row>
    <row r="3" spans="1:5">
      <c r="A3" s="4" t="s">
        <v>456</v>
      </c>
      <c r="C3" s="7" t="n">
        <v>3044000</v>
      </c>
      <c r="D3" s="7" t="n">
        <v>11187000</v>
      </c>
    </row>
    <row r="4" spans="1:5">
      <c r="A4" s="4" t="s">
        <v>120</v>
      </c>
    </row>
    <row r="5" spans="1:5">
      <c r="A5" s="3" t="s">
        <v>455</v>
      </c>
    </row>
    <row r="6" spans="1:5">
      <c r="A6" s="4" t="s">
        <v>457</v>
      </c>
      <c r="B6" s="4" t="s">
        <v>458</v>
      </c>
    </row>
    <row r="7" spans="1:5">
      <c r="A7" s="4" t="s">
        <v>456</v>
      </c>
      <c r="B7" s="7" t="n">
        <v>10000000</v>
      </c>
    </row>
    <row r="8" spans="1:5">
      <c r="A8" s="4" t="s">
        <v>459</v>
      </c>
      <c r="B8" s="7" t="n">
        <v>5600000</v>
      </c>
    </row>
    <row r="9" spans="1:5">
      <c r="A9" s="4" t="s">
        <v>460</v>
      </c>
    </row>
    <row r="10" spans="1:5">
      <c r="A10" s="3" t="s">
        <v>461</v>
      </c>
    </row>
    <row r="11" spans="1:5">
      <c r="A11" s="4" t="s">
        <v>402</v>
      </c>
      <c r="C11" s="5" t="n">
        <v>35000000</v>
      </c>
      <c r="E11" s="7" t="n">
        <v>35000000</v>
      </c>
    </row>
    <row r="12" spans="1:5">
      <c r="A12" s="4" t="s">
        <v>462</v>
      </c>
    </row>
    <row r="13" spans="1:5">
      <c r="A13" s="3" t="s">
        <v>461</v>
      </c>
    </row>
    <row r="14" spans="1:5">
      <c r="A14" s="4" t="s">
        <v>396</v>
      </c>
      <c r="C14" s="7" t="n">
        <v>820000000</v>
      </c>
      <c r="E14" s="7" t="n">
        <v>820000000</v>
      </c>
    </row>
    <row r="15" spans="1:5">
      <c r="A15" s="4" t="s">
        <v>463</v>
      </c>
      <c r="C15" s="4" t="s">
        <v>390</v>
      </c>
    </row>
    <row r="16" spans="1:5">
      <c r="A16" s="4" t="s">
        <v>464</v>
      </c>
      <c r="C16" s="4" t="s">
        <v>465</v>
      </c>
    </row>
    <row r="17" spans="1:5">
      <c r="A17" s="3" t="s">
        <v>466</v>
      </c>
    </row>
    <row r="18" spans="1:5">
      <c r="A18" s="4" t="s">
        <v>467</v>
      </c>
      <c r="C18" s="7" t="n">
        <v>4100000</v>
      </c>
    </row>
    <row r="19" spans="1:5">
      <c r="A19" s="5" t="n">
        <v>2018</v>
      </c>
      <c r="C19" s="5" t="n">
        <v>8200000</v>
      </c>
    </row>
    <row r="20" spans="1:5">
      <c r="A20" s="5" t="n">
        <v>2019</v>
      </c>
      <c r="C20" s="5" t="n">
        <v>8200000</v>
      </c>
    </row>
    <row r="21" spans="1:5">
      <c r="A21" s="5" t="n">
        <v>2020</v>
      </c>
      <c r="C21" s="5" t="n">
        <v>8200000</v>
      </c>
    </row>
    <row r="22" spans="1:5">
      <c r="A22" s="5" t="n">
        <v>2021</v>
      </c>
      <c r="C22" s="5" t="n">
        <v>8200000</v>
      </c>
    </row>
    <row r="23" spans="1:5">
      <c r="A23" s="4" t="s">
        <v>468</v>
      </c>
      <c r="C23" s="5" t="n">
        <v>783100000</v>
      </c>
    </row>
    <row r="24" spans="1:5">
      <c r="A24" s="4" t="s">
        <v>469</v>
      </c>
    </row>
    <row r="25" spans="1:5">
      <c r="A25" s="3" t="s">
        <v>470</v>
      </c>
    </row>
    <row r="26" spans="1:5">
      <c r="A26" s="5" t="n">
        <v>2017</v>
      </c>
      <c r="C26" s="5" t="n">
        <v>23700000</v>
      </c>
    </row>
    <row r="27" spans="1:5">
      <c r="A27" s="5" t="n">
        <v>2018</v>
      </c>
      <c r="C27" s="5" t="n">
        <v>45700000</v>
      </c>
    </row>
    <row r="28" spans="1:5">
      <c r="A28" s="5" t="n">
        <v>2019</v>
      </c>
      <c r="C28" s="5" t="n">
        <v>45200000</v>
      </c>
    </row>
    <row r="29" spans="1:5">
      <c r="A29" s="5" t="n">
        <v>2020</v>
      </c>
      <c r="C29" s="5" t="n">
        <v>44800000</v>
      </c>
    </row>
    <row r="30" spans="1:5">
      <c r="A30" s="5" t="n">
        <v>2021</v>
      </c>
      <c r="C30" s="5" t="n">
        <v>44400000</v>
      </c>
    </row>
    <row r="31" spans="1:5">
      <c r="A31" s="4" t="s">
        <v>468</v>
      </c>
      <c r="C31" s="7" t="n">
        <v>102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41"/>
    <col customWidth="1" max="5" min="5" width="27"/>
    <col customWidth="1" max="6" min="6" width="20"/>
  </cols>
  <sheetData>
    <row r="1" spans="1:6">
      <c r="A1" s="1" t="s">
        <v>471</v>
      </c>
      <c r="B1" s="2" t="s">
        <v>25</v>
      </c>
      <c r="D1" s="2" t="s">
        <v>1</v>
      </c>
    </row>
    <row r="2" spans="1:6">
      <c r="B2" s="2" t="s">
        <v>472</v>
      </c>
      <c r="C2" s="2" t="s">
        <v>473</v>
      </c>
      <c r="D2" s="2" t="s">
        <v>474</v>
      </c>
      <c r="E2" s="2" t="s">
        <v>473</v>
      </c>
      <c r="F2" s="2" t="s">
        <v>475</v>
      </c>
    </row>
    <row r="3" spans="1:6">
      <c r="A3" s="3" t="s">
        <v>476</v>
      </c>
    </row>
    <row r="4" spans="1:6">
      <c r="A4" s="4" t="s">
        <v>477</v>
      </c>
      <c r="B4" s="5" t="n">
        <v>50000000</v>
      </c>
      <c r="D4" s="5" t="n">
        <v>50000000</v>
      </c>
      <c r="F4" s="5" t="n">
        <v>50000000</v>
      </c>
    </row>
    <row r="5" spans="1:6">
      <c r="A5" s="4" t="s">
        <v>478</v>
      </c>
      <c r="B5" s="5" t="n">
        <v>0</v>
      </c>
      <c r="D5" s="5" t="n">
        <v>0</v>
      </c>
      <c r="F5" s="5" t="n">
        <v>0</v>
      </c>
    </row>
    <row r="6" spans="1:6">
      <c r="A6" s="4" t="s">
        <v>479</v>
      </c>
      <c r="B6" s="5" t="n">
        <v>1</v>
      </c>
      <c r="D6" s="5" t="n">
        <v>1</v>
      </c>
    </row>
    <row r="7" spans="1:6">
      <c r="A7" s="4" t="s">
        <v>480</v>
      </c>
      <c r="D7" s="5" t="n">
        <v>0</v>
      </c>
    </row>
    <row r="8" spans="1:6">
      <c r="A8" s="4" t="s">
        <v>96</v>
      </c>
      <c r="B8" s="5" t="n">
        <v>91538345</v>
      </c>
      <c r="D8" s="5" t="n">
        <v>91538345</v>
      </c>
      <c r="F8" s="5" t="n">
        <v>90952185</v>
      </c>
    </row>
    <row r="9" spans="1:6">
      <c r="A9" s="4" t="s">
        <v>350</v>
      </c>
    </row>
    <row r="10" spans="1:6">
      <c r="A10" s="3" t="s">
        <v>476</v>
      </c>
    </row>
    <row r="11" spans="1:6">
      <c r="A11" s="4" t="s">
        <v>477</v>
      </c>
      <c r="B11" s="5" t="n">
        <v>50000000</v>
      </c>
      <c r="D11" s="5" t="n">
        <v>50000000</v>
      </c>
    </row>
    <row r="12" spans="1:6">
      <c r="A12" s="4" t="s">
        <v>347</v>
      </c>
    </row>
    <row r="13" spans="1:6">
      <c r="A13" s="3" t="s">
        <v>476</v>
      </c>
    </row>
    <row r="14" spans="1:6">
      <c r="A14" s="4" t="s">
        <v>481</v>
      </c>
      <c r="D14" s="5" t="n">
        <v>1</v>
      </c>
    </row>
    <row r="15" spans="1:6">
      <c r="A15" s="4" t="s">
        <v>482</v>
      </c>
    </row>
    <row r="16" spans="1:6">
      <c r="A16" s="3" t="s">
        <v>483</v>
      </c>
    </row>
    <row r="17" spans="1:6">
      <c r="A17" s="4" t="s">
        <v>484</v>
      </c>
      <c r="B17" s="5" t="n">
        <v>455</v>
      </c>
      <c r="C17" s="5" t="n">
        <v>2324</v>
      </c>
      <c r="D17" s="5" t="n">
        <v>3029</v>
      </c>
      <c r="E17" s="5" t="n">
        <v>4912</v>
      </c>
    </row>
    <row r="18" spans="1:6">
      <c r="A18" s="4" t="s">
        <v>485</v>
      </c>
      <c r="B18" s="7" t="n">
        <v>3117</v>
      </c>
      <c r="C18" s="7" t="n">
        <v>4081</v>
      </c>
      <c r="D18" s="7" t="n">
        <v>10591</v>
      </c>
      <c r="E18" s="7" t="n">
        <v>1301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25</v>
      </c>
      <c r="D1" s="2" t="s">
        <v>1</v>
      </c>
    </row>
    <row r="2" spans="1:5">
      <c r="B2" s="2" t="s">
        <v>2</v>
      </c>
      <c r="C2" s="2" t="s">
        <v>26</v>
      </c>
      <c r="D2" s="2" t="s">
        <v>2</v>
      </c>
      <c r="E2" s="2" t="s">
        <v>26</v>
      </c>
    </row>
    <row r="3" spans="1:5">
      <c r="A3" s="3" t="s">
        <v>487</v>
      </c>
    </row>
    <row r="4" spans="1:5">
      <c r="A4" s="4" t="s">
        <v>488</v>
      </c>
      <c r="B4" s="5" t="n">
        <v>66350</v>
      </c>
      <c r="C4" s="5" t="n">
        <v>66041</v>
      </c>
      <c r="D4" s="5" t="n">
        <v>66221</v>
      </c>
      <c r="E4" s="5" t="n">
        <v>66038</v>
      </c>
    </row>
    <row r="5" spans="1:5">
      <c r="A5" s="4" t="s">
        <v>489</v>
      </c>
      <c r="B5" s="5" t="n">
        <v>66350</v>
      </c>
      <c r="C5" s="5" t="n">
        <v>66041</v>
      </c>
      <c r="D5" s="5" t="n">
        <v>66221</v>
      </c>
      <c r="E5" s="5" t="n">
        <v>66038</v>
      </c>
    </row>
    <row r="6" spans="1:5">
      <c r="A6" s="4" t="s">
        <v>490</v>
      </c>
      <c r="B6" s="5" t="n">
        <v>11900</v>
      </c>
      <c r="C6" s="5" t="n">
        <v>17100</v>
      </c>
      <c r="D6" s="5" t="n">
        <v>15300</v>
      </c>
      <c r="E6" s="5" t="n">
        <v>159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1</v>
      </c>
      <c r="B1" s="2" t="s">
        <v>25</v>
      </c>
      <c r="D1" s="2" t="s">
        <v>1</v>
      </c>
      <c r="F1" s="2" t="s">
        <v>492</v>
      </c>
    </row>
    <row r="2" spans="1:6">
      <c r="B2" s="2" t="s">
        <v>2</v>
      </c>
      <c r="C2" s="2" t="s">
        <v>26</v>
      </c>
      <c r="D2" s="2" t="s">
        <v>2</v>
      </c>
      <c r="E2" s="2" t="s">
        <v>26</v>
      </c>
      <c r="F2" s="2" t="s">
        <v>54</v>
      </c>
    </row>
    <row r="3" spans="1:6">
      <c r="A3" s="4" t="s">
        <v>493</v>
      </c>
    </row>
    <row r="4" spans="1:6">
      <c r="A4" s="3" t="s">
        <v>494</v>
      </c>
    </row>
    <row r="5" spans="1:6">
      <c r="A5" s="4" t="s">
        <v>495</v>
      </c>
      <c r="B5" s="5" t="n">
        <v>4500000</v>
      </c>
      <c r="D5" s="5" t="n">
        <v>4500000</v>
      </c>
    </row>
    <row r="6" spans="1:6">
      <c r="A6" s="4" t="s">
        <v>496</v>
      </c>
    </row>
    <row r="7" spans="1:6">
      <c r="A7" s="3" t="s">
        <v>494</v>
      </c>
    </row>
    <row r="8" spans="1:6">
      <c r="A8" s="4" t="s">
        <v>495</v>
      </c>
      <c r="B8" s="5" t="n">
        <v>4500000</v>
      </c>
      <c r="D8" s="5" t="n">
        <v>4500000</v>
      </c>
    </row>
    <row r="9" spans="1:6">
      <c r="A9" s="4" t="s">
        <v>497</v>
      </c>
    </row>
    <row r="10" spans="1:6">
      <c r="A10" s="3" t="s">
        <v>494</v>
      </c>
    </row>
    <row r="11" spans="1:6">
      <c r="A11" s="4" t="s">
        <v>495</v>
      </c>
      <c r="B11" s="5" t="n">
        <v>0</v>
      </c>
      <c r="D11" s="5" t="n">
        <v>0</v>
      </c>
    </row>
    <row r="12" spans="1:6">
      <c r="A12" s="4" t="s">
        <v>498</v>
      </c>
    </row>
    <row r="13" spans="1:6">
      <c r="A13" s="3" t="s">
        <v>499</v>
      </c>
    </row>
    <row r="14" spans="1:6">
      <c r="A14" s="4" t="s">
        <v>500</v>
      </c>
      <c r="D14" s="5" t="n">
        <v>18233000</v>
      </c>
    </row>
    <row r="15" spans="1:6">
      <c r="A15" s="4" t="s">
        <v>501</v>
      </c>
      <c r="B15" s="5" t="n">
        <v>58000</v>
      </c>
      <c r="C15" s="5" t="n">
        <v>3400000</v>
      </c>
      <c r="D15" s="5" t="n">
        <v>4061000</v>
      </c>
      <c r="E15" s="5" t="n">
        <v>4000000</v>
      </c>
    </row>
    <row r="16" spans="1:6">
      <c r="A16" s="4" t="s">
        <v>502</v>
      </c>
      <c r="C16" s="5" t="n">
        <v>0</v>
      </c>
      <c r="D16" s="5" t="n">
        <v>-575000</v>
      </c>
      <c r="E16" s="5" t="n">
        <v>0</v>
      </c>
    </row>
    <row r="17" spans="1:6">
      <c r="A17" s="4" t="s">
        <v>503</v>
      </c>
      <c r="D17" s="5" t="n">
        <v>-200000</v>
      </c>
    </row>
    <row r="18" spans="1:6">
      <c r="A18" s="4" t="s">
        <v>500</v>
      </c>
      <c r="B18" s="5" t="n">
        <v>21519000</v>
      </c>
      <c r="D18" s="5" t="n">
        <v>21519000</v>
      </c>
      <c r="F18" s="5" t="n">
        <v>18233000</v>
      </c>
    </row>
    <row r="19" spans="1:6">
      <c r="A19" s="4" t="s">
        <v>227</v>
      </c>
    </row>
    <row r="20" spans="1:6">
      <c r="A20" s="3" t="s">
        <v>220</v>
      </c>
    </row>
    <row r="21" spans="1:6">
      <c r="A21" s="4" t="s">
        <v>504</v>
      </c>
      <c r="D21" s="4" t="s">
        <v>505</v>
      </c>
    </row>
    <row r="22" spans="1:6">
      <c r="A22" s="4" t="s">
        <v>506</v>
      </c>
      <c r="D22" s="4" t="s">
        <v>302</v>
      </c>
    </row>
    <row r="23" spans="1:6">
      <c r="A23" s="4" t="s">
        <v>507</v>
      </c>
      <c r="D23" s="4" t="s">
        <v>508</v>
      </c>
    </row>
    <row r="24" spans="1:6">
      <c r="A24" s="4" t="s">
        <v>230</v>
      </c>
    </row>
    <row r="25" spans="1:6">
      <c r="A25" s="3" t="s">
        <v>220</v>
      </c>
    </row>
    <row r="26" spans="1:6">
      <c r="A26" s="4" t="s">
        <v>504</v>
      </c>
      <c r="D26" s="4" t="s">
        <v>505</v>
      </c>
      <c r="F26" s="4" t="s">
        <v>505</v>
      </c>
    </row>
    <row r="27" spans="1:6">
      <c r="A27" s="4" t="s">
        <v>506</v>
      </c>
      <c r="D27" s="4" t="s">
        <v>302</v>
      </c>
      <c r="F27" s="4" t="s">
        <v>302</v>
      </c>
    </row>
    <row r="28" spans="1:6">
      <c r="A28" s="4" t="s">
        <v>509</v>
      </c>
      <c r="D28" s="4" t="s">
        <v>505</v>
      </c>
      <c r="E28" s="4" t="s">
        <v>510</v>
      </c>
    </row>
    <row r="29" spans="1:6">
      <c r="A29" s="4" t="s">
        <v>511</v>
      </c>
      <c r="D29" s="4" t="s">
        <v>512</v>
      </c>
      <c r="F29" s="4" t="s">
        <v>512</v>
      </c>
    </row>
    <row r="30" spans="1:6">
      <c r="A30" s="4" t="s">
        <v>507</v>
      </c>
      <c r="D30" s="4" t="s">
        <v>508</v>
      </c>
      <c r="F30" s="4" t="s">
        <v>508</v>
      </c>
    </row>
    <row r="31" spans="1:6">
      <c r="A31" s="4" t="s">
        <v>513</v>
      </c>
    </row>
    <row r="32" spans="1:6">
      <c r="A32" s="3" t="s">
        <v>514</v>
      </c>
    </row>
    <row r="33" spans="1:6">
      <c r="A33" s="4" t="s">
        <v>500</v>
      </c>
      <c r="D33" s="5" t="n">
        <v>80000</v>
      </c>
    </row>
    <row r="34" spans="1:6">
      <c r="A34" s="4" t="s">
        <v>501</v>
      </c>
      <c r="B34" s="5" t="n">
        <v>40000</v>
      </c>
      <c r="D34" s="5" t="n">
        <v>40000</v>
      </c>
    </row>
    <row r="35" spans="1:6">
      <c r="A35" s="4" t="s">
        <v>515</v>
      </c>
      <c r="D35" s="5" t="n">
        <v>-11000</v>
      </c>
      <c r="E35" s="5" t="n">
        <v>-20500</v>
      </c>
    </row>
    <row r="36" spans="1:6">
      <c r="A36" s="4" t="s">
        <v>500</v>
      </c>
      <c r="B36" s="5" t="n">
        <v>109000</v>
      </c>
      <c r="D36" s="5" t="n">
        <v>109000</v>
      </c>
      <c r="F36" s="5" t="n">
        <v>8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6</v>
      </c>
      <c r="B1" s="2" t="s">
        <v>517</v>
      </c>
      <c r="C1" s="2" t="s">
        <v>518</v>
      </c>
      <c r="D1" s="2" t="s">
        <v>2</v>
      </c>
      <c r="E1" s="2" t="s">
        <v>26</v>
      </c>
      <c r="F1" s="2" t="s">
        <v>2</v>
      </c>
      <c r="G1" s="2" t="s">
        <v>26</v>
      </c>
    </row>
    <row r="2" spans="1:7">
      <c r="A2" s="4" t="s">
        <v>498</v>
      </c>
    </row>
    <row r="3" spans="1:7">
      <c r="A3" s="3" t="s">
        <v>519</v>
      </c>
    </row>
    <row r="4" spans="1:7">
      <c r="A4" s="4" t="s">
        <v>501</v>
      </c>
      <c r="D4" s="5" t="n">
        <v>58000</v>
      </c>
      <c r="E4" s="5" t="n">
        <v>3400000</v>
      </c>
      <c r="F4" s="5" t="n">
        <v>4061000</v>
      </c>
      <c r="G4" s="5" t="n">
        <v>4000000</v>
      </c>
    </row>
    <row r="5" spans="1:7">
      <c r="A5" s="4" t="s">
        <v>227</v>
      </c>
    </row>
    <row r="6" spans="1:7">
      <c r="A6" s="3" t="s">
        <v>520</v>
      </c>
    </row>
    <row r="7" spans="1:7">
      <c r="A7" s="4" t="s">
        <v>521</v>
      </c>
      <c r="F7" s="4" t="s">
        <v>522</v>
      </c>
      <c r="G7" s="4" t="s">
        <v>390</v>
      </c>
    </row>
    <row r="8" spans="1:7">
      <c r="A8" s="4" t="s">
        <v>523</v>
      </c>
      <c r="F8" s="4" t="s">
        <v>340</v>
      </c>
      <c r="G8" s="4" t="s">
        <v>307</v>
      </c>
    </row>
    <row r="9" spans="1:7">
      <c r="A9" s="4" t="s">
        <v>524</v>
      </c>
      <c r="F9" s="4" t="s">
        <v>525</v>
      </c>
      <c r="G9" s="4" t="s">
        <v>526</v>
      </c>
    </row>
    <row r="10" spans="1:7">
      <c r="A10" s="4" t="s">
        <v>230</v>
      </c>
    </row>
    <row r="11" spans="1:7">
      <c r="A11" s="3" t="s">
        <v>520</v>
      </c>
    </row>
    <row r="12" spans="1:7">
      <c r="A12" s="4" t="s">
        <v>521</v>
      </c>
      <c r="F12" s="4" t="s">
        <v>527</v>
      </c>
      <c r="G12" s="4" t="s">
        <v>522</v>
      </c>
    </row>
    <row r="13" spans="1:7">
      <c r="A13" s="4" t="s">
        <v>523</v>
      </c>
      <c r="F13" s="4" t="s">
        <v>508</v>
      </c>
      <c r="G13" s="4" t="s">
        <v>508</v>
      </c>
    </row>
    <row r="14" spans="1:7">
      <c r="A14" s="4" t="s">
        <v>524</v>
      </c>
      <c r="F14" s="4" t="s">
        <v>528</v>
      </c>
      <c r="G14" s="4" t="s">
        <v>529</v>
      </c>
    </row>
    <row r="15" spans="1:7">
      <c r="A15" s="4" t="s">
        <v>530</v>
      </c>
    </row>
    <row r="16" spans="1:7">
      <c r="A16" s="3" t="s">
        <v>520</v>
      </c>
    </row>
    <row r="17" spans="1:7">
      <c r="A17" s="4" t="s">
        <v>521</v>
      </c>
      <c r="B17" s="4" t="s">
        <v>390</v>
      </c>
      <c r="C17" s="4" t="s">
        <v>390</v>
      </c>
    </row>
    <row r="18" spans="1:7">
      <c r="A18" s="4" t="s">
        <v>523</v>
      </c>
      <c r="B18" s="4" t="s">
        <v>307</v>
      </c>
      <c r="C18" s="4" t="s">
        <v>340</v>
      </c>
    </row>
    <row r="19" spans="1:7">
      <c r="A19" s="4" t="s">
        <v>524</v>
      </c>
      <c r="B19" s="4" t="s">
        <v>531</v>
      </c>
      <c r="C19" s="4" t="s">
        <v>531</v>
      </c>
    </row>
    <row r="20" spans="1:7">
      <c r="A20" s="4" t="s">
        <v>532</v>
      </c>
      <c r="B20" s="4" t="s">
        <v>533</v>
      </c>
      <c r="C20" s="4" t="s">
        <v>5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26"/>
    <col customWidth="1" max="5" min="5" width="17"/>
    <col customWidth="1" max="6" min="6" width="25"/>
  </cols>
  <sheetData>
    <row r="1" spans="1:6">
      <c r="A1" s="1" t="s">
        <v>534</v>
      </c>
      <c r="B1" s="2" t="s">
        <v>25</v>
      </c>
      <c r="D1" s="2" t="s">
        <v>1</v>
      </c>
      <c r="F1" s="2" t="s">
        <v>492</v>
      </c>
    </row>
    <row r="2" spans="1:6">
      <c r="B2" s="2" t="s">
        <v>2</v>
      </c>
      <c r="C2" s="2" t="s">
        <v>26</v>
      </c>
      <c r="D2" s="2" t="s">
        <v>2</v>
      </c>
      <c r="E2" s="2" t="s">
        <v>26</v>
      </c>
      <c r="F2" s="2" t="s">
        <v>54</v>
      </c>
    </row>
    <row r="3" spans="1:6">
      <c r="A3" s="3" t="s">
        <v>519</v>
      </c>
    </row>
    <row r="4" spans="1:6">
      <c r="A4" s="4" t="s">
        <v>128</v>
      </c>
      <c r="D4" s="7" t="n">
        <v>1799000</v>
      </c>
    </row>
    <row r="5" spans="1:6">
      <c r="A5" s="4" t="s">
        <v>498</v>
      </c>
    </row>
    <row r="6" spans="1:6">
      <c r="A6" s="3" t="s">
        <v>499</v>
      </c>
    </row>
    <row r="7" spans="1:6">
      <c r="A7" s="4" t="s">
        <v>500</v>
      </c>
      <c r="D7" s="5" t="n">
        <v>18233000</v>
      </c>
    </row>
    <row r="8" spans="1:6">
      <c r="A8" s="4" t="s">
        <v>501</v>
      </c>
      <c r="B8" s="5" t="n">
        <v>58000</v>
      </c>
      <c r="C8" s="5" t="n">
        <v>3400000</v>
      </c>
      <c r="D8" s="5" t="n">
        <v>4061000</v>
      </c>
      <c r="E8" s="5" t="n">
        <v>4000000</v>
      </c>
    </row>
    <row r="9" spans="1:6">
      <c r="A9" s="4" t="s">
        <v>502</v>
      </c>
      <c r="C9" s="5" t="n">
        <v>0</v>
      </c>
      <c r="D9" s="5" t="n">
        <v>-575000</v>
      </c>
      <c r="E9" s="5" t="n">
        <v>0</v>
      </c>
    </row>
    <row r="10" spans="1:6">
      <c r="A10" s="4" t="s">
        <v>503</v>
      </c>
      <c r="D10" s="5" t="n">
        <v>-200000</v>
      </c>
    </row>
    <row r="11" spans="1:6">
      <c r="A11" s="4" t="s">
        <v>500</v>
      </c>
      <c r="B11" s="5" t="n">
        <v>21519000</v>
      </c>
      <c r="D11" s="5" t="n">
        <v>21519000</v>
      </c>
      <c r="F11" s="5" t="n">
        <v>18233000</v>
      </c>
    </row>
    <row r="12" spans="1:6">
      <c r="A12" s="4" t="s">
        <v>535</v>
      </c>
      <c r="B12" s="5" t="n">
        <v>18835000</v>
      </c>
      <c r="D12" s="5" t="n">
        <v>18835000</v>
      </c>
    </row>
    <row r="13" spans="1:6">
      <c r="A13" s="4" t="s">
        <v>536</v>
      </c>
      <c r="B13" s="5" t="n">
        <v>10769000</v>
      </c>
      <c r="D13" s="5" t="n">
        <v>10769000</v>
      </c>
    </row>
    <row r="14" spans="1:6">
      <c r="A14" s="3" t="s">
        <v>537</v>
      </c>
    </row>
    <row r="15" spans="1:6">
      <c r="A15" s="4" t="s">
        <v>538</v>
      </c>
      <c r="D15" s="8" t="n">
        <v>6.02</v>
      </c>
    </row>
    <row r="16" spans="1:6">
      <c r="A16" s="4" t="s">
        <v>539</v>
      </c>
      <c r="D16" s="11" t="n">
        <v>3.34</v>
      </c>
    </row>
    <row r="17" spans="1:6">
      <c r="A17" s="4" t="s">
        <v>540</v>
      </c>
      <c r="D17" s="11" t="n">
        <v>3.21</v>
      </c>
    </row>
    <row r="18" spans="1:6">
      <c r="A18" s="4" t="s">
        <v>541</v>
      </c>
      <c r="D18" s="11" t="n">
        <v>4.68</v>
      </c>
    </row>
    <row r="19" spans="1:6">
      <c r="A19" s="4" t="s">
        <v>538</v>
      </c>
      <c r="B19" s="8" t="n">
        <v>5.6</v>
      </c>
      <c r="D19" s="11" t="n">
        <v>5.6</v>
      </c>
      <c r="F19" s="8" t="n">
        <v>6.02</v>
      </c>
    </row>
    <row r="20" spans="1:6">
      <c r="A20" s="4" t="s">
        <v>542</v>
      </c>
      <c r="B20" s="11" t="n">
        <v>5.73</v>
      </c>
      <c r="D20" s="11" t="n">
        <v>5.73</v>
      </c>
    </row>
    <row r="21" spans="1:6">
      <c r="A21" s="4" t="s">
        <v>543</v>
      </c>
      <c r="B21" s="8" t="n">
        <v>6.9</v>
      </c>
      <c r="D21" s="8" t="n">
        <v>6.9</v>
      </c>
    </row>
    <row r="22" spans="1:6">
      <c r="A22" s="3" t="s">
        <v>544</v>
      </c>
    </row>
    <row r="23" spans="1:6">
      <c r="A23" s="4" t="s">
        <v>545</v>
      </c>
      <c r="D23" s="4" t="s">
        <v>546</v>
      </c>
      <c r="F23" s="4" t="s">
        <v>547</v>
      </c>
    </row>
    <row r="24" spans="1:6">
      <c r="A24" s="4" t="s">
        <v>548</v>
      </c>
      <c r="D24" s="4" t="s">
        <v>549</v>
      </c>
    </row>
    <row r="25" spans="1:6">
      <c r="A25" s="4" t="s">
        <v>550</v>
      </c>
      <c r="D25" s="4" t="s">
        <v>551</v>
      </c>
    </row>
    <row r="26" spans="1:6">
      <c r="A26" s="3" t="s">
        <v>552</v>
      </c>
    </row>
    <row r="27" spans="1:6">
      <c r="A27" s="4" t="s">
        <v>553</v>
      </c>
      <c r="B27" s="7" t="n">
        <v>44789000</v>
      </c>
      <c r="D27" s="7" t="n">
        <v>44789000</v>
      </c>
      <c r="F27" s="7" t="n">
        <v>2387000</v>
      </c>
    </row>
    <row r="28" spans="1:6">
      <c r="A28" s="4" t="s">
        <v>554</v>
      </c>
      <c r="B28" s="5" t="n">
        <v>37328000</v>
      </c>
      <c r="D28" s="5" t="n">
        <v>37328000</v>
      </c>
    </row>
    <row r="29" spans="1:6">
      <c r="A29" s="4" t="s">
        <v>555</v>
      </c>
      <c r="B29" s="7" t="n">
        <v>11413000</v>
      </c>
      <c r="D29" s="7" t="n">
        <v>11413000</v>
      </c>
    </row>
    <row r="30" spans="1:6">
      <c r="A30" s="3" t="s">
        <v>519</v>
      </c>
    </row>
    <row r="31" spans="1:6">
      <c r="A31" s="4" t="s">
        <v>556</v>
      </c>
      <c r="B31" s="8" t="n">
        <v>3.28</v>
      </c>
      <c r="C31" s="8" t="n">
        <v>0.73</v>
      </c>
      <c r="D31" s="8" t="n">
        <v>1.83</v>
      </c>
      <c r="E31" s="8" t="n">
        <v>0.8100000000000001</v>
      </c>
    </row>
    <row r="32" spans="1:6">
      <c r="A32" s="4" t="s">
        <v>557</v>
      </c>
      <c r="B32" s="7" t="n">
        <v>2000000</v>
      </c>
      <c r="D32" s="7" t="n">
        <v>2000000</v>
      </c>
    </row>
    <row r="33" spans="1:6">
      <c r="A33" s="4" t="s">
        <v>558</v>
      </c>
      <c r="B33" s="5" t="n">
        <v>13400000</v>
      </c>
      <c r="C33" s="7" t="n">
        <v>15200000</v>
      </c>
      <c r="D33" s="7" t="n">
        <v>13400000</v>
      </c>
      <c r="E33" s="7" t="n">
        <v>15200000</v>
      </c>
    </row>
    <row r="34" spans="1:6">
      <c r="A34" s="4" t="s">
        <v>559</v>
      </c>
      <c r="D34" s="4" t="s">
        <v>560</v>
      </c>
      <c r="E34" s="4" t="s">
        <v>561</v>
      </c>
    </row>
    <row r="35" spans="1:6">
      <c r="A35" s="4" t="s">
        <v>562</v>
      </c>
      <c r="D35" s="7" t="n">
        <v>3300000</v>
      </c>
      <c r="E35" s="7" t="n">
        <v>2600000</v>
      </c>
    </row>
    <row r="36" spans="1:6">
      <c r="A36" s="4" t="s">
        <v>128</v>
      </c>
      <c r="B36" s="7" t="n">
        <v>1800000</v>
      </c>
      <c r="D36" s="7" t="n">
        <v>1800000</v>
      </c>
      <c r="E36"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63</v>
      </c>
      <c r="B1" s="2" t="s">
        <v>25</v>
      </c>
      <c r="D1" s="2" t="s">
        <v>1</v>
      </c>
    </row>
    <row r="2" spans="1:5">
      <c r="B2" s="2" t="s">
        <v>2</v>
      </c>
      <c r="C2" s="2" t="s">
        <v>26</v>
      </c>
      <c r="D2" s="2" t="s">
        <v>2</v>
      </c>
      <c r="E2" s="2" t="s">
        <v>26</v>
      </c>
    </row>
    <row r="3" spans="1:5">
      <c r="A3" s="3" t="s">
        <v>564</v>
      </c>
    </row>
    <row r="4" spans="1:5">
      <c r="A4" s="4" t="s">
        <v>500</v>
      </c>
      <c r="D4" s="5" t="n">
        <v>80000</v>
      </c>
    </row>
    <row r="5" spans="1:5">
      <c r="A5" s="4" t="s">
        <v>501</v>
      </c>
      <c r="B5" s="5" t="n">
        <v>40000</v>
      </c>
      <c r="D5" s="5" t="n">
        <v>40000</v>
      </c>
    </row>
    <row r="6" spans="1:5">
      <c r="A6" s="4" t="s">
        <v>515</v>
      </c>
      <c r="D6" s="5" t="n">
        <v>-11000</v>
      </c>
      <c r="E6" s="5" t="n">
        <v>-20500</v>
      </c>
    </row>
    <row r="7" spans="1:5">
      <c r="A7" s="4" t="s">
        <v>500</v>
      </c>
      <c r="B7" s="5" t="n">
        <v>109000</v>
      </c>
      <c r="D7" s="5" t="n">
        <v>109000</v>
      </c>
    </row>
    <row r="8" spans="1:5">
      <c r="A8" s="3" t="s">
        <v>565</v>
      </c>
    </row>
    <row r="9" spans="1:5">
      <c r="A9" s="4" t="s">
        <v>538</v>
      </c>
      <c r="D9" s="8" t="n">
        <v>7.12</v>
      </c>
    </row>
    <row r="10" spans="1:5">
      <c r="A10" s="4" t="s">
        <v>539</v>
      </c>
      <c r="D10" s="11" t="n">
        <v>6.66</v>
      </c>
    </row>
    <row r="11" spans="1:5">
      <c r="A11" s="4" t="s">
        <v>566</v>
      </c>
      <c r="D11" s="11" t="n">
        <v>7.03</v>
      </c>
    </row>
    <row r="12" spans="1:5">
      <c r="A12" s="4" t="s">
        <v>538</v>
      </c>
      <c r="B12" s="8" t="n">
        <v>6.96</v>
      </c>
      <c r="D12" s="8" t="n">
        <v>6.96</v>
      </c>
    </row>
    <row r="13" spans="1:5">
      <c r="A13" s="3" t="s">
        <v>567</v>
      </c>
    </row>
    <row r="14" spans="1:5">
      <c r="A14" s="4" t="s">
        <v>568</v>
      </c>
      <c r="B14" s="7" t="n">
        <v>12128</v>
      </c>
      <c r="C14" s="7" t="n">
        <v>11422</v>
      </c>
      <c r="D14" s="7" t="n">
        <v>80590</v>
      </c>
      <c r="E14" s="7" t="n">
        <v>23608</v>
      </c>
    </row>
    <row r="15" spans="1:5">
      <c r="A15" s="4" t="s">
        <v>558</v>
      </c>
      <c r="B15" s="7" t="n">
        <v>900000</v>
      </c>
      <c r="C15" s="7" t="n">
        <v>1500000</v>
      </c>
      <c r="D15" s="7" t="n">
        <v>900000</v>
      </c>
      <c r="E15" s="7" t="n">
        <v>1500000</v>
      </c>
    </row>
    <row r="16" spans="1:5">
      <c r="A16" s="4" t="s">
        <v>559</v>
      </c>
      <c r="D16" s="4" t="s">
        <v>569</v>
      </c>
      <c r="E16" s="4" t="s">
        <v>300</v>
      </c>
    </row>
    <row r="17" spans="1:5">
      <c r="A17" s="4" t="s">
        <v>562</v>
      </c>
      <c r="D17" s="7" t="n">
        <v>200000</v>
      </c>
      <c r="E17" s="7" t="n">
        <v>2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70</v>
      </c>
      <c r="B1" s="2" t="s">
        <v>25</v>
      </c>
      <c r="D1" s="2" t="s">
        <v>1</v>
      </c>
    </row>
    <row r="2" spans="1:5">
      <c r="B2" s="2" t="s">
        <v>2</v>
      </c>
      <c r="C2" s="2" t="s">
        <v>26</v>
      </c>
      <c r="D2" s="2" t="s">
        <v>2</v>
      </c>
      <c r="E2" s="2" t="s">
        <v>26</v>
      </c>
    </row>
    <row r="3" spans="1:5">
      <c r="A3" s="3" t="s">
        <v>173</v>
      </c>
    </row>
    <row r="4" spans="1:5">
      <c r="A4" s="4" t="s">
        <v>571</v>
      </c>
      <c r="B4" s="4" t="s">
        <v>572</v>
      </c>
      <c r="C4" s="4" t="s">
        <v>573</v>
      </c>
      <c r="D4" s="4" t="s">
        <v>574</v>
      </c>
      <c r="E4" s="4" t="s">
        <v>575</v>
      </c>
    </row>
    <row r="5" spans="1:5">
      <c r="A5" s="4" t="s">
        <v>576</v>
      </c>
      <c r="B5" s="4" t="s">
        <v>387</v>
      </c>
      <c r="C5" s="4" t="s">
        <v>387</v>
      </c>
      <c r="D5" s="4" t="s">
        <v>387</v>
      </c>
      <c r="E5" s="4" t="s">
        <v>387</v>
      </c>
    </row>
    <row r="6" spans="1:5">
      <c r="A6" s="4" t="s">
        <v>577</v>
      </c>
      <c r="B6" s="10" t="n">
        <v>8.30000000000000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578</v>
      </c>
      <c r="B1" s="2" t="s">
        <v>579</v>
      </c>
    </row>
    <row r="2" spans="1:2">
      <c r="A2" s="3" t="s">
        <v>173</v>
      </c>
    </row>
    <row r="3" spans="1:2">
      <c r="A3" s="4" t="s">
        <v>580</v>
      </c>
      <c r="B3" s="10" t="n">
        <v>0.8</v>
      </c>
    </row>
    <row r="4" spans="1:2">
      <c r="A4" s="4" t="s">
        <v>581</v>
      </c>
      <c r="B4"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2</v>
      </c>
      <c r="B1" s="2" t="s">
        <v>25</v>
      </c>
      <c r="D1" s="2" t="s">
        <v>1</v>
      </c>
    </row>
    <row r="2" spans="1:6">
      <c r="B2" s="2" t="s">
        <v>2</v>
      </c>
      <c r="C2" s="2" t="s">
        <v>26</v>
      </c>
      <c r="D2" s="2" t="s">
        <v>2</v>
      </c>
      <c r="E2" s="2" t="s">
        <v>26</v>
      </c>
      <c r="F2" s="2" t="s">
        <v>54</v>
      </c>
    </row>
    <row r="3" spans="1:6">
      <c r="A3" s="3" t="s">
        <v>583</v>
      </c>
    </row>
    <row r="4" spans="1:6">
      <c r="A4" s="4" t="s">
        <v>584</v>
      </c>
      <c r="B4" s="7" t="n">
        <v>242230</v>
      </c>
      <c r="C4" s="7" t="n">
        <v>214000</v>
      </c>
      <c r="D4" s="7" t="n">
        <v>479767</v>
      </c>
      <c r="E4" s="7" t="n">
        <v>419769</v>
      </c>
    </row>
    <row r="5" spans="1:6">
      <c r="A5" s="4" t="s">
        <v>585</v>
      </c>
      <c r="B5" s="5" t="n">
        <v>21292</v>
      </c>
      <c r="C5" s="5" t="n">
        <v>6060</v>
      </c>
      <c r="D5" s="5" t="n">
        <v>43895</v>
      </c>
      <c r="E5" s="5" t="n">
        <v>9844</v>
      </c>
    </row>
    <row r="6" spans="1:6">
      <c r="A6" s="4" t="s">
        <v>69</v>
      </c>
      <c r="B6" s="5" t="n">
        <v>1337398</v>
      </c>
      <c r="D6" s="5" t="n">
        <v>1337398</v>
      </c>
      <c r="F6" s="7" t="n">
        <v>1408163</v>
      </c>
    </row>
    <row r="7" spans="1:6">
      <c r="A7" s="4" t="s">
        <v>50</v>
      </c>
    </row>
    <row r="8" spans="1:6">
      <c r="A8" s="3" t="s">
        <v>583</v>
      </c>
    </row>
    <row r="9" spans="1:6">
      <c r="A9" s="4" t="s">
        <v>584</v>
      </c>
      <c r="B9" s="5" t="n">
        <v>55104</v>
      </c>
      <c r="C9" s="5" t="n">
        <v>54264</v>
      </c>
      <c r="D9" s="5" t="n">
        <v>110380</v>
      </c>
      <c r="E9" s="5" t="n">
        <v>102442</v>
      </c>
    </row>
    <row r="10" spans="1:6">
      <c r="A10" s="4" t="s">
        <v>585</v>
      </c>
      <c r="B10" s="5" t="n">
        <v>2722</v>
      </c>
      <c r="C10" s="5" t="n">
        <v>-7210</v>
      </c>
      <c r="D10" s="5" t="n">
        <v>7513</v>
      </c>
      <c r="E10" s="5" t="n">
        <v>-10456</v>
      </c>
    </row>
    <row r="11" spans="1:6">
      <c r="A11" s="4" t="s">
        <v>69</v>
      </c>
      <c r="B11" s="5" t="n">
        <v>879961</v>
      </c>
      <c r="D11" s="5" t="n">
        <v>879961</v>
      </c>
      <c r="F11" s="5" t="n">
        <v>894213</v>
      </c>
    </row>
    <row r="12" spans="1:6">
      <c r="A12" s="4" t="s">
        <v>52</v>
      </c>
    </row>
    <row r="13" spans="1:6">
      <c r="A13" s="3" t="s">
        <v>583</v>
      </c>
    </row>
    <row r="14" spans="1:6">
      <c r="A14" s="4" t="s">
        <v>584</v>
      </c>
      <c r="B14" s="5" t="n">
        <v>187126</v>
      </c>
      <c r="C14" s="5" t="n">
        <v>159736</v>
      </c>
      <c r="D14" s="5" t="n">
        <v>369387</v>
      </c>
      <c r="E14" s="5" t="n">
        <v>317327</v>
      </c>
    </row>
    <row r="15" spans="1:6">
      <c r="A15" s="4" t="s">
        <v>585</v>
      </c>
      <c r="B15" s="5" t="n">
        <v>18570</v>
      </c>
      <c r="C15" s="7" t="n">
        <v>13270</v>
      </c>
      <c r="D15" s="5" t="n">
        <v>36382</v>
      </c>
      <c r="E15" s="7" t="n">
        <v>20300</v>
      </c>
    </row>
    <row r="16" spans="1:6">
      <c r="A16" s="4" t="s">
        <v>69</v>
      </c>
      <c r="B16" s="7" t="n">
        <v>457437</v>
      </c>
      <c r="D16" s="7" t="n">
        <v>457437</v>
      </c>
      <c r="F16" s="7" t="n">
        <v>51395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25</v>
      </c>
      <c r="D1" s="2" t="s">
        <v>1</v>
      </c>
    </row>
    <row r="2" spans="1:5">
      <c r="B2" s="2" t="s">
        <v>2</v>
      </c>
      <c r="C2" s="2" t="s">
        <v>26</v>
      </c>
      <c r="D2" s="2" t="s">
        <v>2</v>
      </c>
      <c r="E2" s="2" t="s">
        <v>26</v>
      </c>
    </row>
    <row r="3" spans="1:5">
      <c r="A3" s="3" t="s">
        <v>587</v>
      </c>
    </row>
    <row r="4" spans="1:5">
      <c r="A4" s="4" t="s">
        <v>588</v>
      </c>
      <c r="B4" s="5" t="n">
        <v>5</v>
      </c>
      <c r="C4" s="5" t="n">
        <v>5</v>
      </c>
      <c r="D4" s="5" t="n">
        <v>5</v>
      </c>
      <c r="E4" s="5" t="n">
        <v>5</v>
      </c>
    </row>
    <row r="5" spans="1:5">
      <c r="A5" s="4" t="s">
        <v>589</v>
      </c>
      <c r="B5" s="4" t="s">
        <v>590</v>
      </c>
      <c r="C5" s="4" t="s">
        <v>591</v>
      </c>
      <c r="D5" s="4" t="s">
        <v>592</v>
      </c>
      <c r="E5" s="4" t="s">
        <v>59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4"/>
  </cols>
  <sheetData>
    <row r="1" spans="1:2">
      <c r="A1" s="1" t="s">
        <v>594</v>
      </c>
      <c r="B1" s="2" t="s">
        <v>2</v>
      </c>
    </row>
    <row r="2" spans="1:2">
      <c r="A2" s="4" t="s">
        <v>595</v>
      </c>
    </row>
    <row r="3" spans="1:2">
      <c r="A3" s="3" t="s">
        <v>596</v>
      </c>
    </row>
    <row r="4" spans="1:2">
      <c r="A4" s="4" t="s">
        <v>597</v>
      </c>
      <c r="B4" s="4" t="s">
        <v>4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25</v>
      </c>
      <c r="D1" s="2" t="s">
        <v>1</v>
      </c>
    </row>
    <row r="2" spans="1:5">
      <c r="B2" s="2" t="s">
        <v>2</v>
      </c>
      <c r="C2" s="2" t="s">
        <v>26</v>
      </c>
      <c r="D2" s="2" t="s">
        <v>2</v>
      </c>
      <c r="E2" s="2" t="s">
        <v>26</v>
      </c>
    </row>
    <row r="3" spans="1:5">
      <c r="A3" s="3" t="s">
        <v>599</v>
      </c>
    </row>
    <row r="4" spans="1:5">
      <c r="A4" s="4" t="s">
        <v>27</v>
      </c>
      <c r="B4" s="7" t="n">
        <v>242230</v>
      </c>
      <c r="C4" s="7" t="n">
        <v>214000</v>
      </c>
      <c r="D4" s="7" t="n">
        <v>479767</v>
      </c>
      <c r="E4" s="7" t="n">
        <v>419769</v>
      </c>
    </row>
    <row r="5" spans="1:5">
      <c r="A5" s="3" t="s">
        <v>28</v>
      </c>
    </row>
    <row r="6" spans="1:5">
      <c r="A6" s="4" t="s">
        <v>29</v>
      </c>
      <c r="B6" s="5" t="n">
        <v>28779</v>
      </c>
      <c r="C6" s="5" t="n">
        <v>30733</v>
      </c>
      <c r="D6" s="5" t="n">
        <v>57772</v>
      </c>
      <c r="E6" s="5" t="n">
        <v>60738</v>
      </c>
    </row>
    <row r="7" spans="1:5">
      <c r="A7" s="4" t="s">
        <v>30</v>
      </c>
      <c r="B7" s="5" t="n">
        <v>4618</v>
      </c>
      <c r="C7" s="5" t="n">
        <v>4671</v>
      </c>
      <c r="D7" s="5" t="n">
        <v>9161</v>
      </c>
      <c r="E7" s="5" t="n">
        <v>10040</v>
      </c>
    </row>
    <row r="8" spans="1:5">
      <c r="A8" s="4" t="s">
        <v>600</v>
      </c>
      <c r="B8" s="5" t="n">
        <v>0</v>
      </c>
      <c r="C8" s="5" t="n">
        <v>0</v>
      </c>
      <c r="D8" s="5" t="n">
        <v>0</v>
      </c>
      <c r="E8" s="5" t="n">
        <v>0</v>
      </c>
    </row>
    <row r="9" spans="1:5">
      <c r="A9" s="4" t="s">
        <v>31</v>
      </c>
      <c r="B9" s="5" t="n">
        <v>11396</v>
      </c>
      <c r="C9" s="5" t="n">
        <v>12470</v>
      </c>
      <c r="D9" s="5" t="n">
        <v>22226</v>
      </c>
      <c r="E9" s="5" t="n">
        <v>24805</v>
      </c>
    </row>
    <row r="10" spans="1:5">
      <c r="A10" s="4" t="s">
        <v>32</v>
      </c>
      <c r="B10" s="5" t="n">
        <v>17439</v>
      </c>
      <c r="C10" s="5" t="n">
        <v>23600</v>
      </c>
      <c r="D10" s="5" t="n">
        <v>34764</v>
      </c>
      <c r="E10" s="5" t="n">
        <v>46783</v>
      </c>
    </row>
    <row r="11" spans="1:5">
      <c r="A11" s="4" t="s">
        <v>33</v>
      </c>
      <c r="B11" s="5" t="n">
        <v>220938</v>
      </c>
      <c r="C11" s="5" t="n">
        <v>207940</v>
      </c>
      <c r="D11" s="5" t="n">
        <v>435872</v>
      </c>
      <c r="E11" s="5" t="n">
        <v>409925</v>
      </c>
    </row>
    <row r="12" spans="1:5">
      <c r="A12" s="4" t="s">
        <v>34</v>
      </c>
      <c r="B12" s="5" t="n">
        <v>21292</v>
      </c>
      <c r="C12" s="5" t="n">
        <v>6060</v>
      </c>
      <c r="D12" s="5" t="n">
        <v>43895</v>
      </c>
      <c r="E12" s="5" t="n">
        <v>9844</v>
      </c>
    </row>
    <row r="13" spans="1:5">
      <c r="A13" s="3" t="s">
        <v>601</v>
      </c>
    </row>
    <row r="14" spans="1:5">
      <c r="A14" s="4" t="s">
        <v>36</v>
      </c>
      <c r="B14" s="5" t="n">
        <v>23881</v>
      </c>
      <c r="C14" s="5" t="n">
        <v>24742</v>
      </c>
      <c r="D14" s="5" t="n">
        <v>48938</v>
      </c>
      <c r="E14" s="5" t="n">
        <v>49734</v>
      </c>
    </row>
    <row r="15" spans="1:5">
      <c r="A15" s="4" t="s">
        <v>37</v>
      </c>
      <c r="B15" s="5" t="n">
        <v>14615</v>
      </c>
      <c r="D15" s="5" t="n">
        <v>14615</v>
      </c>
    </row>
    <row r="16" spans="1:5">
      <c r="A16" s="4" t="s">
        <v>38</v>
      </c>
      <c r="B16" s="5" t="n">
        <v>38496</v>
      </c>
      <c r="C16" s="5" t="n">
        <v>24742</v>
      </c>
      <c r="D16" s="5" t="n">
        <v>63553</v>
      </c>
      <c r="E16" s="5" t="n">
        <v>49734</v>
      </c>
    </row>
    <row r="17" spans="1:5">
      <c r="A17" s="4" t="s">
        <v>39</v>
      </c>
      <c r="B17" s="5" t="n">
        <v>-17204</v>
      </c>
      <c r="C17" s="5" t="n">
        <v>-18682</v>
      </c>
      <c r="D17" s="5" t="n">
        <v>-19658</v>
      </c>
      <c r="E17" s="5" t="n">
        <v>-39890</v>
      </c>
    </row>
    <row r="18" spans="1:5">
      <c r="A18" s="4" t="s">
        <v>40</v>
      </c>
      <c r="B18" s="5" t="n">
        <v>1853</v>
      </c>
      <c r="C18" s="5" t="n">
        <v>-7886</v>
      </c>
      <c r="D18" s="5" t="n">
        <v>2907</v>
      </c>
      <c r="E18" s="5" t="n">
        <v>-15942</v>
      </c>
    </row>
    <row r="19" spans="1:5">
      <c r="A19" s="4" t="s">
        <v>41</v>
      </c>
      <c r="B19" s="5" t="n">
        <v>-19057</v>
      </c>
      <c r="C19" s="5" t="n">
        <v>-10796</v>
      </c>
      <c r="D19" s="5" t="n">
        <v>-22565</v>
      </c>
      <c r="E19" s="5" t="n">
        <v>-23948</v>
      </c>
    </row>
    <row r="20" spans="1:5">
      <c r="A20" s="4" t="s">
        <v>42</v>
      </c>
      <c r="B20" s="5" t="n">
        <v>836</v>
      </c>
      <c r="C20" s="5" t="n">
        <v>-435</v>
      </c>
      <c r="D20" s="5" t="n">
        <v>1108</v>
      </c>
      <c r="E20" s="5" t="n">
        <v>-920</v>
      </c>
    </row>
    <row r="21" spans="1:5">
      <c r="A21" s="4" t="s">
        <v>43</v>
      </c>
      <c r="B21" s="5" t="n">
        <v>-18221</v>
      </c>
      <c r="C21" s="5" t="n">
        <v>-11231</v>
      </c>
      <c r="D21" s="5" t="n">
        <v>-21457</v>
      </c>
      <c r="E21" s="5" t="n">
        <v>-24868</v>
      </c>
    </row>
    <row r="22" spans="1:5">
      <c r="A22" s="4" t="s">
        <v>602</v>
      </c>
    </row>
    <row r="23" spans="1:5">
      <c r="A23" s="3" t="s">
        <v>599</v>
      </c>
    </row>
    <row r="24" spans="1:5">
      <c r="A24" s="4" t="s">
        <v>27</v>
      </c>
      <c r="B24" s="5" t="n">
        <v>-5238</v>
      </c>
      <c r="C24" s="5" t="n">
        <v>-374</v>
      </c>
      <c r="D24" s="5" t="n">
        <v>-6070</v>
      </c>
      <c r="E24" s="5" t="n">
        <v>-745</v>
      </c>
    </row>
    <row r="25" spans="1:5">
      <c r="A25" s="3" t="s">
        <v>28</v>
      </c>
    </row>
    <row r="26" spans="1:5">
      <c r="A26" s="4" t="s">
        <v>29</v>
      </c>
      <c r="B26" s="5" t="n">
        <v>-3962</v>
      </c>
      <c r="C26" s="5" t="n">
        <v>-374</v>
      </c>
      <c r="D26" s="5" t="n">
        <v>-4112</v>
      </c>
      <c r="E26" s="5" t="n">
        <v>-745</v>
      </c>
    </row>
    <row r="27" spans="1:5">
      <c r="A27" s="4" t="s">
        <v>33</v>
      </c>
      <c r="B27" s="5" t="n">
        <v>-5238</v>
      </c>
      <c r="C27" s="5" t="n">
        <v>-374</v>
      </c>
      <c r="D27" s="5" t="n">
        <v>-6070</v>
      </c>
      <c r="E27" s="5" t="n">
        <v>-745</v>
      </c>
    </row>
    <row r="28" spans="1:5">
      <c r="A28" s="3" t="s">
        <v>601</v>
      </c>
    </row>
    <row r="29" spans="1:5">
      <c r="A29" s="4" t="s">
        <v>603</v>
      </c>
      <c r="B29" s="5" t="n">
        <v>-17273</v>
      </c>
      <c r="C29" s="5" t="n">
        <v>-7276</v>
      </c>
      <c r="D29" s="5" t="n">
        <v>-16497</v>
      </c>
      <c r="E29" s="5" t="n">
        <v>-17134</v>
      </c>
    </row>
    <row r="30" spans="1:5">
      <c r="A30" s="4" t="s">
        <v>38</v>
      </c>
      <c r="B30" s="5" t="n">
        <v>-17273</v>
      </c>
      <c r="C30" s="5" t="n">
        <v>-7276</v>
      </c>
      <c r="D30" s="5" t="n">
        <v>-16497</v>
      </c>
      <c r="E30" s="5" t="n">
        <v>-17134</v>
      </c>
    </row>
    <row r="31" spans="1:5">
      <c r="A31" s="4" t="s">
        <v>39</v>
      </c>
      <c r="B31" s="5" t="n">
        <v>17273</v>
      </c>
      <c r="C31" s="5" t="n">
        <v>7276</v>
      </c>
      <c r="D31" s="5" t="n">
        <v>16497</v>
      </c>
      <c r="E31" s="5" t="n">
        <v>17134</v>
      </c>
    </row>
    <row r="32" spans="1:5">
      <c r="A32" s="4" t="s">
        <v>41</v>
      </c>
      <c r="B32" s="5" t="n">
        <v>17273</v>
      </c>
      <c r="C32" s="5" t="n">
        <v>7276</v>
      </c>
      <c r="D32" s="5" t="n">
        <v>16497</v>
      </c>
      <c r="E32" s="5" t="n">
        <v>17134</v>
      </c>
    </row>
    <row r="33" spans="1:5">
      <c r="A33" s="4" t="s">
        <v>42</v>
      </c>
      <c r="B33" s="5" t="n">
        <v>-836</v>
      </c>
      <c r="C33" s="5" t="n">
        <v>435</v>
      </c>
      <c r="D33" s="5" t="n">
        <v>-1108</v>
      </c>
      <c r="E33" s="5" t="n">
        <v>920</v>
      </c>
    </row>
    <row r="34" spans="1:5">
      <c r="A34" s="4" t="s">
        <v>43</v>
      </c>
      <c r="B34" s="5" t="n">
        <v>16437</v>
      </c>
      <c r="C34" s="5" t="n">
        <v>7711</v>
      </c>
      <c r="D34" s="5" t="n">
        <v>15389</v>
      </c>
      <c r="E34" s="5" t="n">
        <v>18054</v>
      </c>
    </row>
    <row r="35" spans="1:5">
      <c r="A35" s="4" t="s">
        <v>604</v>
      </c>
    </row>
    <row r="36" spans="1:5">
      <c r="A36" s="3" t="s">
        <v>601</v>
      </c>
    </row>
    <row r="37" spans="1:5">
      <c r="A37" s="4" t="s">
        <v>603</v>
      </c>
      <c r="B37" s="5" t="n">
        <v>19057</v>
      </c>
      <c r="C37" s="5" t="n">
        <v>10796</v>
      </c>
      <c r="D37" s="5" t="n">
        <v>22565</v>
      </c>
      <c r="E37" s="5" t="n">
        <v>23948</v>
      </c>
    </row>
    <row r="38" spans="1:5">
      <c r="A38" s="4" t="s">
        <v>38</v>
      </c>
      <c r="B38" s="5" t="n">
        <v>19057</v>
      </c>
      <c r="C38" s="5" t="n">
        <v>10796</v>
      </c>
      <c r="D38" s="5" t="n">
        <v>22565</v>
      </c>
      <c r="E38" s="5" t="n">
        <v>23948</v>
      </c>
    </row>
    <row r="39" spans="1:5">
      <c r="A39" s="4" t="s">
        <v>39</v>
      </c>
      <c r="B39" s="5" t="n">
        <v>-19057</v>
      </c>
      <c r="C39" s="5" t="n">
        <v>-10796</v>
      </c>
      <c r="D39" s="5" t="n">
        <v>-22565</v>
      </c>
      <c r="E39" s="5" t="n">
        <v>-23948</v>
      </c>
    </row>
    <row r="40" spans="1:5">
      <c r="A40" s="4" t="s">
        <v>41</v>
      </c>
      <c r="B40" s="5" t="n">
        <v>-19057</v>
      </c>
      <c r="C40" s="5" t="n">
        <v>-10796</v>
      </c>
      <c r="D40" s="5" t="n">
        <v>-22565</v>
      </c>
      <c r="E40" s="5" t="n">
        <v>-23948</v>
      </c>
    </row>
    <row r="41" spans="1:5">
      <c r="A41" s="4" t="s">
        <v>42</v>
      </c>
      <c r="B41" s="5" t="n">
        <v>836</v>
      </c>
      <c r="C41" s="5" t="n">
        <v>-435</v>
      </c>
      <c r="D41" s="5" t="n">
        <v>1108</v>
      </c>
      <c r="E41" s="5" t="n">
        <v>-920</v>
      </c>
    </row>
    <row r="42" spans="1:5">
      <c r="A42" s="4" t="s">
        <v>43</v>
      </c>
      <c r="B42" s="5" t="n">
        <v>-18221</v>
      </c>
      <c r="C42" s="5" t="n">
        <v>-11231</v>
      </c>
      <c r="D42" s="5" t="n">
        <v>-21457</v>
      </c>
      <c r="E42" s="5" t="n">
        <v>-24868</v>
      </c>
    </row>
    <row r="43" spans="1:5">
      <c r="A43" s="4" t="s">
        <v>605</v>
      </c>
    </row>
    <row r="44" spans="1:5">
      <c r="A44" s="3" t="s">
        <v>599</v>
      </c>
    </row>
    <row r="45" spans="1:5">
      <c r="A45" s="4" t="s">
        <v>27</v>
      </c>
      <c r="B45" s="5" t="n">
        <v>173387</v>
      </c>
      <c r="C45" s="5" t="n">
        <v>148231</v>
      </c>
      <c r="D45" s="5" t="n">
        <v>340060</v>
      </c>
      <c r="E45" s="5" t="n">
        <v>294617</v>
      </c>
    </row>
    <row r="46" spans="1:5">
      <c r="A46" s="3" t="s">
        <v>28</v>
      </c>
    </row>
    <row r="47" spans="1:5">
      <c r="A47" s="4" t="s">
        <v>29</v>
      </c>
      <c r="B47" s="5" t="n">
        <v>17351</v>
      </c>
      <c r="C47" s="5" t="n">
        <v>16496</v>
      </c>
      <c r="D47" s="5" t="n">
        <v>34894</v>
      </c>
      <c r="E47" s="5" t="n">
        <v>37421</v>
      </c>
    </row>
    <row r="48" spans="1:5">
      <c r="A48" s="4" t="s">
        <v>31</v>
      </c>
      <c r="B48" s="5" t="n">
        <v>1679</v>
      </c>
      <c r="C48" s="5" t="n">
        <v>1965</v>
      </c>
      <c r="D48" s="5" t="n">
        <v>3442</v>
      </c>
      <c r="E48" s="5" t="n">
        <v>4484</v>
      </c>
    </row>
    <row r="49" spans="1:5">
      <c r="A49" s="4" t="s">
        <v>32</v>
      </c>
      <c r="B49" s="5" t="n">
        <v>2616</v>
      </c>
      <c r="C49" s="5" t="n">
        <v>3142</v>
      </c>
      <c r="D49" s="5" t="n">
        <v>5496</v>
      </c>
      <c r="E49" s="5" t="n">
        <v>6242</v>
      </c>
    </row>
    <row r="50" spans="1:5">
      <c r="A50" s="4" t="s">
        <v>33</v>
      </c>
      <c r="B50" s="5" t="n">
        <v>158285</v>
      </c>
      <c r="C50" s="5" t="n">
        <v>140488</v>
      </c>
      <c r="D50" s="5" t="n">
        <v>313571</v>
      </c>
      <c r="E50" s="5" t="n">
        <v>285096</v>
      </c>
    </row>
    <row r="51" spans="1:5">
      <c r="A51" s="4" t="s">
        <v>34</v>
      </c>
      <c r="B51" s="5" t="n">
        <v>15102</v>
      </c>
      <c r="C51" s="5" t="n">
        <v>7743</v>
      </c>
      <c r="D51" s="5" t="n">
        <v>26489</v>
      </c>
      <c r="E51" s="5" t="n">
        <v>9521</v>
      </c>
    </row>
    <row r="52" spans="1:5">
      <c r="A52" s="3" t="s">
        <v>601</v>
      </c>
    </row>
    <row r="53" spans="1:5">
      <c r="A53" s="4" t="s">
        <v>36</v>
      </c>
      <c r="B53" s="5" t="n">
        <v>512</v>
      </c>
      <c r="C53" s="5" t="n">
        <v>1576</v>
      </c>
      <c r="D53" s="5" t="n">
        <v>2508</v>
      </c>
      <c r="E53" s="5" t="n">
        <v>3509</v>
      </c>
    </row>
    <row r="54" spans="1:5">
      <c r="A54" s="4" t="s">
        <v>603</v>
      </c>
      <c r="B54" s="5" t="n">
        <v>-1805</v>
      </c>
      <c r="C54" s="5" t="n">
        <v>-3520</v>
      </c>
      <c r="D54" s="5" t="n">
        <v>-5986</v>
      </c>
      <c r="E54" s="5" t="n">
        <v>-6814</v>
      </c>
    </row>
    <row r="55" spans="1:5">
      <c r="A55" s="4" t="s">
        <v>37</v>
      </c>
      <c r="B55" s="5" t="n">
        <v>14615</v>
      </c>
      <c r="D55" s="5" t="n">
        <v>14615</v>
      </c>
    </row>
    <row r="56" spans="1:5">
      <c r="A56" s="4" t="s">
        <v>38</v>
      </c>
      <c r="B56" s="5" t="n">
        <v>13322</v>
      </c>
      <c r="C56" s="5" t="n">
        <v>-1944</v>
      </c>
      <c r="D56" s="5" t="n">
        <v>11137</v>
      </c>
      <c r="E56" s="5" t="n">
        <v>-3305</v>
      </c>
    </row>
    <row r="57" spans="1:5">
      <c r="A57" s="4" t="s">
        <v>39</v>
      </c>
      <c r="B57" s="5" t="n">
        <v>1780</v>
      </c>
      <c r="C57" s="5" t="n">
        <v>9687</v>
      </c>
      <c r="D57" s="5" t="n">
        <v>15352</v>
      </c>
      <c r="E57" s="5" t="n">
        <v>12826</v>
      </c>
    </row>
    <row r="58" spans="1:5">
      <c r="A58" s="4" t="s">
        <v>40</v>
      </c>
      <c r="B58" s="5" t="n">
        <v>414</v>
      </c>
      <c r="C58" s="5" t="n">
        <v>1823</v>
      </c>
      <c r="D58" s="5" t="n">
        <v>-646</v>
      </c>
      <c r="E58" s="5" t="n">
        <v>1936</v>
      </c>
    </row>
    <row r="59" spans="1:5">
      <c r="A59" s="4" t="s">
        <v>41</v>
      </c>
      <c r="B59" s="5" t="n">
        <v>1366</v>
      </c>
      <c r="C59" s="5" t="n">
        <v>7864</v>
      </c>
      <c r="D59" s="5" t="n">
        <v>15998</v>
      </c>
      <c r="E59" s="5" t="n">
        <v>10890</v>
      </c>
    </row>
    <row r="60" spans="1:5">
      <c r="A60" s="4" t="s">
        <v>43</v>
      </c>
      <c r="B60" s="5" t="n">
        <v>1366</v>
      </c>
      <c r="C60" s="5" t="n">
        <v>7864</v>
      </c>
      <c r="D60" s="5" t="n">
        <v>15998</v>
      </c>
      <c r="E60" s="5" t="n">
        <v>10890</v>
      </c>
    </row>
    <row r="61" spans="1:5">
      <c r="A61" s="4" t="s">
        <v>606</v>
      </c>
    </row>
    <row r="62" spans="1:5">
      <c r="A62" s="3" t="s">
        <v>599</v>
      </c>
    </row>
    <row r="63" spans="1:5">
      <c r="A63" s="4" t="s">
        <v>27</v>
      </c>
      <c r="B63" s="5" t="n">
        <v>62496</v>
      </c>
      <c r="C63" s="5" t="n">
        <v>61949</v>
      </c>
      <c r="D63" s="5" t="n">
        <v>125702</v>
      </c>
      <c r="E63" s="5" t="n">
        <v>117545</v>
      </c>
    </row>
    <row r="64" spans="1:5">
      <c r="A64" s="3" t="s">
        <v>28</v>
      </c>
    </row>
    <row r="65" spans="1:5">
      <c r="A65" s="4" t="s">
        <v>29</v>
      </c>
      <c r="B65" s="5" t="n">
        <v>11040</v>
      </c>
      <c r="C65" s="5" t="n">
        <v>14107</v>
      </c>
      <c r="D65" s="5" t="n">
        <v>22098</v>
      </c>
      <c r="E65" s="5" t="n">
        <v>23081</v>
      </c>
    </row>
    <row r="66" spans="1:5">
      <c r="A66" s="4" t="s">
        <v>30</v>
      </c>
      <c r="B66" s="5" t="n">
        <v>4596</v>
      </c>
      <c r="C66" s="5" t="n">
        <v>4671</v>
      </c>
      <c r="D66" s="5" t="n">
        <v>9134</v>
      </c>
      <c r="E66" s="5" t="n">
        <v>10040</v>
      </c>
    </row>
    <row r="67" spans="1:5">
      <c r="A67" s="4" t="s">
        <v>31</v>
      </c>
      <c r="B67" s="5" t="n">
        <v>9601</v>
      </c>
      <c r="C67" s="5" t="n">
        <v>10474</v>
      </c>
      <c r="D67" s="5" t="n">
        <v>18552</v>
      </c>
      <c r="E67" s="5" t="n">
        <v>20260</v>
      </c>
    </row>
    <row r="68" spans="1:5">
      <c r="A68" s="4" t="s">
        <v>32</v>
      </c>
      <c r="B68" s="5" t="n">
        <v>14344</v>
      </c>
      <c r="C68" s="5" t="n">
        <v>19888</v>
      </c>
      <c r="D68" s="5" t="n">
        <v>28306</v>
      </c>
      <c r="E68" s="5" t="n">
        <v>39391</v>
      </c>
    </row>
    <row r="69" spans="1:5">
      <c r="A69" s="4" t="s">
        <v>33</v>
      </c>
      <c r="B69" s="5" t="n">
        <v>54972</v>
      </c>
      <c r="C69" s="5" t="n">
        <v>64314</v>
      </c>
      <c r="D69" s="5" t="n">
        <v>108581</v>
      </c>
      <c r="E69" s="5" t="n">
        <v>118724</v>
      </c>
    </row>
    <row r="70" spans="1:5">
      <c r="A70" s="4" t="s">
        <v>34</v>
      </c>
      <c r="B70" s="5" t="n">
        <v>7524</v>
      </c>
      <c r="C70" s="5" t="n">
        <v>-2365</v>
      </c>
      <c r="D70" s="5" t="n">
        <v>17121</v>
      </c>
      <c r="E70" s="5" t="n">
        <v>-1179</v>
      </c>
    </row>
    <row r="71" spans="1:5">
      <c r="A71" s="3" t="s">
        <v>601</v>
      </c>
    </row>
    <row r="72" spans="1:5">
      <c r="A72" s="4" t="s">
        <v>36</v>
      </c>
      <c r="B72" s="5" t="n">
        <v>23153</v>
      </c>
      <c r="C72" s="5" t="n">
        <v>23105</v>
      </c>
      <c r="D72" s="5" t="n">
        <v>46049</v>
      </c>
      <c r="E72" s="5" t="n">
        <v>46103</v>
      </c>
    </row>
    <row r="73" spans="1:5">
      <c r="A73" s="4" t="s">
        <v>603</v>
      </c>
      <c r="B73" s="5" t="n">
        <v>21</v>
      </c>
      <c r="D73" s="5" t="n">
        <v>-82</v>
      </c>
    </row>
    <row r="74" spans="1:5">
      <c r="A74" s="4" t="s">
        <v>38</v>
      </c>
      <c r="B74" s="5" t="n">
        <v>23174</v>
      </c>
      <c r="C74" s="5" t="n">
        <v>23105</v>
      </c>
      <c r="D74" s="5" t="n">
        <v>45967</v>
      </c>
      <c r="E74" s="5" t="n">
        <v>46103</v>
      </c>
    </row>
    <row r="75" spans="1:5">
      <c r="A75" s="4" t="s">
        <v>39</v>
      </c>
      <c r="B75" s="5" t="n">
        <v>-15650</v>
      </c>
      <c r="C75" s="5" t="n">
        <v>-25470</v>
      </c>
      <c r="D75" s="5" t="n">
        <v>-28846</v>
      </c>
      <c r="E75" s="5" t="n">
        <v>-47282</v>
      </c>
    </row>
    <row r="76" spans="1:5">
      <c r="A76" s="4" t="s">
        <v>40</v>
      </c>
      <c r="B76" s="5" t="n">
        <v>1670</v>
      </c>
      <c r="C76" s="5" t="n">
        <v>-9960</v>
      </c>
      <c r="D76" s="5" t="n">
        <v>3400</v>
      </c>
      <c r="E76" s="5" t="n">
        <v>-18382</v>
      </c>
    </row>
    <row r="77" spans="1:5">
      <c r="A77" s="4" t="s">
        <v>41</v>
      </c>
      <c r="B77" s="5" t="n">
        <v>-17320</v>
      </c>
      <c r="C77" s="5" t="n">
        <v>-15510</v>
      </c>
      <c r="D77" s="5" t="n">
        <v>-32246</v>
      </c>
      <c r="E77" s="5" t="n">
        <v>-28900</v>
      </c>
    </row>
    <row r="78" spans="1:5">
      <c r="A78" s="4" t="s">
        <v>43</v>
      </c>
      <c r="B78" s="5" t="n">
        <v>-17320</v>
      </c>
      <c r="C78" s="5" t="n">
        <v>-15510</v>
      </c>
      <c r="D78" s="5" t="n">
        <v>-32246</v>
      </c>
      <c r="E78" s="5" t="n">
        <v>-28900</v>
      </c>
    </row>
    <row r="79" spans="1:5">
      <c r="A79" s="4" t="s">
        <v>607</v>
      </c>
    </row>
    <row r="80" spans="1:5">
      <c r="A80" s="3" t="s">
        <v>599</v>
      </c>
    </row>
    <row r="81" spans="1:5">
      <c r="A81" s="4" t="s">
        <v>27</v>
      </c>
      <c r="B81" s="5" t="n">
        <v>11585</v>
      </c>
      <c r="C81" s="5" t="n">
        <v>4194</v>
      </c>
      <c r="D81" s="5" t="n">
        <v>20075</v>
      </c>
      <c r="E81" s="5" t="n">
        <v>8352</v>
      </c>
    </row>
    <row r="82" spans="1:5">
      <c r="A82" s="3" t="s">
        <v>28</v>
      </c>
    </row>
    <row r="83" spans="1:5">
      <c r="A83" s="4" t="s">
        <v>29</v>
      </c>
      <c r="B83" s="5" t="n">
        <v>4350</v>
      </c>
      <c r="C83" s="5" t="n">
        <v>504</v>
      </c>
      <c r="D83" s="5" t="n">
        <v>4892</v>
      </c>
      <c r="E83" s="5" t="n">
        <v>981</v>
      </c>
    </row>
    <row r="84" spans="1:5">
      <c r="A84" s="4" t="s">
        <v>30</v>
      </c>
      <c r="B84" s="5" t="n">
        <v>22</v>
      </c>
      <c r="D84" s="5" t="n">
        <v>27</v>
      </c>
    </row>
    <row r="85" spans="1:5">
      <c r="A85" s="4" t="s">
        <v>31</v>
      </c>
      <c r="B85" s="5" t="n">
        <v>116</v>
      </c>
      <c r="C85" s="5" t="n">
        <v>31</v>
      </c>
      <c r="D85" s="5" t="n">
        <v>232</v>
      </c>
      <c r="E85" s="5" t="n">
        <v>61</v>
      </c>
    </row>
    <row r="86" spans="1:5">
      <c r="A86" s="4" t="s">
        <v>32</v>
      </c>
      <c r="B86" s="5" t="n">
        <v>479</v>
      </c>
      <c r="C86" s="5" t="n">
        <v>570</v>
      </c>
      <c r="D86" s="5" t="n">
        <v>962</v>
      </c>
      <c r="E86" s="5" t="n">
        <v>1150</v>
      </c>
    </row>
    <row r="87" spans="1:5">
      <c r="A87" s="4" t="s">
        <v>33</v>
      </c>
      <c r="B87" s="5" t="n">
        <v>12919</v>
      </c>
      <c r="C87" s="5" t="n">
        <v>3512</v>
      </c>
      <c r="D87" s="5" t="n">
        <v>19790</v>
      </c>
      <c r="E87" s="5" t="n">
        <v>6850</v>
      </c>
    </row>
    <row r="88" spans="1:5">
      <c r="A88" s="4" t="s">
        <v>34</v>
      </c>
      <c r="B88" s="5" t="n">
        <v>-1334</v>
      </c>
      <c r="C88" s="5" t="n">
        <v>682</v>
      </c>
      <c r="D88" s="5" t="n">
        <v>285</v>
      </c>
      <c r="E88" s="5" t="n">
        <v>1502</v>
      </c>
    </row>
    <row r="89" spans="1:5">
      <c r="A89" s="3" t="s">
        <v>601</v>
      </c>
    </row>
    <row r="90" spans="1:5">
      <c r="A90" s="4" t="s">
        <v>36</v>
      </c>
      <c r="B90" s="5" t="n">
        <v>216</v>
      </c>
      <c r="C90" s="5" t="n">
        <v>61</v>
      </c>
      <c r="D90" s="5" t="n">
        <v>381</v>
      </c>
      <c r="E90" s="5" t="n">
        <v>122</v>
      </c>
    </row>
    <row r="91" spans="1:5">
      <c r="A91" s="4" t="s">
        <v>38</v>
      </c>
      <c r="B91" s="5" t="n">
        <v>216</v>
      </c>
      <c r="C91" s="5" t="n">
        <v>61</v>
      </c>
      <c r="D91" s="5" t="n">
        <v>381</v>
      </c>
      <c r="E91" s="5" t="n">
        <v>122</v>
      </c>
    </row>
    <row r="92" spans="1:5">
      <c r="A92" s="4" t="s">
        <v>39</v>
      </c>
      <c r="B92" s="5" t="n">
        <v>-1550</v>
      </c>
      <c r="C92" s="5" t="n">
        <v>621</v>
      </c>
      <c r="D92" s="5" t="n">
        <v>-96</v>
      </c>
      <c r="E92" s="5" t="n">
        <v>1380</v>
      </c>
    </row>
    <row r="93" spans="1:5">
      <c r="A93" s="4" t="s">
        <v>40</v>
      </c>
      <c r="B93" s="5" t="n">
        <v>-231</v>
      </c>
      <c r="C93" s="5" t="n">
        <v>251</v>
      </c>
      <c r="D93" s="5" t="n">
        <v>153</v>
      </c>
      <c r="E93" s="5" t="n">
        <v>504</v>
      </c>
    </row>
    <row r="94" spans="1:5">
      <c r="A94" s="4" t="s">
        <v>41</v>
      </c>
      <c r="B94" s="5" t="n">
        <v>-1319</v>
      </c>
      <c r="C94" s="5" t="n">
        <v>370</v>
      </c>
      <c r="D94" s="5" t="n">
        <v>-249</v>
      </c>
      <c r="E94" s="5" t="n">
        <v>876</v>
      </c>
    </row>
    <row r="95" spans="1:5">
      <c r="A95" s="4" t="s">
        <v>42</v>
      </c>
      <c r="B95" s="5" t="n">
        <v>836</v>
      </c>
      <c r="C95" s="5" t="n">
        <v>-435</v>
      </c>
      <c r="D95" s="5" t="n">
        <v>1108</v>
      </c>
      <c r="E95" s="5" t="n">
        <v>-920</v>
      </c>
    </row>
    <row r="96" spans="1:5">
      <c r="A96" s="4" t="s">
        <v>43</v>
      </c>
      <c r="B96" s="5" t="n">
        <v>-483</v>
      </c>
      <c r="C96" s="5" t="n">
        <v>-65</v>
      </c>
      <c r="D96" s="5" t="n">
        <v>859</v>
      </c>
      <c r="E96" s="5" t="n">
        <v>-44</v>
      </c>
    </row>
    <row r="97" spans="1:5">
      <c r="A97" s="4" t="s">
        <v>50</v>
      </c>
    </row>
    <row r="98" spans="1:5">
      <c r="A98" s="3" t="s">
        <v>599</v>
      </c>
    </row>
    <row r="99" spans="1:5">
      <c r="A99" s="4" t="s">
        <v>27</v>
      </c>
      <c r="B99" s="5" t="n">
        <v>55104</v>
      </c>
      <c r="C99" s="5" t="n">
        <v>54264</v>
      </c>
      <c r="D99" s="5" t="n">
        <v>110380</v>
      </c>
      <c r="E99" s="5" t="n">
        <v>102442</v>
      </c>
    </row>
    <row r="100" spans="1:5">
      <c r="A100" s="3" t="s">
        <v>28</v>
      </c>
    </row>
    <row r="101" spans="1:5">
      <c r="A101" s="4" t="s">
        <v>51</v>
      </c>
      <c r="B101" s="5" t="n">
        <v>13239</v>
      </c>
      <c r="C101" s="5" t="n">
        <v>12968</v>
      </c>
      <c r="D101" s="5" t="n">
        <v>25683</v>
      </c>
      <c r="E101" s="5" t="n">
        <v>21404</v>
      </c>
    </row>
    <row r="102" spans="1:5">
      <c r="A102" s="4" t="s">
        <v>34</v>
      </c>
      <c r="B102" s="5" t="n">
        <v>2722</v>
      </c>
      <c r="C102" s="5" t="n">
        <v>-7210</v>
      </c>
      <c r="D102" s="5" t="n">
        <v>7513</v>
      </c>
      <c r="E102" s="5" t="n">
        <v>-10456</v>
      </c>
    </row>
    <row r="103" spans="1:5">
      <c r="A103" s="4" t="s">
        <v>608</v>
      </c>
    </row>
    <row r="104" spans="1:5">
      <c r="A104" s="3" t="s">
        <v>599</v>
      </c>
    </row>
    <row r="105" spans="1:5">
      <c r="A105" s="4" t="s">
        <v>27</v>
      </c>
      <c r="B105" s="5" t="n">
        <v>-2864</v>
      </c>
      <c r="D105" s="5" t="n">
        <v>-3546</v>
      </c>
    </row>
    <row r="106" spans="1:5">
      <c r="A106" s="3" t="s">
        <v>28</v>
      </c>
    </row>
    <row r="107" spans="1:5">
      <c r="A107" s="4" t="s">
        <v>51</v>
      </c>
      <c r="B107" s="5" t="n">
        <v>-1276</v>
      </c>
      <c r="D107" s="5" t="n">
        <v>-1958</v>
      </c>
    </row>
    <row r="108" spans="1:5">
      <c r="A108" s="4" t="s">
        <v>609</v>
      </c>
    </row>
    <row r="109" spans="1:5">
      <c r="A109" s="3" t="s">
        <v>599</v>
      </c>
    </row>
    <row r="110" spans="1:5">
      <c r="A110" s="4" t="s">
        <v>27</v>
      </c>
      <c r="B110" s="5" t="n">
        <v>54702</v>
      </c>
      <c r="C110" s="5" t="n">
        <v>54264</v>
      </c>
      <c r="D110" s="5" t="n">
        <v>110220</v>
      </c>
      <c r="E110" s="5" t="n">
        <v>102442</v>
      </c>
    </row>
    <row r="111" spans="1:5">
      <c r="A111" s="3" t="s">
        <v>28</v>
      </c>
    </row>
    <row r="112" spans="1:5">
      <c r="A112" s="4" t="s">
        <v>51</v>
      </c>
      <c r="B112" s="5" t="n">
        <v>12883</v>
      </c>
      <c r="C112" s="5" t="n">
        <v>12968</v>
      </c>
      <c r="D112" s="5" t="n">
        <v>25802</v>
      </c>
      <c r="E112" s="5" t="n">
        <v>21404</v>
      </c>
    </row>
    <row r="113" spans="1:5">
      <c r="A113" s="4" t="s">
        <v>610</v>
      </c>
    </row>
    <row r="114" spans="1:5">
      <c r="A114" s="3" t="s">
        <v>599</v>
      </c>
    </row>
    <row r="115" spans="1:5">
      <c r="A115" s="4" t="s">
        <v>27</v>
      </c>
      <c r="B115" s="5" t="n">
        <v>3266</v>
      </c>
      <c r="D115" s="5" t="n">
        <v>3706</v>
      </c>
    </row>
    <row r="116" spans="1:5">
      <c r="A116" s="3" t="s">
        <v>28</v>
      </c>
    </row>
    <row r="117" spans="1:5">
      <c r="A117" s="4" t="s">
        <v>51</v>
      </c>
      <c r="B117" s="5" t="n">
        <v>1632</v>
      </c>
      <c r="D117" s="5" t="n">
        <v>1839</v>
      </c>
    </row>
    <row r="118" spans="1:5">
      <c r="A118" s="4" t="s">
        <v>52</v>
      </c>
    </row>
    <row r="119" spans="1:5">
      <c r="A119" s="3" t="s">
        <v>599</v>
      </c>
    </row>
    <row r="120" spans="1:5">
      <c r="A120" s="4" t="s">
        <v>27</v>
      </c>
      <c r="B120" s="5" t="n">
        <v>187126</v>
      </c>
      <c r="C120" s="5" t="n">
        <v>159736</v>
      </c>
      <c r="D120" s="5" t="n">
        <v>369387</v>
      </c>
      <c r="E120" s="5" t="n">
        <v>317327</v>
      </c>
    </row>
    <row r="121" spans="1:5">
      <c r="A121" s="3" t="s">
        <v>28</v>
      </c>
    </row>
    <row r="122" spans="1:5">
      <c r="A122" s="4" t="s">
        <v>51</v>
      </c>
      <c r="B122" s="5" t="n">
        <v>145467</v>
      </c>
      <c r="C122" s="5" t="n">
        <v>123498</v>
      </c>
      <c r="D122" s="5" t="n">
        <v>286266</v>
      </c>
      <c r="E122" s="5" t="n">
        <v>246155</v>
      </c>
    </row>
    <row r="123" spans="1:5">
      <c r="A123" s="4" t="s">
        <v>34</v>
      </c>
      <c r="B123" s="5" t="n">
        <v>18570</v>
      </c>
      <c r="C123" s="5" t="n">
        <v>13270</v>
      </c>
      <c r="D123" s="5" t="n">
        <v>36382</v>
      </c>
      <c r="E123" s="5" t="n">
        <v>20300</v>
      </c>
    </row>
    <row r="124" spans="1:5">
      <c r="A124" s="4" t="s">
        <v>611</v>
      </c>
    </row>
    <row r="125" spans="1:5">
      <c r="A125" s="3" t="s">
        <v>599</v>
      </c>
    </row>
    <row r="126" spans="1:5">
      <c r="A126" s="4" t="s">
        <v>27</v>
      </c>
      <c r="B126" s="5" t="n">
        <v>-2374</v>
      </c>
      <c r="C126" s="5" t="n">
        <v>-374</v>
      </c>
      <c r="D126" s="5" t="n">
        <v>-2524</v>
      </c>
      <c r="E126" s="5" t="n">
        <v>-745</v>
      </c>
    </row>
    <row r="127" spans="1:5">
      <c r="A127" s="4" t="s">
        <v>612</v>
      </c>
    </row>
    <row r="128" spans="1:5">
      <c r="A128" s="3" t="s">
        <v>599</v>
      </c>
    </row>
    <row r="129" spans="1:5">
      <c r="A129" s="4" t="s">
        <v>27</v>
      </c>
      <c r="B129" s="5" t="n">
        <v>173387</v>
      </c>
      <c r="C129" s="5" t="n">
        <v>148231</v>
      </c>
      <c r="D129" s="5" t="n">
        <v>340060</v>
      </c>
      <c r="E129" s="5" t="n">
        <v>294617</v>
      </c>
    </row>
    <row r="130" spans="1:5">
      <c r="A130" s="3" t="s">
        <v>28</v>
      </c>
    </row>
    <row r="131" spans="1:5">
      <c r="A131" s="4" t="s">
        <v>51</v>
      </c>
      <c r="B131" s="5" t="n">
        <v>136639</v>
      </c>
      <c r="C131" s="5" t="n">
        <v>118885</v>
      </c>
      <c r="D131" s="5" t="n">
        <v>269739</v>
      </c>
      <c r="E131" s="5" t="n">
        <v>236949</v>
      </c>
    </row>
    <row r="132" spans="1:5">
      <c r="A132" s="4" t="s">
        <v>613</v>
      </c>
    </row>
    <row r="133" spans="1:5">
      <c r="A133" s="3" t="s">
        <v>599</v>
      </c>
    </row>
    <row r="134" spans="1:5">
      <c r="A134" s="4" t="s">
        <v>27</v>
      </c>
      <c r="B134" s="5" t="n">
        <v>7794</v>
      </c>
      <c r="C134" s="5" t="n">
        <v>7685</v>
      </c>
      <c r="D134" s="5" t="n">
        <v>15482</v>
      </c>
      <c r="E134" s="5" t="n">
        <v>15103</v>
      </c>
    </row>
    <row r="135" spans="1:5">
      <c r="A135" s="3" t="s">
        <v>28</v>
      </c>
    </row>
    <row r="136" spans="1:5">
      <c r="A136" s="4" t="s">
        <v>51</v>
      </c>
      <c r="B136" s="5" t="n">
        <v>2508</v>
      </c>
      <c r="C136" s="5" t="n">
        <v>2206</v>
      </c>
      <c r="D136" s="5" t="n">
        <v>4689</v>
      </c>
      <c r="E136" s="5" t="n">
        <v>4548</v>
      </c>
    </row>
    <row r="137" spans="1:5">
      <c r="A137" s="4" t="s">
        <v>614</v>
      </c>
    </row>
    <row r="138" spans="1:5">
      <c r="A138" s="3" t="s">
        <v>599</v>
      </c>
    </row>
    <row r="139" spans="1:5">
      <c r="A139" s="4" t="s">
        <v>27</v>
      </c>
      <c r="B139" s="5" t="n">
        <v>8319</v>
      </c>
      <c r="C139" s="5" t="n">
        <v>4194</v>
      </c>
      <c r="D139" s="5" t="n">
        <v>16369</v>
      </c>
      <c r="E139" s="5" t="n">
        <v>8352</v>
      </c>
    </row>
    <row r="140" spans="1:5">
      <c r="A140" s="3" t="s">
        <v>28</v>
      </c>
    </row>
    <row r="141" spans="1:5">
      <c r="A141" s="4" t="s">
        <v>51</v>
      </c>
      <c r="B141" s="7" t="n">
        <v>6320</v>
      </c>
      <c r="C141" s="7" t="n">
        <v>2407</v>
      </c>
      <c r="D141" s="7" t="n">
        <v>11838</v>
      </c>
      <c r="E141" s="7" t="n">
        <v>465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5</v>
      </c>
      <c r="B1" s="2" t="s">
        <v>2</v>
      </c>
      <c r="C1" s="2" t="s">
        <v>54</v>
      </c>
      <c r="D1" s="2" t="s">
        <v>26</v>
      </c>
      <c r="E1" s="2" t="s">
        <v>616</v>
      </c>
    </row>
    <row r="2" spans="1:5">
      <c r="A2" s="3" t="s">
        <v>55</v>
      </c>
    </row>
    <row r="3" spans="1:5">
      <c r="A3" s="4" t="s">
        <v>56</v>
      </c>
      <c r="B3" s="7" t="n">
        <v>148633</v>
      </c>
      <c r="C3" s="7" t="n">
        <v>119051</v>
      </c>
      <c r="D3" s="7" t="n">
        <v>85104</v>
      </c>
      <c r="E3" s="7" t="n">
        <v>102030</v>
      </c>
    </row>
    <row r="4" spans="1:5">
      <c r="A4" s="4" t="s">
        <v>57</v>
      </c>
      <c r="B4" s="5" t="n">
        <v>47329</v>
      </c>
      <c r="C4" s="5" t="n">
        <v>128821</v>
      </c>
    </row>
    <row r="5" spans="1:5">
      <c r="A5" s="4" t="s">
        <v>271</v>
      </c>
      <c r="B5" s="5" t="n">
        <v>45423</v>
      </c>
      <c r="C5" s="5" t="n">
        <v>56651</v>
      </c>
    </row>
    <row r="6" spans="1:5">
      <c r="A6" s="4" t="s">
        <v>59</v>
      </c>
      <c r="B6" s="5" t="n">
        <v>21263</v>
      </c>
      <c r="C6" s="5" t="n">
        <v>19068</v>
      </c>
    </row>
    <row r="7" spans="1:5">
      <c r="A7" s="4" t="s">
        <v>60</v>
      </c>
      <c r="B7" s="5" t="n">
        <v>20495</v>
      </c>
      <c r="C7" s="5" t="n">
        <v>18048</v>
      </c>
    </row>
    <row r="8" spans="1:5">
      <c r="A8" s="4" t="s">
        <v>61</v>
      </c>
      <c r="B8" s="5" t="n">
        <v>283143</v>
      </c>
      <c r="C8" s="5" t="n">
        <v>341639</v>
      </c>
    </row>
    <row r="9" spans="1:5">
      <c r="A9" s="3" t="s">
        <v>62</v>
      </c>
    </row>
    <row r="10" spans="1:5">
      <c r="A10" s="4" t="s">
        <v>63</v>
      </c>
      <c r="B10" s="5" t="n">
        <v>103858</v>
      </c>
      <c r="C10" s="5" t="n">
        <v>98439</v>
      </c>
    </row>
    <row r="11" spans="1:5">
      <c r="A11" s="4" t="s">
        <v>64</v>
      </c>
      <c r="B11" s="5" t="n">
        <v>640567</v>
      </c>
      <c r="C11" s="5" t="n">
        <v>640546</v>
      </c>
    </row>
    <row r="12" spans="1:5">
      <c r="A12" s="4" t="s">
        <v>65</v>
      </c>
      <c r="B12" s="5" t="n">
        <v>299148</v>
      </c>
      <c r="C12" s="5" t="n">
        <v>317997</v>
      </c>
    </row>
    <row r="13" spans="1:5">
      <c r="A13" s="4" t="s">
        <v>66</v>
      </c>
      <c r="B13" s="5" t="n">
        <v>2748</v>
      </c>
      <c r="C13" s="5" t="n">
        <v>2020</v>
      </c>
    </row>
    <row r="14" spans="1:5">
      <c r="A14" s="4" t="s">
        <v>67</v>
      </c>
      <c r="B14" s="5" t="n">
        <v>7934</v>
      </c>
      <c r="C14" s="5" t="n">
        <v>7522</v>
      </c>
    </row>
    <row r="15" spans="1:5">
      <c r="A15" s="4" t="s">
        <v>68</v>
      </c>
      <c r="B15" s="5" t="n">
        <v>1054255</v>
      </c>
      <c r="C15" s="5" t="n">
        <v>1066524</v>
      </c>
    </row>
    <row r="16" spans="1:5">
      <c r="A16" s="4" t="s">
        <v>69</v>
      </c>
      <c r="B16" s="5" t="n">
        <v>1337398</v>
      </c>
      <c r="C16" s="5" t="n">
        <v>1408163</v>
      </c>
    </row>
    <row r="17" spans="1:5">
      <c r="A17" s="3" t="s">
        <v>70</v>
      </c>
    </row>
    <row r="18" spans="1:5">
      <c r="A18" s="4" t="s">
        <v>71</v>
      </c>
      <c r="B18" s="5" t="n">
        <v>145702</v>
      </c>
      <c r="C18" s="5" t="n">
        <v>239123</v>
      </c>
    </row>
    <row r="19" spans="1:5">
      <c r="A19" s="4" t="s">
        <v>72</v>
      </c>
      <c r="B19" s="5" t="n">
        <v>112811</v>
      </c>
      <c r="C19" s="5" t="n">
        <v>94391</v>
      </c>
    </row>
    <row r="20" spans="1:5">
      <c r="A20" s="4" t="s">
        <v>73</v>
      </c>
      <c r="B20" s="5" t="n">
        <v>8200</v>
      </c>
      <c r="C20" s="5" t="n">
        <v>10000</v>
      </c>
    </row>
    <row r="21" spans="1:5">
      <c r="A21" s="4" t="s">
        <v>74</v>
      </c>
      <c r="B21" s="5" t="n">
        <v>266713</v>
      </c>
      <c r="C21" s="5" t="n">
        <v>343514</v>
      </c>
    </row>
    <row r="22" spans="1:5">
      <c r="A22" s="3" t="s">
        <v>75</v>
      </c>
    </row>
    <row r="23" spans="1:5">
      <c r="A23" s="4" t="s">
        <v>76</v>
      </c>
      <c r="B23" s="5" t="n">
        <v>60176</v>
      </c>
      <c r="C23" s="5" t="n">
        <v>57611</v>
      </c>
    </row>
    <row r="24" spans="1:5">
      <c r="A24" s="4" t="s">
        <v>77</v>
      </c>
      <c r="B24" s="5" t="n">
        <v>1131473</v>
      </c>
      <c r="C24" s="5" t="n">
        <v>1111880</v>
      </c>
    </row>
    <row r="25" spans="1:5">
      <c r="A25" s="4" t="s">
        <v>78</v>
      </c>
      <c r="B25" s="5" t="n">
        <v>2955</v>
      </c>
      <c r="C25" s="5" t="n">
        <v>2951</v>
      </c>
    </row>
    <row r="26" spans="1:5">
      <c r="A26" s="4" t="s">
        <v>79</v>
      </c>
      <c r="B26" s="5" t="n">
        <v>1194604</v>
      </c>
      <c r="C26" s="5" t="n">
        <v>1172442</v>
      </c>
    </row>
    <row r="27" spans="1:5">
      <c r="A27" s="4" t="s">
        <v>80</v>
      </c>
      <c r="B27" s="5" t="n">
        <v>1461317</v>
      </c>
      <c r="C27" s="5" t="n">
        <v>1515956</v>
      </c>
    </row>
    <row r="28" spans="1:5">
      <c r="A28" s="3" t="s">
        <v>83</v>
      </c>
    </row>
    <row r="29" spans="1:5">
      <c r="A29" s="4" t="s">
        <v>617</v>
      </c>
      <c r="B29" s="5" t="n">
        <v>92</v>
      </c>
      <c r="C29" s="5" t="n">
        <v>91</v>
      </c>
    </row>
    <row r="30" spans="1:5">
      <c r="A30" s="4" t="s">
        <v>85</v>
      </c>
      <c r="B30" s="5" t="n">
        <v>270083</v>
      </c>
      <c r="C30" s="5" t="n">
        <v>264755</v>
      </c>
    </row>
    <row r="31" spans="1:5">
      <c r="A31" s="4" t="s">
        <v>618</v>
      </c>
      <c r="B31" s="5" t="n">
        <v>-216864</v>
      </c>
      <c r="C31" s="5" t="n">
        <v>-194299</v>
      </c>
    </row>
    <row r="32" spans="1:5">
      <c r="A32" s="4" t="s">
        <v>619</v>
      </c>
      <c r="B32" s="5" t="n">
        <v>-988</v>
      </c>
      <c r="C32" s="5" t="n">
        <v>-2109</v>
      </c>
    </row>
    <row r="33" spans="1:5">
      <c r="A33" s="4" t="s">
        <v>620</v>
      </c>
      <c r="B33" s="5" t="n">
        <v>-176242</v>
      </c>
      <c r="C33" s="5" t="n">
        <v>-176231</v>
      </c>
    </row>
    <row r="34" spans="1:5">
      <c r="A34" s="4" t="s">
        <v>89</v>
      </c>
      <c r="B34" s="5" t="n">
        <v>-123919</v>
      </c>
      <c r="C34" s="5" t="n">
        <v>-107793</v>
      </c>
    </row>
    <row r="35" spans="1:5">
      <c r="A35" s="4" t="s">
        <v>90</v>
      </c>
      <c r="B35" s="5" t="n">
        <v>1337398</v>
      </c>
      <c r="C35" s="5" t="n">
        <v>1408163</v>
      </c>
    </row>
    <row r="36" spans="1:5">
      <c r="A36" s="4" t="s">
        <v>621</v>
      </c>
    </row>
    <row r="37" spans="1:5">
      <c r="A37" s="3" t="s">
        <v>55</v>
      </c>
    </row>
    <row r="38" spans="1:5">
      <c r="A38" s="4" t="s">
        <v>56</v>
      </c>
      <c r="E38" s="5" t="n">
        <v>6</v>
      </c>
    </row>
    <row r="39" spans="1:5">
      <c r="A39" s="3" t="s">
        <v>62</v>
      </c>
    </row>
    <row r="40" spans="1:5">
      <c r="A40" s="4" t="s">
        <v>622</v>
      </c>
      <c r="B40" s="5" t="n">
        <v>-123889</v>
      </c>
      <c r="C40" s="5" t="n">
        <v>-107751</v>
      </c>
    </row>
    <row r="41" spans="1:5">
      <c r="A41" s="4" t="s">
        <v>68</v>
      </c>
      <c r="B41" s="5" t="n">
        <v>-123889</v>
      </c>
      <c r="C41" s="5" t="n">
        <v>-107751</v>
      </c>
    </row>
    <row r="42" spans="1:5">
      <c r="A42" s="4" t="s">
        <v>69</v>
      </c>
      <c r="B42" s="5" t="n">
        <v>-123889</v>
      </c>
      <c r="C42" s="5" t="n">
        <v>-107751</v>
      </c>
    </row>
    <row r="43" spans="1:5">
      <c r="A43" s="3" t="s">
        <v>83</v>
      </c>
    </row>
    <row r="44" spans="1:5">
      <c r="A44" s="4" t="s">
        <v>617</v>
      </c>
      <c r="B44" s="5" t="n">
        <v>92</v>
      </c>
      <c r="C44" s="5" t="n">
        <v>91</v>
      </c>
    </row>
    <row r="45" spans="1:5">
      <c r="A45" s="4" t="s">
        <v>85</v>
      </c>
      <c r="B45" s="5" t="n">
        <v>270083</v>
      </c>
      <c r="C45" s="5" t="n">
        <v>264755</v>
      </c>
    </row>
    <row r="46" spans="1:5">
      <c r="A46" s="4" t="s">
        <v>618</v>
      </c>
      <c r="B46" s="5" t="n">
        <v>-216864</v>
      </c>
      <c r="C46" s="5" t="n">
        <v>-194299</v>
      </c>
    </row>
    <row r="47" spans="1:5">
      <c r="A47" s="4" t="s">
        <v>619</v>
      </c>
      <c r="B47" s="5" t="n">
        <v>-958</v>
      </c>
      <c r="C47" s="5" t="n">
        <v>-2067</v>
      </c>
    </row>
    <row r="48" spans="1:5">
      <c r="A48" s="4" t="s">
        <v>620</v>
      </c>
      <c r="B48" s="5" t="n">
        <v>-176242</v>
      </c>
      <c r="C48" s="5" t="n">
        <v>-176231</v>
      </c>
    </row>
    <row r="49" spans="1:5">
      <c r="A49" s="4" t="s">
        <v>89</v>
      </c>
      <c r="B49" s="5" t="n">
        <v>-123889</v>
      </c>
      <c r="C49" s="5" t="n">
        <v>-107751</v>
      </c>
    </row>
    <row r="50" spans="1:5">
      <c r="A50" s="4" t="s">
        <v>90</v>
      </c>
      <c r="B50" s="5" t="n">
        <v>-123889</v>
      </c>
      <c r="C50" s="5" t="n">
        <v>-107751</v>
      </c>
    </row>
    <row r="51" spans="1:5">
      <c r="A51" s="4" t="s">
        <v>623</v>
      </c>
    </row>
    <row r="52" spans="1:5">
      <c r="A52" s="3" t="s">
        <v>55</v>
      </c>
    </row>
    <row r="53" spans="1:5">
      <c r="A53" s="4" t="s">
        <v>56</v>
      </c>
      <c r="B53" s="5" t="n">
        <v>105119</v>
      </c>
      <c r="C53" s="5" t="n">
        <v>88648</v>
      </c>
      <c r="D53" s="5" t="n">
        <v>61003</v>
      </c>
      <c r="E53" s="5" t="n">
        <v>87078</v>
      </c>
    </row>
    <row r="54" spans="1:5">
      <c r="A54" s="4" t="s">
        <v>57</v>
      </c>
      <c r="B54" s="5" t="n">
        <v>36550</v>
      </c>
      <c r="C54" s="5" t="n">
        <v>122222</v>
      </c>
    </row>
    <row r="55" spans="1:5">
      <c r="A55" s="4" t="s">
        <v>271</v>
      </c>
      <c r="B55" s="5" t="n">
        <v>6763</v>
      </c>
      <c r="C55" s="5" t="n">
        <v>9001</v>
      </c>
    </row>
    <row r="56" spans="1:5">
      <c r="A56" s="4" t="s">
        <v>59</v>
      </c>
      <c r="B56" s="5" t="n">
        <v>5896</v>
      </c>
      <c r="C56" s="5" t="n">
        <v>6009</v>
      </c>
    </row>
    <row r="57" spans="1:5">
      <c r="A57" s="4" t="s">
        <v>60</v>
      </c>
      <c r="B57" s="5" t="n">
        <v>6376</v>
      </c>
      <c r="C57" s="5" t="n">
        <v>5359</v>
      </c>
    </row>
    <row r="58" spans="1:5">
      <c r="A58" s="4" t="s">
        <v>624</v>
      </c>
      <c r="B58" s="5" t="n">
        <v>132937</v>
      </c>
      <c r="C58" s="5" t="n">
        <v>106729</v>
      </c>
    </row>
    <row r="59" spans="1:5">
      <c r="A59" s="4" t="s">
        <v>61</v>
      </c>
      <c r="B59" s="5" t="n">
        <v>293641</v>
      </c>
      <c r="C59" s="5" t="n">
        <v>337968</v>
      </c>
    </row>
    <row r="60" spans="1:5">
      <c r="A60" s="3" t="s">
        <v>62</v>
      </c>
    </row>
    <row r="61" spans="1:5">
      <c r="A61" s="4" t="s">
        <v>63</v>
      </c>
      <c r="B61" s="5" t="n">
        <v>13725</v>
      </c>
      <c r="C61" s="5" t="n">
        <v>15144</v>
      </c>
    </row>
    <row r="62" spans="1:5">
      <c r="A62" s="4" t="s">
        <v>64</v>
      </c>
      <c r="B62" s="5" t="n">
        <v>151417</v>
      </c>
      <c r="C62" s="5" t="n">
        <v>151417</v>
      </c>
    </row>
    <row r="63" spans="1:5">
      <c r="A63" s="4" t="s">
        <v>65</v>
      </c>
      <c r="B63" s="5" t="n">
        <v>21025</v>
      </c>
      <c r="C63" s="5" t="n">
        <v>23901</v>
      </c>
    </row>
    <row r="64" spans="1:5">
      <c r="A64" s="4" t="s">
        <v>66</v>
      </c>
      <c r="B64" s="5" t="n">
        <v>1394</v>
      </c>
      <c r="C64" s="5" t="n">
        <v>2019</v>
      </c>
    </row>
    <row r="65" spans="1:5">
      <c r="A65" s="4" t="s">
        <v>622</v>
      </c>
      <c r="B65" s="5" t="n">
        <v>178954</v>
      </c>
      <c r="C65" s="5" t="n">
        <v>171979</v>
      </c>
    </row>
    <row r="66" spans="1:5">
      <c r="A66" s="4" t="s">
        <v>625</v>
      </c>
      <c r="B66" s="5" t="n">
        <v>34995</v>
      </c>
      <c r="C66" s="5" t="n">
        <v>37578</v>
      </c>
    </row>
    <row r="67" spans="1:5">
      <c r="A67" s="4" t="s">
        <v>67</v>
      </c>
      <c r="B67" s="5" t="n">
        <v>5085</v>
      </c>
      <c r="C67" s="5" t="n">
        <v>4940</v>
      </c>
    </row>
    <row r="68" spans="1:5">
      <c r="A68" s="4" t="s">
        <v>624</v>
      </c>
      <c r="B68" s="5" t="n">
        <v>1146516</v>
      </c>
      <c r="C68" s="5" t="n">
        <v>1143115</v>
      </c>
    </row>
    <row r="69" spans="1:5">
      <c r="A69" s="4" t="s">
        <v>68</v>
      </c>
      <c r="B69" s="5" t="n">
        <v>1553111</v>
      </c>
      <c r="C69" s="5" t="n">
        <v>1550093</v>
      </c>
    </row>
    <row r="70" spans="1:5">
      <c r="A70" s="4" t="s">
        <v>69</v>
      </c>
      <c r="B70" s="5" t="n">
        <v>1846752</v>
      </c>
      <c r="C70" s="5" t="n">
        <v>1888061</v>
      </c>
    </row>
    <row r="71" spans="1:5">
      <c r="A71" s="3" t="s">
        <v>70</v>
      </c>
    </row>
    <row r="72" spans="1:5">
      <c r="A72" s="4" t="s">
        <v>71</v>
      </c>
      <c r="B72" s="5" t="n">
        <v>117351</v>
      </c>
      <c r="C72" s="5" t="n">
        <v>225170</v>
      </c>
    </row>
    <row r="73" spans="1:5">
      <c r="A73" s="4" t="s">
        <v>72</v>
      </c>
      <c r="B73" s="5" t="n">
        <v>81596</v>
      </c>
      <c r="C73" s="5" t="n">
        <v>64192</v>
      </c>
    </row>
    <row r="74" spans="1:5">
      <c r="A74" s="4" t="s">
        <v>73</v>
      </c>
      <c r="B74" s="5" t="n">
        <v>8200</v>
      </c>
      <c r="C74" s="5" t="n">
        <v>10000</v>
      </c>
    </row>
    <row r="75" spans="1:5">
      <c r="A75" s="4" t="s">
        <v>624</v>
      </c>
      <c r="B75" s="5" t="n">
        <v>199378</v>
      </c>
      <c r="C75" s="5" t="n">
        <v>189488</v>
      </c>
    </row>
    <row r="76" spans="1:5">
      <c r="A76" s="4" t="s">
        <v>74</v>
      </c>
      <c r="B76" s="5" t="n">
        <v>406525</v>
      </c>
      <c r="C76" s="5" t="n">
        <v>488850</v>
      </c>
    </row>
    <row r="77" spans="1:5">
      <c r="A77" s="3" t="s">
        <v>75</v>
      </c>
    </row>
    <row r="78" spans="1:5">
      <c r="A78" s="4" t="s">
        <v>77</v>
      </c>
      <c r="B78" s="5" t="n">
        <v>1131473</v>
      </c>
      <c r="C78" s="5" t="n">
        <v>1111880</v>
      </c>
    </row>
    <row r="79" spans="1:5">
      <c r="A79" s="4" t="s">
        <v>78</v>
      </c>
      <c r="B79" s="5" t="n">
        <v>2619</v>
      </c>
      <c r="C79" s="5" t="n">
        <v>2583</v>
      </c>
    </row>
    <row r="80" spans="1:5">
      <c r="A80" s="4" t="s">
        <v>79</v>
      </c>
      <c r="B80" s="5" t="n">
        <v>1134092</v>
      </c>
      <c r="C80" s="5" t="n">
        <v>1114463</v>
      </c>
    </row>
    <row r="81" spans="1:5">
      <c r="A81" s="4" t="s">
        <v>80</v>
      </c>
      <c r="B81" s="5" t="n">
        <v>1540617</v>
      </c>
      <c r="C81" s="5" t="n">
        <v>1603313</v>
      </c>
    </row>
    <row r="82" spans="1:5">
      <c r="A82" s="3" t="s">
        <v>83</v>
      </c>
    </row>
    <row r="83" spans="1:5">
      <c r="A83" s="4" t="s">
        <v>85</v>
      </c>
      <c r="B83" s="5" t="n">
        <v>89779</v>
      </c>
      <c r="C83" s="5" t="n">
        <v>85499</v>
      </c>
    </row>
    <row r="84" spans="1:5">
      <c r="A84" s="4" t="s">
        <v>618</v>
      </c>
      <c r="B84" s="5" t="n">
        <v>217314</v>
      </c>
      <c r="C84" s="5" t="n">
        <v>201316</v>
      </c>
    </row>
    <row r="85" spans="1:5">
      <c r="A85" s="4" t="s">
        <v>619</v>
      </c>
      <c r="B85" s="5" t="n">
        <v>-958</v>
      </c>
      <c r="C85" s="5" t="n">
        <v>-2067</v>
      </c>
    </row>
    <row r="86" spans="1:5">
      <c r="A86" s="4" t="s">
        <v>89</v>
      </c>
      <c r="B86" s="5" t="n">
        <v>306135</v>
      </c>
      <c r="C86" s="5" t="n">
        <v>284748</v>
      </c>
    </row>
    <row r="87" spans="1:5">
      <c r="A87" s="4" t="s">
        <v>90</v>
      </c>
      <c r="B87" s="5" t="n">
        <v>1846752</v>
      </c>
      <c r="C87" s="5" t="n">
        <v>1888061</v>
      </c>
    </row>
    <row r="88" spans="1:5">
      <c r="A88" s="4" t="s">
        <v>626</v>
      </c>
    </row>
    <row r="89" spans="1:5">
      <c r="A89" s="3" t="s">
        <v>55</v>
      </c>
    </row>
    <row r="90" spans="1:5">
      <c r="A90" s="4" t="s">
        <v>56</v>
      </c>
      <c r="B90" s="5" t="n">
        <v>8172</v>
      </c>
      <c r="C90" s="5" t="n">
        <v>9103</v>
      </c>
      <c r="D90" s="5" t="n">
        <v>10574</v>
      </c>
      <c r="E90" s="5" t="n">
        <v>3900</v>
      </c>
    </row>
    <row r="91" spans="1:5">
      <c r="A91" s="4" t="s">
        <v>271</v>
      </c>
      <c r="B91" s="5" t="n">
        <v>35013</v>
      </c>
      <c r="C91" s="5" t="n">
        <v>41743</v>
      </c>
    </row>
    <row r="92" spans="1:5">
      <c r="A92" s="4" t="s">
        <v>59</v>
      </c>
      <c r="B92" s="5" t="n">
        <v>15367</v>
      </c>
      <c r="C92" s="5" t="n">
        <v>13059</v>
      </c>
    </row>
    <row r="93" spans="1:5">
      <c r="A93" s="4" t="s">
        <v>60</v>
      </c>
      <c r="B93" s="5" t="n">
        <v>5256</v>
      </c>
      <c r="C93" s="5" t="n">
        <v>3807</v>
      </c>
    </row>
    <row r="94" spans="1:5">
      <c r="A94" s="4" t="s">
        <v>624</v>
      </c>
      <c r="B94" s="5" t="n">
        <v>202342</v>
      </c>
      <c r="C94" s="5" t="n">
        <v>188028</v>
      </c>
    </row>
    <row r="95" spans="1:5">
      <c r="A95" s="4" t="s">
        <v>61</v>
      </c>
      <c r="B95" s="5" t="n">
        <v>266150</v>
      </c>
      <c r="C95" s="5" t="n">
        <v>255740</v>
      </c>
    </row>
    <row r="96" spans="1:5">
      <c r="A96" s="3" t="s">
        <v>62</v>
      </c>
    </row>
    <row r="97" spans="1:5">
      <c r="A97" s="4" t="s">
        <v>63</v>
      </c>
      <c r="B97" s="5" t="n">
        <v>88577</v>
      </c>
      <c r="C97" s="5" t="n">
        <v>81993</v>
      </c>
    </row>
    <row r="98" spans="1:5">
      <c r="A98" s="4" t="s">
        <v>64</v>
      </c>
      <c r="B98" s="5" t="n">
        <v>488511</v>
      </c>
      <c r="C98" s="5" t="n">
        <v>488512</v>
      </c>
    </row>
    <row r="99" spans="1:5">
      <c r="A99" s="4" t="s">
        <v>65</v>
      </c>
      <c r="B99" s="5" t="n">
        <v>274287</v>
      </c>
      <c r="C99" s="5" t="n">
        <v>289338</v>
      </c>
    </row>
    <row r="100" spans="1:5">
      <c r="A100" s="4" t="s">
        <v>66</v>
      </c>
      <c r="B100" s="5" t="n">
        <v>1354</v>
      </c>
    </row>
    <row r="101" spans="1:5">
      <c r="A101" s="4" t="s">
        <v>622</v>
      </c>
      <c r="B101" s="5" t="n">
        <v>969</v>
      </c>
      <c r="C101" s="5" t="n">
        <v>1293</v>
      </c>
    </row>
    <row r="102" spans="1:5">
      <c r="A102" s="4" t="s">
        <v>67</v>
      </c>
      <c r="B102" s="5" t="n">
        <v>2625</v>
      </c>
      <c r="C102" s="5" t="n">
        <v>2286</v>
      </c>
    </row>
    <row r="103" spans="1:5">
      <c r="A103" s="4" t="s">
        <v>624</v>
      </c>
      <c r="C103" s="5" t="n">
        <v>7851</v>
      </c>
    </row>
    <row r="104" spans="1:5">
      <c r="A104" s="4" t="s">
        <v>68</v>
      </c>
      <c r="B104" s="5" t="n">
        <v>856323</v>
      </c>
      <c r="C104" s="5" t="n">
        <v>871273</v>
      </c>
    </row>
    <row r="105" spans="1:5">
      <c r="A105" s="4" t="s">
        <v>69</v>
      </c>
      <c r="B105" s="5" t="n">
        <v>1122473</v>
      </c>
      <c r="C105" s="5" t="n">
        <v>1127013</v>
      </c>
    </row>
    <row r="106" spans="1:5">
      <c r="A106" s="3" t="s">
        <v>70</v>
      </c>
    </row>
    <row r="107" spans="1:5">
      <c r="A107" s="4" t="s">
        <v>71</v>
      </c>
      <c r="B107" s="5" t="n">
        <v>132</v>
      </c>
      <c r="C107" s="5" t="n">
        <v>268</v>
      </c>
    </row>
    <row r="108" spans="1:5">
      <c r="A108" s="4" t="s">
        <v>72</v>
      </c>
      <c r="B108" s="5" t="n">
        <v>28722</v>
      </c>
      <c r="C108" s="5" t="n">
        <v>28970</v>
      </c>
    </row>
    <row r="109" spans="1:5">
      <c r="A109" s="4" t="s">
        <v>624</v>
      </c>
      <c r="B109" s="5" t="n">
        <v>125295</v>
      </c>
      <c r="C109" s="5" t="n">
        <v>101387</v>
      </c>
    </row>
    <row r="110" spans="1:5">
      <c r="A110" s="4" t="s">
        <v>74</v>
      </c>
      <c r="B110" s="5" t="n">
        <v>154149</v>
      </c>
      <c r="C110" s="5" t="n">
        <v>130625</v>
      </c>
    </row>
    <row r="111" spans="1:5">
      <c r="A111" s="3" t="s">
        <v>75</v>
      </c>
    </row>
    <row r="112" spans="1:5">
      <c r="A112" s="4" t="s">
        <v>76</v>
      </c>
      <c r="B112" s="5" t="n">
        <v>95171</v>
      </c>
      <c r="C112" s="5" t="n">
        <v>95189</v>
      </c>
    </row>
    <row r="113" spans="1:5">
      <c r="A113" s="4" t="s">
        <v>78</v>
      </c>
      <c r="B113" s="5" t="n">
        <v>336</v>
      </c>
      <c r="C113" s="5" t="n">
        <v>368</v>
      </c>
    </row>
    <row r="114" spans="1:5">
      <c r="A114" s="4" t="s">
        <v>624</v>
      </c>
      <c r="B114" s="5" t="n">
        <v>1146516</v>
      </c>
      <c r="C114" s="5" t="n">
        <v>1143116</v>
      </c>
    </row>
    <row r="115" spans="1:5">
      <c r="A115" s="4" t="s">
        <v>79</v>
      </c>
      <c r="B115" s="5" t="n">
        <v>1242023</v>
      </c>
      <c r="C115" s="5" t="n">
        <v>1238673</v>
      </c>
    </row>
    <row r="116" spans="1:5">
      <c r="A116" s="4" t="s">
        <v>80</v>
      </c>
      <c r="B116" s="5" t="n">
        <v>1396172</v>
      </c>
      <c r="C116" s="5" t="n">
        <v>1369298</v>
      </c>
    </row>
    <row r="117" spans="1:5">
      <c r="A117" s="3" t="s">
        <v>83</v>
      </c>
    </row>
    <row r="118" spans="1:5">
      <c r="A118" s="4" t="s">
        <v>85</v>
      </c>
      <c r="B118" s="5" t="n">
        <v>6352</v>
      </c>
      <c r="C118" s="5" t="n">
        <v>5314</v>
      </c>
    </row>
    <row r="119" spans="1:5">
      <c r="A119" s="4" t="s">
        <v>618</v>
      </c>
      <c r="B119" s="5" t="n">
        <v>-279505</v>
      </c>
      <c r="C119" s="5" t="n">
        <v>-247273</v>
      </c>
    </row>
    <row r="120" spans="1:5">
      <c r="A120" s="4" t="s">
        <v>619</v>
      </c>
      <c r="B120" s="5" t="n">
        <v>-546</v>
      </c>
      <c r="C120" s="5" t="n">
        <v>-326</v>
      </c>
    </row>
    <row r="121" spans="1:5">
      <c r="A121" s="4" t="s">
        <v>89</v>
      </c>
      <c r="B121" s="5" t="n">
        <v>-273699</v>
      </c>
      <c r="C121" s="5" t="n">
        <v>-242285</v>
      </c>
    </row>
    <row r="122" spans="1:5">
      <c r="A122" s="4" t="s">
        <v>90</v>
      </c>
      <c r="B122" s="5" t="n">
        <v>1122473</v>
      </c>
      <c r="C122" s="5" t="n">
        <v>1127013</v>
      </c>
    </row>
    <row r="123" spans="1:5">
      <c r="A123" s="4" t="s">
        <v>627</v>
      </c>
    </row>
    <row r="124" spans="1:5">
      <c r="A124" s="3" t="s">
        <v>55</v>
      </c>
    </row>
    <row r="125" spans="1:5">
      <c r="A125" s="4" t="s">
        <v>56</v>
      </c>
      <c r="B125" s="5" t="n">
        <v>35342</v>
      </c>
      <c r="C125" s="5" t="n">
        <v>21300</v>
      </c>
      <c r="D125" s="7" t="n">
        <v>13527</v>
      </c>
      <c r="E125" s="7" t="n">
        <v>11046</v>
      </c>
    </row>
    <row r="126" spans="1:5">
      <c r="A126" s="4" t="s">
        <v>57</v>
      </c>
      <c r="B126" s="5" t="n">
        <v>10779</v>
      </c>
      <c r="C126" s="5" t="n">
        <v>6599</v>
      </c>
    </row>
    <row r="127" spans="1:5">
      <c r="A127" s="4" t="s">
        <v>271</v>
      </c>
      <c r="B127" s="5" t="n">
        <v>3647</v>
      </c>
      <c r="C127" s="5" t="n">
        <v>5907</v>
      </c>
    </row>
    <row r="128" spans="1:5">
      <c r="A128" s="4" t="s">
        <v>60</v>
      </c>
      <c r="B128" s="5" t="n">
        <v>8863</v>
      </c>
      <c r="C128" s="5" t="n">
        <v>8882</v>
      </c>
    </row>
    <row r="129" spans="1:5">
      <c r="A129" s="4" t="s">
        <v>624</v>
      </c>
      <c r="B129" s="5" t="n">
        <v>1515</v>
      </c>
      <c r="C129" s="5" t="n">
        <v>1461</v>
      </c>
    </row>
    <row r="130" spans="1:5">
      <c r="A130" s="4" t="s">
        <v>61</v>
      </c>
      <c r="B130" s="5" t="n">
        <v>60146</v>
      </c>
      <c r="C130" s="5" t="n">
        <v>44149</v>
      </c>
    </row>
    <row r="131" spans="1:5">
      <c r="A131" s="3" t="s">
        <v>62</v>
      </c>
    </row>
    <row r="132" spans="1:5">
      <c r="A132" s="4" t="s">
        <v>63</v>
      </c>
      <c r="B132" s="5" t="n">
        <v>1556</v>
      </c>
      <c r="C132" s="5" t="n">
        <v>1302</v>
      </c>
    </row>
    <row r="133" spans="1:5">
      <c r="A133" s="4" t="s">
        <v>64</v>
      </c>
      <c r="B133" s="5" t="n">
        <v>639</v>
      </c>
      <c r="C133" s="5" t="n">
        <v>617</v>
      </c>
    </row>
    <row r="134" spans="1:5">
      <c r="A134" s="4" t="s">
        <v>65</v>
      </c>
      <c r="B134" s="5" t="n">
        <v>3836</v>
      </c>
      <c r="C134" s="5" t="n">
        <v>4758</v>
      </c>
    </row>
    <row r="135" spans="1:5">
      <c r="A135" s="4" t="s">
        <v>66</v>
      </c>
      <c r="C135" s="5" t="n">
        <v>1</v>
      </c>
    </row>
    <row r="136" spans="1:5">
      <c r="A136" s="4" t="s">
        <v>622</v>
      </c>
      <c r="B136" s="5" t="n">
        <v>86</v>
      </c>
      <c r="C136" s="5" t="n">
        <v>86</v>
      </c>
    </row>
    <row r="137" spans="1:5">
      <c r="A137" s="4" t="s">
        <v>67</v>
      </c>
      <c r="B137" s="5" t="n">
        <v>224</v>
      </c>
      <c r="C137" s="5" t="n">
        <v>296</v>
      </c>
    </row>
    <row r="138" spans="1:5">
      <c r="A138" s="4" t="s">
        <v>68</v>
      </c>
      <c r="B138" s="5" t="n">
        <v>6341</v>
      </c>
      <c r="C138" s="5" t="n">
        <v>7060</v>
      </c>
    </row>
    <row r="139" spans="1:5">
      <c r="A139" s="4" t="s">
        <v>69</v>
      </c>
      <c r="B139" s="5" t="n">
        <v>66487</v>
      </c>
      <c r="C139" s="5" t="n">
        <v>51209</v>
      </c>
    </row>
    <row r="140" spans="1:5">
      <c r="A140" s="3" t="s">
        <v>70</v>
      </c>
    </row>
    <row r="141" spans="1:5">
      <c r="A141" s="4" t="s">
        <v>71</v>
      </c>
      <c r="B141" s="5" t="n">
        <v>28219</v>
      </c>
      <c r="C141" s="5" t="n">
        <v>13685</v>
      </c>
    </row>
    <row r="142" spans="1:5">
      <c r="A142" s="4" t="s">
        <v>72</v>
      </c>
      <c r="B142" s="5" t="n">
        <v>2493</v>
      </c>
      <c r="C142" s="5" t="n">
        <v>1229</v>
      </c>
    </row>
    <row r="143" spans="1:5">
      <c r="A143" s="4" t="s">
        <v>624</v>
      </c>
      <c r="B143" s="5" t="n">
        <v>12121</v>
      </c>
      <c r="C143" s="5" t="n">
        <v>5343</v>
      </c>
    </row>
    <row r="144" spans="1:5">
      <c r="A144" s="4" t="s">
        <v>74</v>
      </c>
      <c r="B144" s="5" t="n">
        <v>42833</v>
      </c>
      <c r="C144" s="5" t="n">
        <v>20257</v>
      </c>
    </row>
    <row r="145" spans="1:5">
      <c r="A145" s="3" t="s">
        <v>75</v>
      </c>
    </row>
    <row r="146" spans="1:5">
      <c r="A146" s="4" t="s">
        <v>624</v>
      </c>
      <c r="C146" s="5" t="n">
        <v>7850</v>
      </c>
    </row>
    <row r="147" spans="1:5">
      <c r="A147" s="4" t="s">
        <v>79</v>
      </c>
      <c r="C147" s="5" t="n">
        <v>7850</v>
      </c>
    </row>
    <row r="148" spans="1:5">
      <c r="A148" s="4" t="s">
        <v>80</v>
      </c>
      <c r="B148" s="5" t="n">
        <v>42833</v>
      </c>
      <c r="C148" s="5" t="n">
        <v>28107</v>
      </c>
    </row>
    <row r="149" spans="1:5">
      <c r="A149" s="3" t="s">
        <v>83</v>
      </c>
    </row>
    <row r="150" spans="1:5">
      <c r="A150" s="4" t="s">
        <v>85</v>
      </c>
      <c r="B150" s="5" t="n">
        <v>21108</v>
      </c>
      <c r="C150" s="5" t="n">
        <v>21093</v>
      </c>
    </row>
    <row r="151" spans="1:5">
      <c r="A151" s="4" t="s">
        <v>618</v>
      </c>
      <c r="B151" s="5" t="n">
        <v>4513</v>
      </c>
      <c r="C151" s="5" t="n">
        <v>5168</v>
      </c>
    </row>
    <row r="152" spans="1:5">
      <c r="A152" s="4" t="s">
        <v>619</v>
      </c>
      <c r="B152" s="5" t="n">
        <v>-1967</v>
      </c>
      <c r="C152" s="5" t="n">
        <v>-3159</v>
      </c>
    </row>
    <row r="153" spans="1:5">
      <c r="A153" s="4" t="s">
        <v>89</v>
      </c>
      <c r="B153" s="5" t="n">
        <v>23654</v>
      </c>
      <c r="C153" s="5" t="n">
        <v>23102</v>
      </c>
    </row>
    <row r="154" spans="1:5">
      <c r="A154" s="4" t="s">
        <v>90</v>
      </c>
      <c r="B154" s="5" t="n">
        <v>66487</v>
      </c>
      <c r="C154" s="5" t="n">
        <v>51209</v>
      </c>
    </row>
    <row r="155" spans="1:5">
      <c r="A155" s="4" t="s">
        <v>602</v>
      </c>
    </row>
    <row r="156" spans="1:5">
      <c r="A156" s="3" t="s">
        <v>55</v>
      </c>
    </row>
    <row r="157" spans="1:5">
      <c r="A157" s="4" t="s">
        <v>624</v>
      </c>
      <c r="B157" s="5" t="n">
        <v>-336794</v>
      </c>
      <c r="C157" s="5" t="n">
        <v>-296218</v>
      </c>
    </row>
    <row r="158" spans="1:5">
      <c r="A158" s="4" t="s">
        <v>61</v>
      </c>
      <c r="B158" s="5" t="n">
        <v>-336794</v>
      </c>
      <c r="C158" s="5" t="n">
        <v>-296218</v>
      </c>
    </row>
    <row r="159" spans="1:5">
      <c r="A159" s="3" t="s">
        <v>62</v>
      </c>
    </row>
    <row r="160" spans="1:5">
      <c r="A160" s="4" t="s">
        <v>622</v>
      </c>
      <c r="B160" s="5" t="n">
        <v>-56120</v>
      </c>
      <c r="C160" s="5" t="n">
        <v>-65607</v>
      </c>
    </row>
    <row r="161" spans="1:5">
      <c r="A161" s="4" t="s">
        <v>625</v>
      </c>
      <c r="B161" s="5" t="n">
        <v>-34995</v>
      </c>
      <c r="C161" s="5" t="n">
        <v>-37578</v>
      </c>
    </row>
    <row r="162" spans="1:5">
      <c r="A162" s="4" t="s">
        <v>624</v>
      </c>
      <c r="B162" s="5" t="n">
        <v>-1146516</v>
      </c>
      <c r="C162" s="5" t="n">
        <v>-1150966</v>
      </c>
    </row>
    <row r="163" spans="1:5">
      <c r="A163" s="4" t="s">
        <v>68</v>
      </c>
      <c r="B163" s="5" t="n">
        <v>-1237631</v>
      </c>
      <c r="C163" s="5" t="n">
        <v>-1254151</v>
      </c>
    </row>
    <row r="164" spans="1:5">
      <c r="A164" s="4" t="s">
        <v>69</v>
      </c>
      <c r="B164" s="5" t="n">
        <v>-1574425</v>
      </c>
      <c r="C164" s="5" t="n">
        <v>-1550369</v>
      </c>
    </row>
    <row r="165" spans="1:5">
      <c r="A165" s="3" t="s">
        <v>70</v>
      </c>
    </row>
    <row r="166" spans="1:5">
      <c r="A166" s="4" t="s">
        <v>624</v>
      </c>
      <c r="B166" s="5" t="n">
        <v>-336794</v>
      </c>
      <c r="C166" s="5" t="n">
        <v>-296218</v>
      </c>
    </row>
    <row r="167" spans="1:5">
      <c r="A167" s="4" t="s">
        <v>74</v>
      </c>
      <c r="B167" s="5" t="n">
        <v>-336794</v>
      </c>
      <c r="C167" s="5" t="n">
        <v>-296218</v>
      </c>
    </row>
    <row r="168" spans="1:5">
      <c r="A168" s="3" t="s">
        <v>75</v>
      </c>
    </row>
    <row r="169" spans="1:5">
      <c r="A169" s="4" t="s">
        <v>76</v>
      </c>
      <c r="B169" s="5" t="n">
        <v>-34995</v>
      </c>
      <c r="C169" s="5" t="n">
        <v>-37578</v>
      </c>
    </row>
    <row r="170" spans="1:5">
      <c r="A170" s="4" t="s">
        <v>624</v>
      </c>
      <c r="B170" s="5" t="n">
        <v>-1146516</v>
      </c>
      <c r="C170" s="5" t="n">
        <v>-1150966</v>
      </c>
    </row>
    <row r="171" spans="1:5">
      <c r="A171" s="4" t="s">
        <v>79</v>
      </c>
      <c r="B171" s="5" t="n">
        <v>-1181511</v>
      </c>
      <c r="C171" s="5" t="n">
        <v>-1188544</v>
      </c>
    </row>
    <row r="172" spans="1:5">
      <c r="A172" s="4" t="s">
        <v>80</v>
      </c>
      <c r="B172" s="5" t="n">
        <v>-1518305</v>
      </c>
      <c r="C172" s="5" t="n">
        <v>-1484762</v>
      </c>
    </row>
    <row r="173" spans="1:5">
      <c r="A173" s="3" t="s">
        <v>83</v>
      </c>
    </row>
    <row r="174" spans="1:5">
      <c r="A174" s="4" t="s">
        <v>85</v>
      </c>
      <c r="B174" s="5" t="n">
        <v>-117239</v>
      </c>
      <c r="C174" s="5" t="n">
        <v>-111906</v>
      </c>
    </row>
    <row r="175" spans="1:5">
      <c r="A175" s="4" t="s">
        <v>618</v>
      </c>
      <c r="B175" s="5" t="n">
        <v>57678</v>
      </c>
      <c r="C175" s="5" t="n">
        <v>40789</v>
      </c>
    </row>
    <row r="176" spans="1:5">
      <c r="A176" s="4" t="s">
        <v>619</v>
      </c>
      <c r="B176" s="5" t="n">
        <v>3441</v>
      </c>
      <c r="C176" s="5" t="n">
        <v>5510</v>
      </c>
    </row>
    <row r="177" spans="1:5">
      <c r="A177" s="4" t="s">
        <v>89</v>
      </c>
      <c r="B177" s="5" t="n">
        <v>-56120</v>
      </c>
      <c r="C177" s="5" t="n">
        <v>-65607</v>
      </c>
    </row>
    <row r="178" spans="1:5">
      <c r="A178" s="4" t="s">
        <v>90</v>
      </c>
      <c r="B178" s="7" t="n">
        <v>-1574425</v>
      </c>
      <c r="C178" s="7" t="n">
        <v>-15503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25</v>
      </c>
      <c r="D1" s="2" t="s">
        <v>1</v>
      </c>
    </row>
    <row r="2" spans="1:5">
      <c r="B2" s="2" t="s">
        <v>2</v>
      </c>
      <c r="C2" s="2" t="s">
        <v>26</v>
      </c>
      <c r="D2" s="2" t="s">
        <v>2</v>
      </c>
      <c r="E2" s="2" t="s">
        <v>26</v>
      </c>
    </row>
    <row r="3" spans="1:5">
      <c r="A3" s="3" t="s">
        <v>102</v>
      </c>
    </row>
    <row r="4" spans="1:5">
      <c r="A4" s="4" t="s">
        <v>629</v>
      </c>
      <c r="B4" s="7" t="n">
        <v>-19057</v>
      </c>
      <c r="C4" s="7" t="n">
        <v>-10796</v>
      </c>
      <c r="D4" s="7" t="n">
        <v>-22565</v>
      </c>
      <c r="E4" s="7" t="n">
        <v>-23948</v>
      </c>
    </row>
    <row r="5" spans="1:5">
      <c r="A5" s="3" t="s">
        <v>103</v>
      </c>
    </row>
    <row r="6" spans="1:5">
      <c r="A6" s="4" t="s">
        <v>104</v>
      </c>
      <c r="D6" s="5" t="n">
        <v>56990</v>
      </c>
      <c r="E6" s="5" t="n">
        <v>71588</v>
      </c>
    </row>
    <row r="7" spans="1:5">
      <c r="A7" s="4" t="s">
        <v>105</v>
      </c>
      <c r="D7" s="5" t="n">
        <v>3186</v>
      </c>
      <c r="E7" s="5" t="n">
        <v>3349</v>
      </c>
    </row>
    <row r="8" spans="1:5">
      <c r="A8" s="4" t="s">
        <v>630</v>
      </c>
      <c r="D8" s="5" t="n">
        <v>1399</v>
      </c>
      <c r="E8" s="5" t="n">
        <v>1688</v>
      </c>
    </row>
    <row r="9" spans="1:5">
      <c r="A9" s="4" t="s">
        <v>107</v>
      </c>
      <c r="D9" s="5" t="n">
        <v>3909</v>
      </c>
      <c r="E9" s="5" t="n">
        <v>4339</v>
      </c>
    </row>
    <row r="10" spans="1:5">
      <c r="A10" s="4" t="s">
        <v>108</v>
      </c>
      <c r="D10" s="5" t="n">
        <v>5170</v>
      </c>
      <c r="E10" s="5" t="n">
        <v>4955</v>
      </c>
    </row>
    <row r="11" spans="1:5">
      <c r="A11" s="4" t="s">
        <v>109</v>
      </c>
      <c r="E11" s="5" t="n">
        <v>4289</v>
      </c>
    </row>
    <row r="12" spans="1:5">
      <c r="A12" s="4" t="s">
        <v>110</v>
      </c>
      <c r="D12" s="5" t="n">
        <v>266</v>
      </c>
      <c r="E12" s="5" t="n">
        <v>667</v>
      </c>
    </row>
    <row r="13" spans="1:5">
      <c r="A13" s="4" t="s">
        <v>37</v>
      </c>
      <c r="B13" s="5" t="n">
        <v>14615</v>
      </c>
      <c r="D13" s="5" t="n">
        <v>14615</v>
      </c>
    </row>
    <row r="14" spans="1:5">
      <c r="A14" s="4" t="s">
        <v>111</v>
      </c>
      <c r="D14" s="5" t="n">
        <v>3480</v>
      </c>
      <c r="E14" s="5" t="n">
        <v>2768</v>
      </c>
    </row>
    <row r="15" spans="1:5">
      <c r="A15" s="3" t="s">
        <v>112</v>
      </c>
    </row>
    <row r="16" spans="1:5">
      <c r="A16" s="4" t="s">
        <v>631</v>
      </c>
      <c r="D16" s="5" t="n">
        <v>-11889</v>
      </c>
      <c r="E16" s="5" t="n">
        <v>-20470</v>
      </c>
    </row>
    <row r="17" spans="1:5">
      <c r="A17" s="4" t="s">
        <v>632</v>
      </c>
      <c r="D17" s="5" t="n">
        <v>19433</v>
      </c>
      <c r="E17" s="5" t="n">
        <v>7187</v>
      </c>
    </row>
    <row r="18" spans="1:5">
      <c r="A18" s="4" t="s">
        <v>116</v>
      </c>
      <c r="D18" s="5" t="n">
        <v>73994</v>
      </c>
      <c r="E18" s="5" t="n">
        <v>56412</v>
      </c>
    </row>
    <row r="19" spans="1:5">
      <c r="A19" s="3" t="s">
        <v>117</v>
      </c>
    </row>
    <row r="20" spans="1:5">
      <c r="A20" s="4" t="s">
        <v>118</v>
      </c>
      <c r="D20" s="5" t="n">
        <v>-43696</v>
      </c>
      <c r="E20" s="5" t="n">
        <v>-46509</v>
      </c>
    </row>
    <row r="21" spans="1:5">
      <c r="A21" s="4" t="s">
        <v>119</v>
      </c>
      <c r="D21" s="5" t="n">
        <v>2</v>
      </c>
      <c r="E21" s="5" t="n">
        <v>4608</v>
      </c>
    </row>
    <row r="22" spans="1:5">
      <c r="A22" s="4" t="s">
        <v>120</v>
      </c>
      <c r="D22" s="5" t="n">
        <v>-3044</v>
      </c>
      <c r="E22" s="5" t="n">
        <v>-11187</v>
      </c>
    </row>
    <row r="23" spans="1:5">
      <c r="A23" s="4" t="s">
        <v>121</v>
      </c>
      <c r="D23" s="5" t="n">
        <v>-81</v>
      </c>
      <c r="E23" s="5" t="n">
        <v>54</v>
      </c>
    </row>
    <row r="24" spans="1:5">
      <c r="A24" s="4" t="s">
        <v>122</v>
      </c>
      <c r="D24" s="5" t="n">
        <v>-46819</v>
      </c>
      <c r="E24" s="5" t="n">
        <v>-53034</v>
      </c>
    </row>
    <row r="25" spans="1:5">
      <c r="A25" s="3" t="s">
        <v>123</v>
      </c>
    </row>
    <row r="26" spans="1:5">
      <c r="A26" s="4" t="s">
        <v>633</v>
      </c>
      <c r="D26" s="5" t="n">
        <v>-465600</v>
      </c>
      <c r="E26" s="5" t="n">
        <v>-19400</v>
      </c>
    </row>
    <row r="27" spans="1:5">
      <c r="A27" s="4" t="s">
        <v>125</v>
      </c>
      <c r="D27" s="5" t="n">
        <v>-335000</v>
      </c>
    </row>
    <row r="28" spans="1:5">
      <c r="A28" s="4" t="s">
        <v>126</v>
      </c>
      <c r="D28" s="5" t="n">
        <v>820000</v>
      </c>
    </row>
    <row r="29" spans="1:5">
      <c r="A29" s="4" t="s">
        <v>127</v>
      </c>
      <c r="D29" s="5" t="n">
        <v>-19663</v>
      </c>
      <c r="E29" s="5" t="n">
        <v>-480</v>
      </c>
    </row>
    <row r="30" spans="1:5">
      <c r="A30" s="4" t="s">
        <v>128</v>
      </c>
      <c r="D30" s="5" t="n">
        <v>1799</v>
      </c>
    </row>
    <row r="31" spans="1:5">
      <c r="A31" s="4" t="s">
        <v>129</v>
      </c>
      <c r="D31" s="5" t="n">
        <v>-11</v>
      </c>
      <c r="E31" s="5" t="n">
        <v>-13</v>
      </c>
    </row>
    <row r="32" spans="1:5">
      <c r="A32" s="4" t="s">
        <v>130</v>
      </c>
      <c r="D32" s="5" t="n">
        <v>1525</v>
      </c>
      <c r="E32" s="5" t="n">
        <v>-19893</v>
      </c>
    </row>
    <row r="33" spans="1:5">
      <c r="A33" s="4" t="s">
        <v>131</v>
      </c>
      <c r="D33" s="5" t="n">
        <v>882</v>
      </c>
      <c r="E33" s="5" t="n">
        <v>-411</v>
      </c>
    </row>
    <row r="34" spans="1:5">
      <c r="A34" s="3" t="s">
        <v>56</v>
      </c>
    </row>
    <row r="35" spans="1:5">
      <c r="A35" s="4" t="s">
        <v>132</v>
      </c>
      <c r="D35" s="5" t="n">
        <v>29582</v>
      </c>
      <c r="E35" s="5" t="n">
        <v>-16926</v>
      </c>
    </row>
    <row r="36" spans="1:5">
      <c r="A36" s="4" t="s">
        <v>133</v>
      </c>
      <c r="D36" s="5" t="n">
        <v>119051</v>
      </c>
      <c r="E36" s="5" t="n">
        <v>102030</v>
      </c>
    </row>
    <row r="37" spans="1:5">
      <c r="A37" s="4" t="s">
        <v>134</v>
      </c>
      <c r="B37" s="5" t="n">
        <v>148633</v>
      </c>
      <c r="C37" s="5" t="n">
        <v>85104</v>
      </c>
      <c r="D37" s="5" t="n">
        <v>148633</v>
      </c>
      <c r="E37" s="5" t="n">
        <v>85104</v>
      </c>
    </row>
    <row r="38" spans="1:5">
      <c r="A38" s="4" t="s">
        <v>621</v>
      </c>
    </row>
    <row r="39" spans="1:5">
      <c r="A39" s="3" t="s">
        <v>102</v>
      </c>
    </row>
    <row r="40" spans="1:5">
      <c r="A40" s="4" t="s">
        <v>629</v>
      </c>
      <c r="B40" s="5" t="n">
        <v>-19057</v>
      </c>
      <c r="C40" s="5" t="n">
        <v>-10796</v>
      </c>
      <c r="D40" s="5" t="n">
        <v>-22565</v>
      </c>
      <c r="E40" s="5" t="n">
        <v>-23948</v>
      </c>
    </row>
    <row r="41" spans="1:5">
      <c r="A41" s="3" t="s">
        <v>103</v>
      </c>
    </row>
    <row r="42" spans="1:5">
      <c r="A42" s="4" t="s">
        <v>603</v>
      </c>
      <c r="B42" s="5" t="n">
        <v>19057</v>
      </c>
      <c r="C42" s="5" t="n">
        <v>10796</v>
      </c>
      <c r="D42" s="5" t="n">
        <v>22565</v>
      </c>
      <c r="E42" s="5" t="n">
        <v>23948</v>
      </c>
    </row>
    <row r="43" spans="1:5">
      <c r="A43" s="3" t="s">
        <v>112</v>
      </c>
    </row>
    <row r="44" spans="1:5">
      <c r="A44" s="4" t="s">
        <v>632</v>
      </c>
      <c r="D44" s="5" t="n">
        <v>51</v>
      </c>
      <c r="E44" s="5" t="n">
        <v>1</v>
      </c>
    </row>
    <row r="45" spans="1:5">
      <c r="A45" s="4" t="s">
        <v>116</v>
      </c>
      <c r="D45" s="5" t="n">
        <v>51</v>
      </c>
      <c r="E45" s="5" t="n">
        <v>1</v>
      </c>
    </row>
    <row r="46" spans="1:5">
      <c r="A46" s="3" t="s">
        <v>117</v>
      </c>
    </row>
    <row r="47" spans="1:5">
      <c r="A47" s="4" t="s">
        <v>634</v>
      </c>
      <c r="D47" s="5" t="n">
        <v>-1839</v>
      </c>
      <c r="E47" s="5" t="n">
        <v>6</v>
      </c>
    </row>
    <row r="48" spans="1:5">
      <c r="A48" s="4" t="s">
        <v>122</v>
      </c>
      <c r="D48" s="5" t="n">
        <v>-1839</v>
      </c>
      <c r="E48" s="5" t="n">
        <v>6</v>
      </c>
    </row>
    <row r="49" spans="1:5">
      <c r="A49" s="3" t="s">
        <v>123</v>
      </c>
    </row>
    <row r="50" spans="1:5">
      <c r="A50" s="4" t="s">
        <v>128</v>
      </c>
      <c r="D50" s="5" t="n">
        <v>1799</v>
      </c>
    </row>
    <row r="51" spans="1:5">
      <c r="A51" s="4" t="s">
        <v>129</v>
      </c>
      <c r="D51" s="5" t="n">
        <v>-11</v>
      </c>
      <c r="E51" s="5" t="n">
        <v>-13</v>
      </c>
    </row>
    <row r="52" spans="1:5">
      <c r="A52" s="4" t="s">
        <v>130</v>
      </c>
      <c r="D52" s="5" t="n">
        <v>1788</v>
      </c>
      <c r="E52" s="5" t="n">
        <v>-13</v>
      </c>
    </row>
    <row r="53" spans="1:5">
      <c r="A53" s="3" t="s">
        <v>56</v>
      </c>
    </row>
    <row r="54" spans="1:5">
      <c r="A54" s="4" t="s">
        <v>132</v>
      </c>
      <c r="E54" s="5" t="n">
        <v>-6</v>
      </c>
    </row>
    <row r="55" spans="1:5">
      <c r="A55" s="4" t="s">
        <v>133</v>
      </c>
      <c r="E55" s="5" t="n">
        <v>6</v>
      </c>
    </row>
    <row r="56" spans="1:5">
      <c r="A56" s="4" t="s">
        <v>623</v>
      </c>
    </row>
    <row r="57" spans="1:5">
      <c r="A57" s="3" t="s">
        <v>102</v>
      </c>
    </row>
    <row r="58" spans="1:5">
      <c r="A58" s="4" t="s">
        <v>629</v>
      </c>
      <c r="B58" s="5" t="n">
        <v>1366</v>
      </c>
      <c r="C58" s="5" t="n">
        <v>7864</v>
      </c>
      <c r="D58" s="5" t="n">
        <v>15998</v>
      </c>
      <c r="E58" s="5" t="n">
        <v>10890</v>
      </c>
    </row>
    <row r="59" spans="1:5">
      <c r="A59" s="3" t="s">
        <v>103</v>
      </c>
    </row>
    <row r="60" spans="1:5">
      <c r="A60" s="4" t="s">
        <v>104</v>
      </c>
      <c r="D60" s="5" t="n">
        <v>8938</v>
      </c>
      <c r="E60" s="5" t="n">
        <v>10726</v>
      </c>
    </row>
    <row r="61" spans="1:5">
      <c r="A61" s="4" t="s">
        <v>105</v>
      </c>
      <c r="D61" s="5" t="n">
        <v>3186</v>
      </c>
      <c r="E61" s="5" t="n">
        <v>3349</v>
      </c>
    </row>
    <row r="62" spans="1:5">
      <c r="A62" s="4" t="s">
        <v>630</v>
      </c>
      <c r="D62" s="5" t="n">
        <v>331</v>
      </c>
      <c r="E62" s="5" t="n">
        <v>924</v>
      </c>
    </row>
    <row r="63" spans="1:5">
      <c r="A63" s="4" t="s">
        <v>108</v>
      </c>
      <c r="D63" s="5" t="n">
        <v>-179</v>
      </c>
      <c r="E63" s="5" t="n">
        <v>17</v>
      </c>
    </row>
    <row r="64" spans="1:5">
      <c r="A64" s="4" t="s">
        <v>110</v>
      </c>
      <c r="D64" s="5" t="n">
        <v>258</v>
      </c>
      <c r="E64" s="5" t="n">
        <v>365</v>
      </c>
    </row>
    <row r="65" spans="1:5">
      <c r="A65" s="4" t="s">
        <v>37</v>
      </c>
      <c r="B65" s="5" t="n">
        <v>14615</v>
      </c>
      <c r="D65" s="5" t="n">
        <v>14615</v>
      </c>
    </row>
    <row r="66" spans="1:5">
      <c r="A66" s="4" t="s">
        <v>603</v>
      </c>
      <c r="B66" s="5" t="n">
        <v>-1805</v>
      </c>
      <c r="C66" s="5" t="n">
        <v>-3520</v>
      </c>
      <c r="D66" s="5" t="n">
        <v>-5986</v>
      </c>
      <c r="E66" s="5" t="n">
        <v>-6814</v>
      </c>
    </row>
    <row r="67" spans="1:5">
      <c r="A67" s="4" t="s">
        <v>111</v>
      </c>
      <c r="D67" s="5" t="n">
        <v>2442</v>
      </c>
      <c r="E67" s="5" t="n">
        <v>1929</v>
      </c>
    </row>
    <row r="68" spans="1:5">
      <c r="A68" s="3" t="s">
        <v>112</v>
      </c>
    </row>
    <row r="69" spans="1:5">
      <c r="A69" s="4" t="s">
        <v>631</v>
      </c>
      <c r="D69" s="5" t="n">
        <v>-22146</v>
      </c>
      <c r="E69" s="5" t="n">
        <v>-21968</v>
      </c>
    </row>
    <row r="70" spans="1:5">
      <c r="A70" s="4" t="s">
        <v>632</v>
      </c>
      <c r="D70" s="5" t="n">
        <v>1020</v>
      </c>
      <c r="E70" s="5" t="n">
        <v>-4950</v>
      </c>
    </row>
    <row r="71" spans="1:5">
      <c r="A71" s="4" t="s">
        <v>116</v>
      </c>
      <c r="D71" s="5" t="n">
        <v>18477</v>
      </c>
      <c r="E71" s="5" t="n">
        <v>-5532</v>
      </c>
    </row>
    <row r="72" spans="1:5">
      <c r="A72" s="3" t="s">
        <v>117</v>
      </c>
    </row>
    <row r="73" spans="1:5">
      <c r="A73" s="4" t="s">
        <v>118</v>
      </c>
      <c r="D73" s="5" t="n">
        <v>-3858</v>
      </c>
      <c r="E73" s="5" t="n">
        <v>-5953</v>
      </c>
    </row>
    <row r="74" spans="1:5">
      <c r="A74" s="4" t="s">
        <v>119</v>
      </c>
      <c r="D74" s="5" t="n">
        <v>2</v>
      </c>
      <c r="E74" s="5" t="n">
        <v>4608</v>
      </c>
    </row>
    <row r="75" spans="1:5">
      <c r="A75" s="4" t="s">
        <v>121</v>
      </c>
      <c r="D75" s="5" t="n">
        <v>49</v>
      </c>
      <c r="E75" s="5" t="n">
        <v>54</v>
      </c>
    </row>
    <row r="76" spans="1:5">
      <c r="A76" s="4" t="s">
        <v>634</v>
      </c>
      <c r="D76" s="5" t="n">
        <v>1953</v>
      </c>
      <c r="E76" s="5" t="n">
        <v>586</v>
      </c>
    </row>
    <row r="77" spans="1:5">
      <c r="A77" s="4" t="s">
        <v>122</v>
      </c>
      <c r="D77" s="5" t="n">
        <v>-1854</v>
      </c>
      <c r="E77" s="5" t="n">
        <v>-705</v>
      </c>
    </row>
    <row r="78" spans="1:5">
      <c r="A78" s="3" t="s">
        <v>123</v>
      </c>
    </row>
    <row r="79" spans="1:5">
      <c r="A79" s="4" t="s">
        <v>633</v>
      </c>
      <c r="D79" s="5" t="n">
        <v>-465600</v>
      </c>
      <c r="E79" s="5" t="n">
        <v>-19400</v>
      </c>
    </row>
    <row r="80" spans="1:5">
      <c r="A80" s="4" t="s">
        <v>125</v>
      </c>
      <c r="D80" s="5" t="n">
        <v>-335000</v>
      </c>
    </row>
    <row r="81" spans="1:5">
      <c r="A81" s="4" t="s">
        <v>126</v>
      </c>
      <c r="D81" s="5" t="n">
        <v>820000</v>
      </c>
    </row>
    <row r="82" spans="1:5">
      <c r="A82" s="4" t="s">
        <v>127</v>
      </c>
      <c r="D82" s="5" t="n">
        <v>-19663</v>
      </c>
      <c r="E82" s="5" t="n">
        <v>-480</v>
      </c>
    </row>
    <row r="83" spans="1:5">
      <c r="A83" s="4" t="s">
        <v>635</v>
      </c>
      <c r="D83" s="5" t="n">
        <v>111</v>
      </c>
      <c r="E83" s="5" t="n">
        <v>42</v>
      </c>
    </row>
    <row r="84" spans="1:5">
      <c r="A84" s="4" t="s">
        <v>130</v>
      </c>
      <c r="D84" s="5" t="n">
        <v>-152</v>
      </c>
      <c r="E84" s="5" t="n">
        <v>-19838</v>
      </c>
    </row>
    <row r="85" spans="1:5">
      <c r="A85" s="3" t="s">
        <v>56</v>
      </c>
    </row>
    <row r="86" spans="1:5">
      <c r="A86" s="4" t="s">
        <v>132</v>
      </c>
      <c r="D86" s="5" t="n">
        <v>16471</v>
      </c>
      <c r="E86" s="5" t="n">
        <v>-26075</v>
      </c>
    </row>
    <row r="87" spans="1:5">
      <c r="A87" s="4" t="s">
        <v>133</v>
      </c>
      <c r="D87" s="5" t="n">
        <v>88648</v>
      </c>
      <c r="E87" s="5" t="n">
        <v>87078</v>
      </c>
    </row>
    <row r="88" spans="1:5">
      <c r="A88" s="4" t="s">
        <v>134</v>
      </c>
      <c r="B88" s="5" t="n">
        <v>105119</v>
      </c>
      <c r="C88" s="5" t="n">
        <v>61003</v>
      </c>
      <c r="D88" s="5" t="n">
        <v>105119</v>
      </c>
      <c r="E88" s="5" t="n">
        <v>61003</v>
      </c>
    </row>
    <row r="89" spans="1:5">
      <c r="A89" s="4" t="s">
        <v>626</v>
      </c>
    </row>
    <row r="90" spans="1:5">
      <c r="A90" s="3" t="s">
        <v>102</v>
      </c>
    </row>
    <row r="91" spans="1:5">
      <c r="A91" s="4" t="s">
        <v>629</v>
      </c>
      <c r="B91" s="5" t="n">
        <v>-17320</v>
      </c>
      <c r="C91" s="5" t="n">
        <v>-15510</v>
      </c>
      <c r="D91" s="5" t="n">
        <v>-32246</v>
      </c>
      <c r="E91" s="5" t="n">
        <v>-28900</v>
      </c>
    </row>
    <row r="92" spans="1:5">
      <c r="A92" s="3" t="s">
        <v>103</v>
      </c>
    </row>
    <row r="93" spans="1:5">
      <c r="A93" s="4" t="s">
        <v>104</v>
      </c>
      <c r="D93" s="5" t="n">
        <v>46858</v>
      </c>
      <c r="E93" s="5" t="n">
        <v>59651</v>
      </c>
    </row>
    <row r="94" spans="1:5">
      <c r="A94" s="4" t="s">
        <v>630</v>
      </c>
      <c r="D94" s="5" t="n">
        <v>1068</v>
      </c>
      <c r="E94" s="5" t="n">
        <v>764</v>
      </c>
    </row>
    <row r="95" spans="1:5">
      <c r="A95" s="4" t="s">
        <v>107</v>
      </c>
      <c r="D95" s="5" t="n">
        <v>3909</v>
      </c>
      <c r="E95" s="5" t="n">
        <v>4339</v>
      </c>
    </row>
    <row r="96" spans="1:5">
      <c r="A96" s="4" t="s">
        <v>108</v>
      </c>
      <c r="D96" s="5" t="n">
        <v>5349</v>
      </c>
      <c r="E96" s="5" t="n">
        <v>4938</v>
      </c>
    </row>
    <row r="97" spans="1:5">
      <c r="A97" s="4" t="s">
        <v>109</v>
      </c>
      <c r="E97" s="5" t="n">
        <v>4289</v>
      </c>
    </row>
    <row r="98" spans="1:5">
      <c r="A98" s="4" t="s">
        <v>110</v>
      </c>
      <c r="D98" s="5" t="n">
        <v>8</v>
      </c>
      <c r="E98" s="5" t="n">
        <v>302</v>
      </c>
    </row>
    <row r="99" spans="1:5">
      <c r="A99" s="4" t="s">
        <v>603</v>
      </c>
      <c r="B99" s="5" t="n">
        <v>21</v>
      </c>
      <c r="D99" s="5" t="n">
        <v>-82</v>
      </c>
    </row>
    <row r="100" spans="1:5">
      <c r="A100" s="4" t="s">
        <v>111</v>
      </c>
      <c r="D100" s="5" t="n">
        <v>1038</v>
      </c>
      <c r="E100" s="5" t="n">
        <v>839</v>
      </c>
    </row>
    <row r="101" spans="1:5">
      <c r="A101" s="3" t="s">
        <v>112</v>
      </c>
    </row>
    <row r="102" spans="1:5">
      <c r="A102" s="4" t="s">
        <v>631</v>
      </c>
      <c r="D102" s="5" t="n">
        <v>-135</v>
      </c>
      <c r="E102" s="5" t="n">
        <v>-25</v>
      </c>
    </row>
    <row r="103" spans="1:5">
      <c r="A103" s="4" t="s">
        <v>632</v>
      </c>
      <c r="D103" s="5" t="n">
        <v>15578</v>
      </c>
      <c r="E103" s="5" t="n">
        <v>12017</v>
      </c>
    </row>
    <row r="104" spans="1:5">
      <c r="A104" s="4" t="s">
        <v>116</v>
      </c>
      <c r="D104" s="5" t="n">
        <v>41345</v>
      </c>
      <c r="E104" s="5" t="n">
        <v>58214</v>
      </c>
    </row>
    <row r="105" spans="1:5">
      <c r="A105" s="3" t="s">
        <v>117</v>
      </c>
    </row>
    <row r="106" spans="1:5">
      <c r="A106" s="4" t="s">
        <v>118</v>
      </c>
      <c r="D106" s="5" t="n">
        <v>-39302</v>
      </c>
      <c r="E106" s="5" t="n">
        <v>-40452</v>
      </c>
    </row>
    <row r="107" spans="1:5">
      <c r="A107" s="4" t="s">
        <v>120</v>
      </c>
      <c r="D107" s="5" t="n">
        <v>-3044</v>
      </c>
      <c r="E107" s="5" t="n">
        <v>-11187</v>
      </c>
    </row>
    <row r="108" spans="1:5">
      <c r="A108" s="4" t="s">
        <v>121</v>
      </c>
      <c r="D108" s="5" t="n">
        <v>-130</v>
      </c>
    </row>
    <row r="109" spans="1:5">
      <c r="A109" s="4" t="s">
        <v>634</v>
      </c>
      <c r="D109" s="5" t="n">
        <v>200</v>
      </c>
      <c r="E109" s="5" t="n">
        <v>99</v>
      </c>
    </row>
    <row r="110" spans="1:5">
      <c r="A110" s="4" t="s">
        <v>122</v>
      </c>
      <c r="D110" s="5" t="n">
        <v>-42276</v>
      </c>
      <c r="E110" s="5" t="n">
        <v>-51540</v>
      </c>
    </row>
    <row r="111" spans="1:5">
      <c r="A111" s="3" t="s">
        <v>56</v>
      </c>
    </row>
    <row r="112" spans="1:5">
      <c r="A112" s="4" t="s">
        <v>132</v>
      </c>
      <c r="D112" s="5" t="n">
        <v>-931</v>
      </c>
      <c r="E112" s="5" t="n">
        <v>6674</v>
      </c>
    </row>
    <row r="113" spans="1:5">
      <c r="A113" s="4" t="s">
        <v>133</v>
      </c>
      <c r="D113" s="5" t="n">
        <v>9103</v>
      </c>
      <c r="E113" s="5" t="n">
        <v>3900</v>
      </c>
    </row>
    <row r="114" spans="1:5">
      <c r="A114" s="4" t="s">
        <v>134</v>
      </c>
      <c r="B114" s="5" t="n">
        <v>8172</v>
      </c>
      <c r="C114" s="5" t="n">
        <v>10574</v>
      </c>
      <c r="D114" s="5" t="n">
        <v>8172</v>
      </c>
      <c r="E114" s="5" t="n">
        <v>10574</v>
      </c>
    </row>
    <row r="115" spans="1:5">
      <c r="A115" s="4" t="s">
        <v>627</v>
      </c>
    </row>
    <row r="116" spans="1:5">
      <c r="A116" s="3" t="s">
        <v>102</v>
      </c>
    </row>
    <row r="117" spans="1:5">
      <c r="A117" s="4" t="s">
        <v>629</v>
      </c>
      <c r="B117" s="5" t="n">
        <v>-1319</v>
      </c>
      <c r="C117" s="5" t="n">
        <v>370</v>
      </c>
      <c r="D117" s="5" t="n">
        <v>-249</v>
      </c>
      <c r="E117" s="5" t="n">
        <v>876</v>
      </c>
    </row>
    <row r="118" spans="1:5">
      <c r="A118" s="3" t="s">
        <v>103</v>
      </c>
    </row>
    <row r="119" spans="1:5">
      <c r="A119" s="4" t="s">
        <v>104</v>
      </c>
      <c r="D119" s="5" t="n">
        <v>1194</v>
      </c>
      <c r="E119" s="5" t="n">
        <v>1211</v>
      </c>
    </row>
    <row r="120" spans="1:5">
      <c r="A120" s="3" t="s">
        <v>112</v>
      </c>
    </row>
    <row r="121" spans="1:5">
      <c r="A121" s="4" t="s">
        <v>631</v>
      </c>
      <c r="D121" s="5" t="n">
        <v>10392</v>
      </c>
      <c r="E121" s="5" t="n">
        <v>1523</v>
      </c>
    </row>
    <row r="122" spans="1:5">
      <c r="A122" s="4" t="s">
        <v>632</v>
      </c>
      <c r="D122" s="5" t="n">
        <v>2784</v>
      </c>
      <c r="E122" s="5" t="n">
        <v>119</v>
      </c>
    </row>
    <row r="123" spans="1:5">
      <c r="A123" s="4" t="s">
        <v>116</v>
      </c>
      <c r="D123" s="5" t="n">
        <v>14121</v>
      </c>
      <c r="E123" s="5" t="n">
        <v>3729</v>
      </c>
    </row>
    <row r="124" spans="1:5">
      <c r="A124" s="3" t="s">
        <v>117</v>
      </c>
    </row>
    <row r="125" spans="1:5">
      <c r="A125" s="4" t="s">
        <v>118</v>
      </c>
      <c r="D125" s="5" t="n">
        <v>-536</v>
      </c>
      <c r="E125" s="5" t="n">
        <v>-104</v>
      </c>
    </row>
    <row r="126" spans="1:5">
      <c r="A126" s="4" t="s">
        <v>634</v>
      </c>
      <c r="D126" s="5" t="n">
        <v>-97</v>
      </c>
      <c r="E126" s="5" t="n">
        <v>-45</v>
      </c>
    </row>
    <row r="127" spans="1:5">
      <c r="A127" s="4" t="s">
        <v>122</v>
      </c>
      <c r="D127" s="5" t="n">
        <v>-633</v>
      </c>
      <c r="E127" s="5" t="n">
        <v>-149</v>
      </c>
    </row>
    <row r="128" spans="1:5">
      <c r="A128" s="3" t="s">
        <v>123</v>
      </c>
    </row>
    <row r="129" spans="1:5">
      <c r="A129" s="4" t="s">
        <v>635</v>
      </c>
      <c r="D129" s="5" t="n">
        <v>-328</v>
      </c>
      <c r="E129" s="5" t="n">
        <v>-688</v>
      </c>
    </row>
    <row r="130" spans="1:5">
      <c r="A130" s="4" t="s">
        <v>130</v>
      </c>
      <c r="D130" s="5" t="n">
        <v>-328</v>
      </c>
      <c r="E130" s="5" t="n">
        <v>-688</v>
      </c>
    </row>
    <row r="131" spans="1:5">
      <c r="A131" s="4" t="s">
        <v>131</v>
      </c>
      <c r="D131" s="5" t="n">
        <v>882</v>
      </c>
      <c r="E131" s="5" t="n">
        <v>-411</v>
      </c>
    </row>
    <row r="132" spans="1:5">
      <c r="A132" s="3" t="s">
        <v>56</v>
      </c>
    </row>
    <row r="133" spans="1:5">
      <c r="A133" s="4" t="s">
        <v>132</v>
      </c>
      <c r="D133" s="5" t="n">
        <v>14042</v>
      </c>
      <c r="E133" s="5" t="n">
        <v>2481</v>
      </c>
    </row>
    <row r="134" spans="1:5">
      <c r="A134" s="4" t="s">
        <v>133</v>
      </c>
      <c r="D134" s="5" t="n">
        <v>21300</v>
      </c>
      <c r="E134" s="5" t="n">
        <v>11046</v>
      </c>
    </row>
    <row r="135" spans="1:5">
      <c r="A135" s="4" t="s">
        <v>134</v>
      </c>
      <c r="B135" s="5" t="n">
        <v>35342</v>
      </c>
      <c r="C135" s="5" t="n">
        <v>13527</v>
      </c>
      <c r="D135" s="5" t="n">
        <v>35342</v>
      </c>
      <c r="E135" s="5" t="n">
        <v>13527</v>
      </c>
    </row>
    <row r="136" spans="1:5">
      <c r="A136" s="4" t="s">
        <v>602</v>
      </c>
    </row>
    <row r="137" spans="1:5">
      <c r="A137" s="3" t="s">
        <v>102</v>
      </c>
    </row>
    <row r="138" spans="1:5">
      <c r="A138" s="4" t="s">
        <v>629</v>
      </c>
      <c r="B138" s="5" t="n">
        <v>17273</v>
      </c>
      <c r="C138" s="5" t="n">
        <v>7276</v>
      </c>
      <c r="D138" s="5" t="n">
        <v>16497</v>
      </c>
      <c r="E138" s="5" t="n">
        <v>17134</v>
      </c>
    </row>
    <row r="139" spans="1:5">
      <c r="A139" s="3" t="s">
        <v>103</v>
      </c>
    </row>
    <row r="140" spans="1:5">
      <c r="A140" s="4" t="s">
        <v>603</v>
      </c>
      <c r="B140" s="7" t="n">
        <v>-17273</v>
      </c>
      <c r="C140" s="7" t="n">
        <v>-7276</v>
      </c>
      <c r="D140" s="5" t="n">
        <v>-16497</v>
      </c>
      <c r="E140" s="5" t="n">
        <v>-17134</v>
      </c>
    </row>
    <row r="141" spans="1:5">
      <c r="A141" s="3" t="s">
        <v>117</v>
      </c>
    </row>
    <row r="142" spans="1:5">
      <c r="A142" s="4" t="s">
        <v>634</v>
      </c>
      <c r="D142" s="5" t="n">
        <v>-217</v>
      </c>
      <c r="E142" s="5" t="n">
        <v>-646</v>
      </c>
    </row>
    <row r="143" spans="1:5">
      <c r="A143" s="4" t="s">
        <v>122</v>
      </c>
      <c r="D143" s="5" t="n">
        <v>-217</v>
      </c>
      <c r="E143" s="5" t="n">
        <v>-646</v>
      </c>
    </row>
    <row r="144" spans="1:5">
      <c r="A144" s="3" t="s">
        <v>123</v>
      </c>
    </row>
    <row r="145" spans="1:5">
      <c r="A145" s="4" t="s">
        <v>635</v>
      </c>
      <c r="D145" s="5" t="n">
        <v>217</v>
      </c>
      <c r="E145" s="5" t="n">
        <v>646</v>
      </c>
    </row>
    <row r="146" spans="1:5">
      <c r="A146" s="4" t="s">
        <v>130</v>
      </c>
      <c r="D146" s="7" t="n">
        <v>217</v>
      </c>
      <c r="E146" s="7" t="n">
        <v>64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15:25Z</dcterms:created>
  <dcterms:modified xmlns:dcterms="http://purl.org/dc/terms/" xmlns:xsi="http://www.w3.org/2001/XMLSchema-instance" xsi:type="dcterms:W3CDTF">2017-08-08T16:15:25Z</dcterms:modified>
</cp:coreProperties>
</file>